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orrowings" sheetId="10" state="visible" r:id="rId10"/>
    <sheet xmlns:r="http://schemas.openxmlformats.org/officeDocument/2006/relationships" name="Warrants" sheetId="11" state="visible" r:id="rId11"/>
    <sheet xmlns:r="http://schemas.openxmlformats.org/officeDocument/2006/relationships" name="Investment"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Stock Awards and Stock-Based Co"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Malta Grant" sheetId="20" state="visible" r:id="rId20"/>
    <sheet xmlns:r="http://schemas.openxmlformats.org/officeDocument/2006/relationships" name="Leases and Commitmen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Borrowings (Tables)" sheetId="30" state="visible" r:id="rId30"/>
    <sheet xmlns:r="http://schemas.openxmlformats.org/officeDocument/2006/relationships" name="Warrants (Tables)" sheetId="31" state="visible" r:id="rId31"/>
    <sheet xmlns:r="http://schemas.openxmlformats.org/officeDocument/2006/relationships" name="Balance Sheet Components (Table" sheetId="32" state="visible" r:id="rId32"/>
    <sheet xmlns:r="http://schemas.openxmlformats.org/officeDocument/2006/relationships" name="Goodwill and Intangible Asset_2"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Stock Awards and Stock-Based _2" sheetId="36" state="visible" r:id="rId36"/>
    <sheet xmlns:r="http://schemas.openxmlformats.org/officeDocument/2006/relationships" name="Leases and Commitments (Tables)" sheetId="37" state="visible" r:id="rId37"/>
    <sheet xmlns:r="http://schemas.openxmlformats.org/officeDocument/2006/relationships" name="Segment Reporting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Borrowings - Summary of Non-Con" sheetId="41" state="visible" r:id="rId41"/>
    <sheet xmlns:r="http://schemas.openxmlformats.org/officeDocument/2006/relationships" name="Borrowings - Narrative (Details" sheetId="42" state="visible" r:id="rId42"/>
    <sheet xmlns:r="http://schemas.openxmlformats.org/officeDocument/2006/relationships" name="Borrowings - Summary of Subordi" sheetId="43" state="visible" r:id="rId43"/>
    <sheet xmlns:r="http://schemas.openxmlformats.org/officeDocument/2006/relationships" name="Borrowings - Summary of Secured" sheetId="44" state="visible" r:id="rId44"/>
    <sheet xmlns:r="http://schemas.openxmlformats.org/officeDocument/2006/relationships" name="Warrants - Summary of Warrant A" sheetId="45" state="visible" r:id="rId45"/>
    <sheet xmlns:r="http://schemas.openxmlformats.org/officeDocument/2006/relationships" name="Warrants - Schedule of Changes " sheetId="46" state="visible" r:id="rId46"/>
    <sheet xmlns:r="http://schemas.openxmlformats.org/officeDocument/2006/relationships" name="Warrants - Narrative (Details)" sheetId="47" state="visible" r:id="rId47"/>
    <sheet xmlns:r="http://schemas.openxmlformats.org/officeDocument/2006/relationships" name="Warrants - Schedule of Fair Val" sheetId="48" state="visible" r:id="rId48"/>
    <sheet xmlns:r="http://schemas.openxmlformats.org/officeDocument/2006/relationships" name="Warrants - Schedule of Warrant " sheetId="49" state="visible" r:id="rId49"/>
    <sheet xmlns:r="http://schemas.openxmlformats.org/officeDocument/2006/relationships" name="Investment (Details)" sheetId="50" state="visible" r:id="rId50"/>
    <sheet xmlns:r="http://schemas.openxmlformats.org/officeDocument/2006/relationships" name="Balance Sheet Components - Sche" sheetId="51" state="visible" r:id="rId51"/>
    <sheet xmlns:r="http://schemas.openxmlformats.org/officeDocument/2006/relationships" name="Balance Sheet Components - Narr" sheetId="52" state="visible" r:id="rId52"/>
    <sheet xmlns:r="http://schemas.openxmlformats.org/officeDocument/2006/relationships" name="Balance Sheet Components - Sc_2" sheetId="53" state="visible" r:id="rId53"/>
    <sheet xmlns:r="http://schemas.openxmlformats.org/officeDocument/2006/relationships" name="Balance Sheet Components - Sc_3" sheetId="54" state="visible" r:id="rId54"/>
    <sheet xmlns:r="http://schemas.openxmlformats.org/officeDocument/2006/relationships" name="Balance Sheet Components - Sc_4" sheetId="55" state="visible" r:id="rId55"/>
    <sheet xmlns:r="http://schemas.openxmlformats.org/officeDocument/2006/relationships" name="Balance Sheet Components - Sc_5"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Income Taxes - Schedule of Net " sheetId="60" state="visible" r:id="rId60"/>
    <sheet xmlns:r="http://schemas.openxmlformats.org/officeDocument/2006/relationships" name="Income Taxes - Schedule of Comp" sheetId="61" state="visible" r:id="rId61"/>
    <sheet xmlns:r="http://schemas.openxmlformats.org/officeDocument/2006/relationships" name="Income Taxes - Federal Income T" sheetId="62" state="visible" r:id="rId62"/>
    <sheet xmlns:r="http://schemas.openxmlformats.org/officeDocument/2006/relationships" name="Income Taxes - Deferred Tax Ass" sheetId="63" state="visible" r:id="rId63"/>
    <sheet xmlns:r="http://schemas.openxmlformats.org/officeDocument/2006/relationships" name="Income Taxes - Additional Infor" sheetId="64" state="visible" r:id="rId64"/>
    <sheet xmlns:r="http://schemas.openxmlformats.org/officeDocument/2006/relationships" name="Income Taxes - Schedule of Unre"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Stock Awards and Stock-Based _3" sheetId="68" state="visible" r:id="rId68"/>
    <sheet xmlns:r="http://schemas.openxmlformats.org/officeDocument/2006/relationships" name="Stock Awards and Stock-Based _4" sheetId="69" state="visible" r:id="rId69"/>
    <sheet xmlns:r="http://schemas.openxmlformats.org/officeDocument/2006/relationships" name="Stock Awards and Stock-Based _5" sheetId="70" state="visible" r:id="rId70"/>
    <sheet xmlns:r="http://schemas.openxmlformats.org/officeDocument/2006/relationships" name="Stock Awards and Stock-Based _6" sheetId="71" state="visible" r:id="rId71"/>
    <sheet xmlns:r="http://schemas.openxmlformats.org/officeDocument/2006/relationships" name="Stock Awards and Stock-Based _7" sheetId="72" state="visible" r:id="rId72"/>
    <sheet xmlns:r="http://schemas.openxmlformats.org/officeDocument/2006/relationships" name="Stockholders' Equity (Details)" sheetId="73" state="visible" r:id="rId73"/>
    <sheet xmlns:r="http://schemas.openxmlformats.org/officeDocument/2006/relationships" name="Related Party Transactions (Det" sheetId="74" state="visible" r:id="rId74"/>
    <sheet xmlns:r="http://schemas.openxmlformats.org/officeDocument/2006/relationships" name="Malta Grant (Details)" sheetId="75" state="visible" r:id="rId75"/>
    <sheet xmlns:r="http://schemas.openxmlformats.org/officeDocument/2006/relationships" name="Leases and Commitments - Narrat" sheetId="76" state="visible" r:id="rId76"/>
    <sheet xmlns:r="http://schemas.openxmlformats.org/officeDocument/2006/relationships" name="Leases and Commitments - Summar" sheetId="77" state="visible" r:id="rId77"/>
    <sheet xmlns:r="http://schemas.openxmlformats.org/officeDocument/2006/relationships" name="Leases and Commitments - Summ_2" sheetId="78" state="visible" r:id="rId78"/>
    <sheet xmlns:r="http://schemas.openxmlformats.org/officeDocument/2006/relationships" name="Leases and Commitments - Summ_3" sheetId="79" state="visible" r:id="rId79"/>
    <sheet xmlns:r="http://schemas.openxmlformats.org/officeDocument/2006/relationships" name="Leases and Commitments - Summ_4" sheetId="80" state="visible" r:id="rId80"/>
    <sheet xmlns:r="http://schemas.openxmlformats.org/officeDocument/2006/relationships" name="Segment Reporting (Details)" sheetId="81" state="visible" r:id="rId81"/>
    <sheet xmlns:r="http://schemas.openxmlformats.org/officeDocument/2006/relationships" name="Segment Reporting - Summary of " sheetId="82" state="visible" r:id="rId82"/>
    <sheet xmlns:r="http://schemas.openxmlformats.org/officeDocument/2006/relationships" name="Subsequent Events - Narrative ("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_);(#,##0.0)"/>
    <numFmt numFmtId="168" formatCode="#,##0%_);(#,##0%)"/>
    <numFmt numFmtId="169" formatCode="#,##0.00%_);(#,##0.00%)"/>
    <numFmt numFmtId="170" formatCode="_(&quot;€ &quot;#,##0_);_(&quot;€ &quot;(#,##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8"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52</t>
        </is>
      </c>
      <c r="C9" s="4" t="inlineStr">
        <is>
          <t xml:space="preserve"> </t>
        </is>
      </c>
      <c r="D9" s="4" t="inlineStr">
        <is>
          <t xml:space="preserve"> </t>
        </is>
      </c>
    </row>
    <row r="10">
      <c r="A10" s="4" t="inlineStr">
        <is>
          <t>Entity Registrant Name</t>
        </is>
      </c>
      <c r="B10" s="4" t="inlineStr">
        <is>
          <t>T Stam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777260</t>
        </is>
      </c>
      <c r="C12" s="4" t="inlineStr">
        <is>
          <t xml:space="preserve"> </t>
        </is>
      </c>
      <c r="D12" s="4" t="inlineStr">
        <is>
          <t xml:space="preserve"> </t>
        </is>
      </c>
    </row>
    <row r="13">
      <c r="A13" s="4" t="inlineStr">
        <is>
          <t>Entity Address, Address Line One</t>
        </is>
      </c>
      <c r="B13" s="4" t="inlineStr">
        <is>
          <t>3017 Bolling Way NE, Floor 2</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5</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806-9906</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IDA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68599</v>
      </c>
    </row>
    <row r="34">
      <c r="A34" s="4" t="inlineStr">
        <is>
          <t>Entity Common Stock, Shares Outstanding</t>
        </is>
      </c>
      <c r="B34" s="4" t="inlineStr">
        <is>
          <t xml:space="preserve"> </t>
        </is>
      </c>
      <c r="C34" s="6" t="n">
        <v>2487052</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71893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Promissory Notes Payable As of December 31, 2024 2023 Malta loan receipt 3 – June 3, 2022 $ 474,662 $ 507,035 Malta loan receipt 2 – August 10, 2021 293,075 313,063 Malta loan receipt 1 – February 9, 2021 60,168 64,271 Interest added to principal 65,587 29,191 Total principal outstanding 893,492 913,560 Plus: accrued interest 58,235 40,317 Total promissory notes payable $ 951,727 $ 953,877 In May 2020, the Company formed a subsidiary in the Republic of Malta, Trust Stamp Malta Limited, with the intent to establish a research and development center with the assistance of potential grants and loans from the Maltese government. As part of the creation of this entity, we entered into an agreement with the government of Malta for a potentially repayable advance of up to €800 thousand or $858 thousand to assist in covering the costs of 75% of the first 24 months of payroll costs for any employee who begins 36 months from the execution of the agreement on July 8, 2020. On February 9, 2021, the Company began receiving funds and as of December 31, 2024 , the balance received was $828 thousand which includes changes in foreign currency rates. The Company will pay an annual interest rate of 2% over the European Central Banks (ECB) base rate as set on the beginning of the year in review. If the ECB rate is below negative 1%, the interest rate shall be fixed at 1%. The Company will repay a minimum of 10% of Trust Stamp Malta Limited’s pre-tax profits per annum capped at 15% of the amount due to the Corporation until the disbursed funds are repaid. At this time, Trust Stamp Malta Limited does not have any revenue-generating contracts and therefore, we do not believe any amounts shall be classified as current. The Malta loan interest rate increased from 4.5% for the year ended December 31, 2023 to 6.5% for the year ended December 31, 2024. Subordinated Business Loans December 31, 2024 December 31, 2023 Agile loan agreement 1 - July 9, 2024 $ 315,000 $ — Agile loan agreement 2 - August 29,2024 $ 530,000 — Interest added to loan agreement 1 - July 9, 2024 $ 138,600 — Interest added to loan agreement 2 - August 29, 2024 $ 233,200 — Total principal and interest outstanding $ 1,216,800 — Less: loan repayments $ 1,216,800 — Total promissory notes payable $ — $ — On July 9, 2024, the Company entered into a subordinated secured promissory note with Agile Lending, LLC as lead lender (“Agile”) and Agile Capital Funding, LLC as collateral agent, which provides for a term loan to the Company of $453,600 with the principal amount of $315,000 and interest of $138,600. Commencing July 18, 2024, the Company is required to make weekly payments of $16 thousand until the due date, The loan may be prepaid subject to a prepayment fee. An administrative agent fee of $15 thousand was paid on the loan. In connection with the loan, Agile was issued a subordinated secured promissory note, dated July 9, 2024, in the principal amount of $315,000 which note is secured by all of the Company’s assets, including receivables. On August 29, 2024, the Company entered into another subordinated secured promissory note with Agile Lending, LLC as lead lender (“Agile”) and Agile Capital Funding, LLC as collateral agent, which provides for a term loan to the Company of $763,200 with the principal amount of $530,000 and interest of $233,200. Commencing September 6, 2024, the Company is required to make weekly payments of $27 thousand until the due date, March 14, 2025. The loan may be prepaid subject to a prepayment fee. An administrative agent fee of $27 thousand was paid on the loan. In connection with the loan, Agile was issued a subordinated secured promissory note, dated August 29, 2024, in the principal amount of $530,000 which note is secured by all of the Company’s assets, including receivables. On November 15, 2024, the last payment was made by the Company to Agile in order to settle the remaining balance of the promissory note. Even though the Company decided to repay all the balance remaining of the loan ahead of schedule, as per one of the contract clauses, the agreement specified a "Make-Whole Premium," which means that the Company must pay the remaining interest that would have accrued through the full 28 weeks, even if repaying early. The remaining interest that would have accrued for Agile Loan agreement 1 amounted to $20 thousand, meanwhile for Agile loan agreement 2, this amounted to $150 thousand. This resulted in a final figure of $1,216,800, which represents the total amount owed by the Company and also the total amount paid by the Company to Agile. Secured Promissory Note As of December 31, 2024 2023 SentiLink loan agreement - November 13, 2024 $ 3,000,000 $ — Interest added to principal $ 56,384 — Total secured promissory note payable $ 3,056,384 $ — On November 13, 2024, the Company entered into a secured promissory note with SentiLink Corporation whereas the Company promised to pay to SentiLink Corp. the principal sum of $3,000,000. Interest expense accrued from the date of this Promissory Note on the unpaid principal amount at a rate equal to 14% per annum, computed as simple interest on the basis of a year of 365 days. On January 10, 2025 the Company repaid the secured promissory note in full totaling $3,069,041, including $69,041 of total interes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The following table summarizes warrant activity for the years ended December 31, 2024 and 2023: Warrants Weighted Weighted Aggregate Balance as of January 1, 2024 491,005 $ 27.42 4.27 $ 1,479,946 Warrants issued 2,393,335 5.74 Warrants exercised (803,868) 7.81 Warrants canceled and forfeited (287,405) 32.43 Warrant liability variable share change 33,526 Balance as of December 31, 2024 1,826,593 $ 6.36 4.48 12,767,731 Warrants exercisable as of December 31, 2024 1,826,593 $ 6.36 4.48 12,767,731 Liability Classified Warrants The following table presents the change in the liability balance associated with the liability classified warrants, which are classified in Level 3 of the fair value hierarchy from January 1, 2023 to December 31, 2024 : Warrants ($) Balance as of January 1, 2023 $ 261,569 Additional warrants issued — Change in fair value (5,033) Balance as of December 31, 2023 $ 256,536 Balance as of January 1, 2024 256,536 Additional warrants issued — Change in fair value (1,497) Balance as of December 31, 2024 $ 255,039 As of December 31, 2024 , the Company has issued a customer a warrant to purchase up to $1.00 million of capital stock in a future round of financing at a 20% discount of the lowest price paid by another investor. The warrant was issued on November 9, 2016. There is no vesting period, and the warrant expires on November 30, 2026. The Company evaluated the provisions of ASC 480, Distinguishing Liabilities from Equity, noting the warrant should be classified as a liability due to its settlement being for a variable number of shares and potentially for a class of shares not yet authorized. The warrant was determined to have a fair value of $250 thousand which was recorded as a Deferred contract acquisition asset and to a Warrant liability during the year ended December 31, 2016 and was amortized as a revenue discount prior to the current periods presented. The fair value of the warrant was estimated on the date of grant by estimating the warrant’s intrinsic value on issuance using the estimated fair value of the Company as a whole and has a balance of $250 thousand as of December 31, 2024 . On December 16, 2016, the Company issued an investor warrant to purchase $50 thousand worth of shares of our Class A Common Stock. The warrants have no vesting period and expires on December 16, 2026. The warrant agreement states that the investor is entitled to the “number of shares of Common Stock with a Fair Market Value as of the Determination Date of $50,000”. The determination date is defined as the “date that is the earlier of (A) the conversion of the investor’s Note into the equity interests of the Company or (B) the maturity date of the Note.” The investor converted the referenced Note on June 30, 2020, therefore, defining the determination date. The number of shares to be purchased is settled as 428 shares as of June 30, 2020. The exercise price of the warrants is variable until the exercise date. The Company used a Black-Scholes-Merton pricing model to determine the fair value of the warrants and uses this model to assess the fair value of the warrant liability. As of December 31, 2024 , the warrant liability is recorded at $5 thousand which is a $1 thousand decrease, recorded to Change in fair value of warrant liability, from the balance of $7 thousand as of December 31, 2023. As of December 31, 2024 2023 Fair Value of Warrants $1.62 — $12.19 $13.95 — $30.15 Exercise price $2.42 — $7.35 $7.95 — $14.40 Risk free interest rate 3.51% — 4.50% 4.09% — 4.74% Expected dividend yield — % — % Expected volatility 79.19% — 170.24% 79.08% — 92.90% Expected term 2 years 3 years Equity Classified Warrants As of December 31, Warrant Issuance Date Strike Price 2024 2023 November 9, 2016 $ 46.80 5,342 5,342 January 23, 2020 $ 120.00 — 12,430 January 23, 2020 $ 120.00 — 34,974 April 18, 2023 $ 20.10 — 51,689 June 5, 2023 $ 4.80 — 85,314 December 21, 2023 $ 4.80 — 240,000 April 3, 2024 $ 14.55 — — April 3, 2024 $ 15.90 — — September 3, 2024 $ 4.82 — — September 3, 2024 $ 4.83 190,987 — September 3, 2024 $ 4.83 636,404 — September 10, 2024 $ 3.41 250,930 — December 5, 2024 $ 8.10 370,370 — December 5, 2024 $ 8.10 277,778 — Total warrants outstanding 1,731,811 429,749 November 9, 2016 The Company has issued a customer a warrant to purchase 5,342 shares of Class A Common Stock with an exercise price of $46.80 per share. The warrant was issued on November 9, 2016. There is no vesting period, and the warrant expires on November 30, 2026. January 23, 2020 In January 2020, the Company issued REach®, a related party, a warrant to purchase 12,430 shares of the Company’s Class A Common Stock at an exercise of $120.00 per share in exchange for the cancellation of a $100 thousand SAFE issued on August 18, 2017 by the Company’s affiliate Trusted Mail Inc. with a value of $125 thousand. The warrants were issued on January 23, 2020. There is no vesting period, and the warrants expired on December 20, 2024. January 23, 2020 In January 2020, the Company issued SCV, a related party, a warrant to purchase 62,141 shares of the Company’s Class A Common Stock at a strike price of $120.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vesting period. On December 21, 2021, SCV executed a Notice of Exercise for certain of its warrants to purchase 27,168 shares of Class A Common Stock at an exercise price of $120.00 per share for a total purchase price of $3.26 million. The closing occurred on January 10, 2022 and resulted in total cash proceeds of $3.26 million to the Company for the warrant exercise. The warrants to purchase the remaining 34,974 shares of the Company’s Class A Common Stock expired on December 20, 2024 and are no longer outstanding as of December 31, 2024 . April 18, 2023 On April 14, 2023, the Company entered into a securities purchase agreement (“SPA”) with Armistice Capital Master Fund Ltd. Pursuant to which the Company agreed to issue and sell to the investor (i) in a registered direct offering, 37,559 shares of Class A Common Stock, par value $0.01 per share of the Company at a price of $49.50 per share, and pre-funded warrants to purchase up to 67,330 shares of Class A Common Stock, at a price of $49.485 per prefunded warrant, at an exercise price of $0.015 per share of Class A Common Stock, and (ii) in a concurrent private placement, common stock purchase warrants, exercisable for an aggregate of up to 104,889 shares of Class A Common Stock, at an exercise price of $49.50 per share. On April 18, 2023, the Company sold 37,559 shares of Class A Common Stock to the institutional investor at a price of $49.50 per share for total proceeds $1,859,154. Additionally, on same date, the institutional investor purchased and exercised the 67,330 pre-funded warrants, for total proceeds to the Company of $3,332,835, resulting in an aggregate issuance by the Company of 104,889 shares of Class A Common Stock for net proceeds of $4,778,550 from the registered direct offering after deducting placement fee and legal expense of $363,439 and $50,000, respectively. On December 21, 2023, the Company entered into an Inducement Agreement with Armistice Capital Master Fund Ltd. Pursuant to the terms of the Inducement Agreement, the exercise price for the warrants to purchase the remaining 104,889 shares of Class A Common Stock of the Company was reduced to $20.10 for a total purchase price of $2,108,262. On December 21, 2023, the remaining 104,889 common stock purchase warrants to purchase shares of Class A Common Stock of the Company at a price of $20.10 per warrant were exercised for total proceeds of $2,108,262. On December 21, 2023, the Company issued 53,200 shares of Class A Common Stock of the 104,889 exercised. Due to the beneficial ownership limitation provisions in the Inducement Agreement the remaining 51,689 common stock purchase warrants exercised on December 21, 2023 were unissued and held in abeyance for benefit of the institutional investor until notice from the institutional investor that the shares may be issued in compliance with the beneficial ownership limitation. On February 7, 2024 and February 27, 2024, the Company issued 21,334 and 30,355 shares, respectively. All warrants related to this investment have been exercised and are no longer outstanding as of December 31, 2024. June 5, 2023 On June 1, 2023, the Company entered into a securities purchase agreement (“SPA”) with an Armistice Capital Master Fund Ltd. Pursuant to which the Company agreed to issue and sell to the investor (i) in a registered direct offering, 49,094 shares of Class A Common Stock, par value $0.01 per share of the Company at a price of $34.50 per share, and pre-funded warrants to purchase up to 36,220 shares of Class A Common Stock, at a price of $34.485 per prefunded warrant, at an exercise price of $0.015 per share of Class A Common Stock, and (ii) in a concurrent private placement, common stock purchase warrants, exercisable for an aggregate of up to 85,314 shares of Class A Common Stock, at an exercise price of $34.50 per share. On June 5, 2023, the Company sold 49,094 shares of Class A Common Stock to the institutional investor at a price of $34.50 per share for total proceeds of $1,693,720. Additionally, on same date, the institutional investor purchased the 36,220 pre-funded warrants at a price of $34.485 per prefunded warrant, for total proceeds to the Company of $1,249,047, resulting in an issuance by the Company of 49,094 shares of Class A Common Stock for net proceeds of $2,686,773 from the registered direct offering after deducting placement fee and legal expense of $205,994 and $50,000, respectively. On June 12, 2023, the institutional investor exercised 21,487 pre-funded warrants at a price of $0.015 per prefunded warrant, resulting in an issuance by the Company of 21,487 shares of Class A Common Stock for total proceeds of $322. Additionally, on June 23, 2023, the institutional investor exercised 14,734 pre-funded warrants at a price of $0.015 per prefunded warrant, resulting in an issuance by the Company of 14,734 shares of Class A Common Stock for total proceeds of $221. On December 21, 2023, the Company entered into an Inducement Agreement with Armistice Capital Master Fund Ltd. Pursuant to the terms of the Inducement Agreement, the exercise price for the common stock purchase warrants to purchase the remaining 85,314 shares of Class A Common Stock of the Company was reduced to $20.10 for a total purchase price of $1,714,798. The common stock purchase warrants to purchase 85,314 shares of the Company’s Class A Common Stock have been exercised and are no longer outstanding as of December 31, 2024. On December 21, 2023, the institutional investor exercised 7,112 warrants to purchase shares of Class A Common Stock of the Company at a price of $20.10 per warrant for total proceeds of $142,938. As of December 21, 2023, due to the beneficial ownership limitation provisions in the Inducement Agreement, the 7,112 warrants were unissued and held in abeyance for benefit of the institutional investor until notice from the institutional investor that the shares may be issued in compliance with the beneficial ownership limitation. These shares were subsequently issued on February 27, 2024. On September 3, 2024, the Company entered into an Inducement Agreement with Armistice Capital Master Fund Ltd. Pursuant to the terms of the Inducement Agreement, the exercise price for the common stock purchase warrants to purchase the remaining 78,202 shares of Class A Common Stock of the Company was reduced to $4.8345. All of the 78,202 shares were exercised and issued on September 4, 2024. All warrants related to this investment have been exercised and are no longer outstanding as of December 31, 2024. December 21, 2023 On December 21, 2023, the Company entered into a warrant exercise agreement (the “WEA”) with a certain existing institutional investor, pursuant to which the institutional investor agreed to exercise (the “Exercise”) (i) a portion (7,112) of the warrants issued to the institutional investor on June 5, 2023, which are exercisable for 85,314 shares of the Company’s Class A Common Stock, par value $0.01 per share (“Class A Common Stock”) with a current exercise price of $34.50 per share (the “June 2023 Warrants”), (ii) all of the warrants issued to the institutional investor on September 14, 2022, as amended on June 5, 2023, which are exercisable for 8,000 shares of Class A Common Stock, with a current exercise price of $34.50 per share (the “September 2022 Warrants”), and (iii) all of the warrants issued to the institutional investor on April 18, 2023, which are exercisable for 104,889 shares of Class A Common Stock, with a current exercise price of $49.50 per share (the “April 2023 Warrants” and collectively with all of the June 2023 Warrants and the September 2022 Warrants, the “Existing Warrants”). In consideration for the immediate exercise of 120,000 of the Existing Warrants for cash, the Company agreed to reduce the exercise price of all of the Existing Warrants, including any unexercised portion thereof, to $20.10 per share, which is equal to the most recent closing price of the Company’s Class A Common Stock on The Nasdaq Stock Market prior to the execution of the WEA. As of December 31, 2024, Armistice had submitted an Exercise Notice for 61,200 Existing Warrants and the shares of Class A Common Stock were issued to the warrant holders. The remaining 58,801 Existing Warrants from this exercise are held in abeyance until the Company receives notice from the holders that the remaining shares may be issued in compliance with the beneficial ownership limitation. As of the date of this report, the remaining 58,801 Existing Warrants have been issued. In addition, in consideration for such Exercise, the Selling Stockholder received new unregistered warrants to purchase up to an aggregate of 240,000 shares of Class A Common Stock, equal to 200% of the shares of Class A Common Stock issued in connection with the Exercise, with an exercise price of $20.10 per share (the “New Warrants”) in a private placement pursuant to Section 4(a)(2) of the Securities Act of 1933 (the “Securities Act”). On September 3, 2024, the Company entered into an Inducement Agreement with an institutional investor. Pursuant to the terms of the Inducement Agreement, the exercise price for the common stock purchase warrants to purchase the remaining 240,000 shares of Class A Common Stock of the Company was reduced to $4.8345. The 240,000 warrants were subsequently exercised resulting in the Company receiving $1,160,280 in cash proceeds. Due to the beneficial ownership limitation provisions in the Inducement Agreement, 47,131 shares were issued on September 4, 2024. The warrants to purchase the remaining 192,869 shares are held in abeyance for benefit of the institutional investor until notice from the institutional investor that the shares may be issued in compliance with the beneficial ownership limitation. These shares were subsequently issued on November 5, 2024. All 240,000 warrants related to this investment have been exercised and are no longer outstanding as of December 31, 2024. April 3, 2024 On April 3, 2024, the Company closed a Securities Purchase Agreement with a certain institutional investor. Pursuant to the terms of the Securities Purchase Agreement, the investor agreed to purchase from the Company 33,333 shares of Class A Common Stock, par value $0.01 of the Company and pre-funded warrants to purchase 100,001 shares of Class A Common Stock of the Company (“Warrant A”) at a purchase price of $14.52 per share resulting in a total purchase price of $1,936,000. The Company paid offering costs of $245,520 resulting in net proceeds of $1,690,480. Additionally, pursuant to the Securities Purchase Agreement, as additional consideration for the share and Warrant A purchase described above, the Company agreed to issue to the Selling Stockholder a stock purchase warrant for the purchase of 133,334 shares of the Company’s Class A Common Stock at an exercise price of $14.52 per share (“Warrant B”), and a stock purchase warrant for the purchase of 106,667 shares of the Company’s Class A Common Stock at an exercise price of $15.90 per share (“Warrant C”). On May 24, 2024, the institutional investor exercised 36,140 pre-funded warrants from Warrant A to purchase shares of Class A Common Stock of the Company at an exercise price of $0.00 per warrant for total proceeds of $0. On July 26, 2024, the institutional investor exercised a further 53,273 pre-funded warrants from Warrant A to purchase shares of Class A Common Stock of the Company at an exercise price of $0.00 per warrant for total proceeds of $0. On August 20, 2024, the institutional investor exercised the remaining 10,588 pre-funded warrants from Warrant A to purchase shares of Class A Common Stock of the Company at an exercise price of $0.00 per warrant for total proceeds of $0. Subsequent to the August 20, 2024 exercise, there were no remaining securities in Warrant A. On September 3, 2024, the Company entered into a Termination and Release Agreement under which the transaction entered into between the Company and institutional investor that terminated the remaining 133,334 stock purchase warrants in Warrant B and 106,667 stock purchase warrants in Warrant C. In consideration of the termination of the Transaction Documents, the Company made a $1,650,000 payment to the institutional investor. All warrants related to this investment have been exercised or terminated and are no longer outstanding as of December 31, 2024. September 3, 2024 On September 3, 2024, the Company entered into a securities purchase agreement with a single institutional investor to purchase 95,494 shares of Class A Common Stock, par value $0.01 of the Company (or pre-funded warrants in lieu thereof) in a registered direct offering priced at-the-market under Nasdaq rules. The shares were purchased at $4.8195 resulting in proceeds of $460,230. On November 6, 2024, the 95,494 shares were issued upon the exercise of the warrants for $0.015 per share resulting in $1,432 in proceeds. In a concurrent private placement, the Company also agreed to issue and sell unregistered warrants to purchase up to an aggregate of 190,987 shares of Class A Common Stock, par value $0.01 of the Company. The exercise price for each share of common stock (or pre-funded warrant in lieu thereof) and accompanying warrant is $4.8345. The private placement warrants will be exercisable upon receipt of shareholder approval and will expire five years from the shareholder approval date and will have an exercise price of $4.8345 per share. The warrants to purchase the remaining 190,987 shares of the Company’s Class A Common Stock remain outstanding as of December 31, 2024. September 3, 2024 On September 3, 2024, the Company also entered into a warrant inducement agreement with a single institutional investor to exercise 78,203 outstanding warrants that the Company issued on June 5, 2023 (as amended on December 20, 2023) and 240,000 outstanding warrants that the Company issued on December 20, 2023. These warrant exercises are discussed under the June 5, 2023 and December 20, 2023 sections above. In consideration for the immediate exercise of the warrants, the Company also agreed to issue to the investor unregistered warrants to purchase an aggregate of 636,404 shares of the Company’s common stock. These warrants will have an exercise price of $4.8345 per share, will be exercisable upon receipt of shareholder approval and will expire five years from the initial exercise date. In accordance with the Inducement Agreement we recognized a deemed dividend of $1.94 million calculated as the fair value of the warrants and reduction in exercise price of the warrants as described above immediately following the Inducement Agreement. The fair values were determined using the Black Scholes Model. This deemed dividend is added to net loss to arrive at net loss attributable to common stockholders on the statements of operations. The warrants to purchase the remaining 636,404 shares of the Company’s Class A Common Stock remain outstanding as of December 31, 2024. September 10, 2024 On September 10, 2024, T Stamp Inc., a Delaware corporation (the “Company”), entered into a Securities Purchase Agreement the (“SPA”) with a certain institutional investor. The investor and the Company previously entered into that certain Securities Purchase Agreement dated July 13, 2024, in which the Company issued 306,514 shares of Class A Common Stock, par value $0.01 of the Company (the “Class A Common Stock”) in exchange for the issuance by the investor to the Company of (i) a $500,000 promissory note payable on July 31, 2024; (ii) a $500,000 promissory note payable on August 31, 2024; and (iii) a $1,000,000 promissory note payable within three (3) trading days of an effective resale registration statement. As of the date of this report, all promissory notes have been repaid. Pursuant to the terms of the SPA, the Company agreed, at the closing of the SPA and upon the terms and subject to the conditions set forth in the SPA, to issue certain shares warrants to purchase 250,930 shares of Class A Common Stock, with an exercise price equal to $3.4095, subject to adjustment in certain circumstances. Warrants shall be exercisable for a period of 24 months beginning on November 1, 2024, The warrants to purchase the remaining 250,930 shares of the Company’s Class A Common Stock remain outstanding as of December 31, 2024. December 5, 2024 On December 5, 2024, the Company entered into a securities purchase agreement (the “December 2024 SPA”) with an investor, pursuant to which the Company agreed to issue and sell to the Selling Stockholder (i) in a registered direct offering, (a) 139,000 shares of Class A Common Stock (the “December 2024 Shares”); and (b) Pre-Funded Warrants (the "December 2024 Pre-Funded Warrants") to purchase 231,370 shares of the Company’s Class A Common Stock at an exercise price of $0.015 per share and (ii) in a concurrent private placement, common stock purchase warrants consisting of Series A common warrants exercisable for up to 370,370 shares of Class A Common Stock at an exercise price of $8.10 per share of Class A Common Stock (the “December 2024 Series A Warrants”), and Series B common warrants exercisable for up to 277,778 shares of Class A Common Stock at an exercise price of $8.10 per share (the “December 2024 Series B Warrants”, and collectively with the December 2024 Series A Warrants, (the “December 2024 Private Placement Warrants”). The offering price per December 2024 Share and respective December 2024 Private Placement Warrants was $8.10 and the offering price per December 2024 Pre-Funded Warrant was $8.09. The December 2024 SPA closed on December 6, 2024 resulting in net proceeds of $2,706,769 which includes $1,125,900 for the December 2024 Shares and $1,870,626 from the December 2024 Pre-Funded Warrants and is net of placement fees, legal expenses, and audit expenses totaling $290 thousand. The 139,000 shares of Class A Common Stock were issued on December 6, 2024. Prefunded Warrants shall be exercisable immediately and shall expire when exercised in full. Series A Warrants shall be exercisable on or after the Shareholder Approval Date and have a term of exercise equal to 5 years from the Shareholder Approval Date. Series B Warrants shall be exercisable on or after the Shareholder Approval Date and have a term of exercise equal to 5 years from the Shareholder Approval Date. The Company has not obtained shareholder approval as of the date of this report. The warrants to purchase the 370,370 December 2024 Series A Warrants and the 277,778 December 2024 Private Placement Warrants remain outstanding as of December 31, 2024. Common Stock — As of December 31, 2024, the Company was authorized to issue 50,000,000 Common Stock. Pursuant to the Company’s Third Amended &amp; Restated Certificate of Incorporation, the Board of Directors of the Company has the right to designate shares of the Company’s Common Stock as either Class A or Class B Common Stock. As of December 31, 2024 and 2023, all shares of Common Stock of the Company have been designated as Class A Common Stock, and there is no issued (or designated) Class B Common Stock. The Class A Shares and Class B Shares are identical in all respects except as stated below. The holders of Class A Shares are entitled to one vote for each Class A Share held at all meetings of stockholders. Except as required by applicable law, the holders of Class B Shares shall have no voting rights with respect to such shares; provided, that the holders of Class B shares shall be entitled to vote (one vote for each Class B Share held) to the same extent that the holders of Class A Shares would be entitled to vote on matters as to which non-voting equity interests are permitted to vote. July 13, 2024 On July 13, 2024, the Company entered into a securities purchase agreement with DQI Holdings, Inc. (“DQI”). Pursuant to the terms of the securities purchase agreement, DQI agreed, at the closing of the securities purchase agreement and upon the terms and subject to the conditions set forth in the securities purchase agreement, to purchase from the Company 306,514 shares of Class A Common Stock, par value $0.01 of the Company (the “Class A Common Stock”) at $6.525 per share, which was equal to the closing price of the Company’s Class A Common Stock on the Nasdaq Stock Market on July 11, 2024. The total purchase price for the shares was agreed to be paid pursuant to three promissory notes issued by the Purchaser to the Company comprised of (i) a $500,000 promissory note payable on July 31, 2024; (ii) a $500,000 promissory note payable on August 31, 2024; and (iii) a $1,000,000 promissory note payable within three (3) trading days of an effective resale registration statement as contemplated by the Registration Rights Agreement. As of December 31, 2024 all promissory notes have been repaid in full. On July 13, 2024 (the “Closing Date”), the Closing of the securities purchase agreement occurred, and the Company issued 306,514 shares of Class A Common Stock to the Purchaser at $6.525 in exchange for the three promissory notes described above, totaling $2,000,000 in combined principal. The closing of the securities purchase agreement was subject to a number of customary closing conditions, including, but not limited to, the Company’s entry into a Registration Rights Agreement, the execution of which were conditions to the closing of the securities purchase agreement. October 28, 2024 On October 28, 2024, the Company entered into a securities purchase agreement with DQI Holdings, Inc. (“DQI”). Pursuant to the terms of the securities purchase agreement, the Company agreed to sell, and DQI agreed to purchase from, at the closing of the securities purchase agreement and upon the terms and subject to the conditions set forth in the securities purchase agreement, 90,910 shares of Class A Common Stock, par value $0.01 of the Company (the “Class A Common Stock”) at $3.30 per share, subject to adjustment in certain circumstances. On October 28, 2024, the closing of the securities purchase agreement occurred, and the Company issued the 90,910 shares of Class A Common Stock to DQI in exchange for a cash payment of $300,000. The closing of the securities purchase agreement was subject to a number of customary closing conditions, including, but not limited to, the Company’s entry into a Registration Rights Agreement, the execution of which were conditions to the closing of the securities purchase agreement. Preferred Stock — On July 6, 2023, the Company received confirmation of the acceptance of its Third Amended and Restated Certificate of Incorporation (the "A&amp;R Certificate of Incorporation") from the Secretary of State of Delaware. The A&amp;R Certificate of Incorporation was approved by the Company’s stockholders by written consent pursuant to a definitive proxy statement filed with the Securities and Exchange Commission on April 13, 2023. Written consent from the majority of stockholders was received as of May 13, 2023. The A&amp;R Certificate of Incorporation maintained the 50,000,000 authorized shares of Common Stock and eliminated the authorized Preferred Stock. Liquidation Rights — In the event of a voluntary or involuntary liquidation, dissolution, or winding up of the Company, the holders of Class A Common Stock are entitled to share ratably in the net assets legally available for distribution to shareholders after the payment of all debts and other liabilities of the Company. Voting Rights — Holders of shares of Class A Common Stock are entitled to one vote for each on all matters submitted to a vote of the shareholders, including the election of directors. Holders of shares of Class B Common Stock have no voting rights with respect to such shares; provided that the holders of Class B Common Stock shall be entitled to vote (one vote for each Class B share held) to the same extent that the holders of Shares of Class A Common Stock would be entitled to vote on matters as to which non-voting equity interests are permitted to vote pursuant to 12 C.F.R. § 225.2(q)(2) (or a successor provision thereto). Dividends — Holders of each class of Common Stock are entitled to receive dividends, as may be declared from time to time by the Board of Directors out of legally available funds as detailed in our A&amp;R Certificate of Incorporation. The Company has never declared or paid cash dividends on any of its capital stock and currently does not anticipate paying any cash dividends after this offering or in the foreseeabl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t>
        </is>
      </c>
      <c r="B4" s="4" t="inlineStr">
        <is>
          <t>Investment Boumarang License Agreement — On August 6, 2024 , the Company entered into a License Agreement (the “Agreement”) with Boumarang Inc. (“Boumarang”), a developer, manufacturer, and seller of hydrogen-powered UAV and USV drones. Pursuant to the Agreement, the Company agreed to grant a non-exclusive license to Boumarang to exploit certain of the Company’s patents for the purpose of producing, selling, marketing, and distributing drones. As consideration for the grant of the non-exclusive license, Boumarang agreed to pay the Company a non-refundable license fee of $5.00 million in the form of a prepaid warrant issued by Boumarang to the Company for 5,000,000 shares of common stock of Boumarang at $1.00 per share (the “Prepaid Warrant”). The Prepaid Warrant may be exercised in whole or in part at any time prior to the tenth annual anniversary of the issuance date of the Prepaid Warrant. No additional exercise price must be paid by the Company to exercise any portion of the Prepaid Warrant. The Prepaid Warrant also provides that the Company will receive any dividends declared by Boumarang that it would have been entitled to had the Prepaid Warrant been fully exercised, even if the Prepaid Warrant has not been exercised as of such time the distribution is made. Boumarang agreed to reserve a number a sufficient number of shares at all times to allow the Company to fully exercise the Prepaid Warrant. The Prepaid Warrant has certain anti-dilution protections, whereby the number of shares issuable upon the exercise of the Prepaid Warrant will proportionately adjust in the case of a stock-split or stock dividend of Boumarang’s common stock. The investment in Boumarang was recorded in accordance with ASC 321, Investments – Equity Securities (“ASC 321”). Under this guidance, investments in equity securities in privately-held companies without readily determinable fair values are generally recorded at cost, plus or minus subsequent observable price changes in identical or similar investments, less impairments. The Company elected the practical expedient permitted by ASC 321 and recorded the above investment on a cost basis. As a part of the assessment for impairment indicators, the Company considers significant deterioration in the earnings performance and overall business prospects of the investee as well as significant adverse changes in the external environment the investment operate. If qualitative assessment indicates the investment is impaired, the fair value of the Prepaid Warrants would be estimated, which would involve a significant degree of judgement and subjectivity. The Company qualitatively assessed the investment for impairment in accordance with ASC 321. During the year ended December 31, 2024, the Company recorded $4.38 million to other income for impairment of the Boumarang prepaid warrant and common stock investment as a result of a change in fair value identified by an observable market transaction. Boumarang Subscription Agreement — On August 6, 2024, Trust Stamp executed a Subscription Agreement with Boumarang to participate in a Regulation D offering being conducted by Boumarang, subscribing for 100,000 shares of Boumarang's common stock at a price per share of $1.00. The Company made the $100 thousand subscription payment on August 6,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 xml:space="preserve">Balance Sheet Components Notes Receivable Notes receivable as of December 31, 2024 and 2023 consisted of the following: As of December 31, 2024 2023 QID Note Receivable $ 1,000,000 $ — Notes Receivable $ 1,000,000 $ — On November 12, 2024, the Company entered into a business arrangement with Qenta. Under the arrangement, Qenta spun its Goldstar KYC technology off into a newly formed subsidiary, QID Technologies LLC (“QID”). In parallel, the Company entered into a license and assignment agreement with QID, in which the Company provided a non-exclusive license of its AI-powered identity technologies to QID in exchange for (I) a $1.0 million license fee in the form of a promissory note, which is due and payable in three equal tranches on December 31, 2024; February 1, 2025, and March 1, 2025; and (ii) the transfer of 10% of QID to the Company by Qenta. The Company has received no payments pursuant to this note during the year ended December 31, 2024. The Company has received $600 thousand in payments pursuant to this note as of the date of this report. Prepaid expenses and other current assets Prepaid expenses and other current assets as of December 31, 2024 and 2023 consisted of the following: As of December 31, 2024 2023 Prepaid operating expenses $ 417,106 $ 216,875 Rent deposit 26,530 28,400 Value added tax receivable 42,000 116,095 Tax credit receivable (short-term) 25,045 102,151 Miscellaneous receivable 18,435 363,260 Prepaid expenses and other current assets $ 529,116 $ 826,781 Capitalized internal-use software, net Capitalized internal-use software, net as of December 31, 2024 and 2023 consisted of the following: As of December 31, Useful Lives 2024 2023 Internally developed software 5 Years $ 4,517,327 $ 3,901,801 Less: Accumulated depreciation (2,967,995) (2,429,427) Capitalized internal-use software, net $ 1,549,332 $ 1,472,374 Amortization expense is recognized on a straight-line basis and for the year ended December 31, 2024 and December 31, 2023 totaled $562 thousand and $557 thousand, respectively. The Company determined that as years ended December 31, 2024 and 2023, $25 thousand and $19 thousand, respectively of Capitalized internal-use software were impaired. The impaired Capitalized internal-use software were expensed to Research and development Property and equipment, net Property and equipment, net as of December 31, 2024 and 2023 consisted of the following: As of December 31, Useful Lives 2024 2023 Computer equipment 3-4 Years $ 146,896 $ 152,014 Furniture and fixtures 10 Years 24,973 28,052 Property and equipment, gross 171,869 180,066 Less: Accumulated depreciation (140,194) (123,630) Property and equipment, net $ 31,675 $ 56,436 Depreciation expense is recognized on a straight-line basis and for the year ended December 31, 2024 and year ended December 31, 2023 totaled $32 thousand and $72 thousand, respectively. On April 26, 2023, the Company sold a portion of the mobile hardware for a gross sales price of $180 thousand and a gain of $108 thousand. On May 26, 2023, the Company sold another portion of the mobile hardware for a gross sales price of $197 thousand and a gain of $108 thousand. Accrued expenses Accrued expenses as of December 31, 2024 and 2023 consisted of the following: As of December 31, 2024 2023 Compensation payable $ 228,435 $ 377,403 Commission liability 12,937 26,863 Accrued employee taxes 191,447 624,525 Other accrued liabilities 88,318 115,099 Accrued expenses $ 521,137 $ 1,143,8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re were no changes in the carrying amount of Goodwill for the year ended December 31, 2024. Intangible assets, net as of December 31, 2024 and 2023 consisted of the following: As of December 31, Useful Lives 2024 2023 Patent application costs 3 Years $ 599,223 $ 484,035 Trade name and trademarks 3 Years 65,948 70,446 Intangible assets, gross 665,171 554,481 Less: Accumulated amortization (451,893) (330,791) Intangible assets, net $ 213,278 $ 223,690 The Company determined that for the years ended December 31, 2024 and 2023, $2 thousand and $12 thousand, respectively, of Patent application costs were impaired. The impaired Patent application costs were expensed to Selling, general, and administrative expense during the year ended December 31, 2024. The Company added 6 patents and 1 trademark during the year ended December 31, 2024 . The patents issued during the year ended December 31, 2024 increased our total number of patents to 23. Intangible asset amortization expense is recognized on a straight-line basis and for the years ended December 31, 2024 and 2023 totaled $136 thousand and $160 thousand, respectively. Estimated future amortization expense of Intangible assets, net is as follows: Years Ending December 31, Amount 2025 116,205 2026 71,622 2027 25,451 $ 213,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loss before taxes consisted of the following: For the years ended December 31, 2024 2023 U.S. $ (7,289,854) $ (4,433,956) Non-U.S. (3,307,494) (3,217,171) Net loss before taxes $ (10,597,348) $ (7,651,127) The components of income tax benefit (expense) are as follows: For the years ended December 31, 2024 2023 Current: U.S. Federal $ 4,606 $ — U.S. State 3,200 2,425 Non-U.S. — (15,910) $ 7,806 $ (13,485) Deferred: U.S. Federal $ — $ — U.S. State — — Non-U.S. — — $ — $ — Total income tax benefit (expense) $ 7,806 $ (13,485) A reconciliation of the expected tax provision (benefit) at the statutory federal income tax rate to the Company’s recorded tax provision (benefit) consisted of the following: For the years ended December 31, 2024 2023 Expected tax provision (benefit) at U.S. federal statutory rate $ (2,232,547) $ (1,606,737) State income taxes, net of federal benefit 11,169 1,560 Foreign tax rate differential (401,831) (400,110) Foreign nondeductible expenses 1,012,744 — Foreign deferred only adjustment 3,870,611 — Change in valuation allowance (2,339,502) 1,869,814 Change in deferred rate impact (153,018) — Prior year deferred tax adjustments (16,246) (84,169) Stock compensation 78,998 296,887 Credits (196,077) (181,270) Warrants 75,350 — Loss On Investments 244,966 — Other 53,189 90,540 Total provision (benefit) for income taxes $ 7,806 $ (13,485) Temporary differences that give rise to significant portions of the deferred tax assets are as follows: As of December 31, 2024 2023 Deferred Tax Assets: Net operating losses $ 4,341,271 $ 8,330,939 Section 174 1,285,511 943,401 Tax credits 718,107 516,330 Equity compensation 1,594,665 1,476,296 Lease liability 9,787 3,934 Loss on investment 958,208 — Other - accruals 5,468 17,448 Other 36,441 36,431 Total Deferred Tax Assets 8,949,458 11,324,779 Deferred Tax Liabilities: Capitalized internal-use software, net (45,892) (88,041) Right-of-use asset (10,117) (3,787) Total Deferred Tax Liabilities (56,009) (91,828) Net Deferred Tax Assets 8,893,449 11,232,951 Valuation allowance (8,893,449) (11,232,951) Deferred Tax Assets, Net $ — $ —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Objective positive evidence is necessary to support a conclusion that a valuation allowance is not needed for all or a portion of deferred tax assets when significant negative evidence exists. The Company’s cumulative losses in recent years are the most compelling form of negative evidence considered by management in making this determination. For the years ended December 31, 2024 and 2023, the net decrease in the total valuation allowance for 2024 was $2,339,502 and the increase for 2023 was $1,869,814, and management has determined that based on all available evidence, a valuation allowance of $8,893,449 and $11,232,951 is appropriate at December 31, 2024 and 2023, respectively. At December 31, 2024 , the Company had federal net operating loss carrying forwards of $17,219,916, which have an indefinite life. At December 31, 2024 , the Company had state net operating loss carry forwards of $3,527,906. State net operating losses generated for years ending December 31, 2017 and prior total $844,783 and will expire in 2037. Net operating losses generated beginning in 2018 total $2,683,123 and have an indefinite life. At December 31, 2024, the Company had foreign net operating loss carry forwards of $2,186,459 with an indefinite carry forward period. Foreign net operating losses of $102,534 will begin to expire in 2026. The following is a tabular reconciliation of the total amounts of unrecognized tax benefits: For the years ended December 31, 2024 2023 Unrecognized tax benefit/(Expenses) — January 1 $ 129,082 $ 83,765 Gross increases — tax positions in current period — — Gross increases — tax positions in prior period 50,696 45,317 Gross decreases — tax positions in current period — — Gross decreases — tax positions in prior period — — Gross decreases — settlements with taxing authorities — — Gross decreases — lapse of statute of limitations — — Unrecognized tax benefits/(Expenses) — December 31 $ 179,778 $ 129,082 Included in the balance of unrecognized tax benefit as of December 31, 2024 and December 31, 2023, are $179,778 and $129,082 respectively, of tax benefits that, if recognized, would affect the effective tax rate. The Company recognizes accrued interest related to unrecognized tax expenses and penalties as income tax expense. Related to the unrecognized tax benefits noted above, the Company accrued $0 of interest during 2024, and $0 of penalty, and in total, as of December 31, 2024 has recognized $0 of interest and penal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presents the calculation of basic and diluted net loss per share: For the years ended December 31, 2024 2023 Numerator: Net loss attributable to common stockholders (12,544,593) (7,637,642) Denominator: Weighted average shares used in computing net loss per share attributable to common stockholders 1,104,225 475,171 Net loss per share attributable to common stockholders $ (11.36) $ (16.07) The following potentially dilutive securities were excluded from the computation of diluted net loss per share calculations for the periods presented because the impact of including them would have been anti-dilutive: As of December 31, 2024 2023 Options, RSUs, and grants 103,521 60,741 Warrants 1,826,593 491,005 Total 1,930,114 551,7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Awards and Stock-Based Compensation</t>
        </is>
      </c>
      <c r="B4" s="4" t="inlineStr">
        <is>
          <t xml:space="preserve">Stock Awards and Stock-Based Compensation From time to time, the Company may issue stock awards in the form of Class A Common Stock grants, Restricted Stock Units (RSUs), or Class A Common Stock options with vesting/service terms. Stock awards are valued on the grant date using the Company’s common stock share price quoted on an active market. Stock options are valued using the Black-Scholes-Merton pricing model to determine the fair value of the options. We generally issue our awards in terms of a fixed monthly value, resulting in a variable number of shares being issued, or in terms of a fixed monthly share number. During the years ended December 31, 2024 and 2023, the Company entered into agreements with advisory board members and other external advisors to issue cash payments and stock awards in exchange for services rendered to the Company monthly. The total granted stock-based awards to advisory board members and other external advisors during the years ended December 31, 2024 and 2023 included grants totaling, $55 thousand and $6 thousand, respectively, options totaling $0 and $0 and RSUs totaling $6 thousand and $36 thousand, respectively. In addition to issuing stock awards to advisory board members and other external advisors, during the years ended December 31, 2024 and 2023, the Company granted stock-based awards to multiple employees. The total granted stock-based awards to employees during the years ended December 31, 2024 and 2023 included grants totaling, $32 thousand and $82 thousand, respectively, options totaling $6 thousand and $12 thousand respectively and RSUs totaling $1.22 million and $627 thousand, respectively. The following table summarizes stock option activity for the years ended December 31, 2024 and 2023: Options Weighted Weighted Aggregate Balance as of January 1, 2024 26,274 94.05 1.95 $ — Options granted 1,614 16.99 Options exercised — — Options canceled and forfeited (5,223) 116.07 Balance as of December 31, 2024 22,665 84.28 1.27 — Options vested and exercisable as of December 31, 2024 22,665 $ 84.28 1.27 The aggregate intrinsic value of options outstanding, exercisable, and vested is calculated as the difference between the exercise price of the underlying options and the fair value of the Company’s common stock. The aggregate intrinsic value of options exercised during the years ended December 31, 2024 and 2023 was $0. The weighted average grant-date fair value of options granted during the years ended December 31, 2024 and 2023 was $3.88 and $16.11 per share, respectively. The total grant-date fair value of options that vested during the years ended December 31, 2024 and 2023 was $6 thousand and $12 thousand, respectively. The following assumptions were used to calculate the fair value of options granted during the years ended December 31, 2024 and 2023: For the years ended December 31, 2024 2023 Fair value of Class A Common Stock $0.75 — 10.81 $5.70 — $25.05 Exercise price $8.18 — 24.60 $26.70 — $46.35 Risk free interest rate 3.51 — 4.71% 3.76% — 4.89% Expected dividend yield 0.00 % 0.00 % Expected volatility 79.19 — 164.97% 79.08% — 96.45% Expected term 3 Years 3 Years As of December 31, 2024, the Company had 22,665 stock options outstanding of which all are fully vested options. As of December 31, 2024, the Company has 8,782 common stock grants outstanding of which 7,168 were vested but not issued and 1,614 were not yet vested. All fully vest by December 31, 2025. The Company had unrecognized stock-based compensation related to common stock grants of $6 thousand as of December 31, 2024. As of December 31, 2024, the Company had 72,074 RSUs outstanding of which 3,437 were vested but not issued and 68,637 were not yet vested. All granted and outstanding RSUs will fully vest by August 1, 2025. The Company had unrecognized stock-based compensation related to RSUs of $18 thousand as of December 31, 2024. A summary of outstanding RSU activity as of December 31, 2024 is as follows: RSU Outstanding Number of Shares Balance as of January 1, 2023 19,504 Granted 27,368 Vested (issued) (10,652) Forfeited (6,480) Balance as of December 31, 2023 29,740 Granted 69,539 Vested (issued) (22,146) Forfeited (5,059) Balance as of December 31, 2024 72,074 Stock-based compensation expense Our consolidated statements of operations include stock-based compensation expense as follows: For the years ended December 31, 2024 2023 Cost of services $ 6,476 $ 21,836 Research and development 60,686 123,109 Selling, general, and administrative 1,248,761 618,343 Total stock-based compensation expense $ 1,315,923 $ 763,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Warrants The following table summarizes warrant activity for the years ended December 31, 2024 and 2023: Warrants Weighted Weighted Aggregate Balance as of January 1, 2024 491,005 $ 27.42 4.27 $ 1,479,946 Warrants issued 2,393,335 5.74 Warrants exercised (803,868) 7.81 Warrants canceled and forfeited (287,405) 32.43 Warrant liability variable share change 33,526 Balance as of December 31, 2024 1,826,593 $ 6.36 4.48 12,767,731 Warrants exercisable as of December 31, 2024 1,826,593 $ 6.36 4.48 12,767,731 Liability Classified Warrants The following table presents the change in the liability balance associated with the liability classified warrants, which are classified in Level 3 of the fair value hierarchy from January 1, 2023 to December 31, 2024 : Warrants ($) Balance as of January 1, 2023 $ 261,569 Additional warrants issued — Change in fair value (5,033) Balance as of December 31, 2023 $ 256,536 Balance as of January 1, 2024 256,536 Additional warrants issued — Change in fair value (1,497) Balance as of December 31, 2024 $ 255,039 As of December 31, 2024 , the Company has issued a customer a warrant to purchase up to $1.00 million of capital stock in a future round of financing at a 20% discount of the lowest price paid by another investor. The warrant was issued on November 9, 2016. There is no vesting period, and the warrant expires on November 30, 2026. The Company evaluated the provisions of ASC 480, Distinguishing Liabilities from Equity, noting the warrant should be classified as a liability due to its settlement being for a variable number of shares and potentially for a class of shares not yet authorized. The warrant was determined to have a fair value of $250 thousand which was recorded as a Deferred contract acquisition asset and to a Warrant liability during the year ended December 31, 2016 and was amortized as a revenue discount prior to the current periods presented. The fair value of the warrant was estimated on the date of grant by estimating the warrant’s intrinsic value on issuance using the estimated fair value of the Company as a whole and has a balance of $250 thousand as of December 31, 2024 . On December 16, 2016, the Company issued an investor warrant to purchase $50 thousand worth of shares of our Class A Common Stock. The warrants have no vesting period and expires on December 16, 2026. The warrant agreement states that the investor is entitled to the “number of shares of Common Stock with a Fair Market Value as of the Determination Date of $50,000”. The determination date is defined as the “date that is the earlier of (A) the conversion of the investor’s Note into the equity interests of the Company or (B) the maturity date of the Note.” The investor converted the referenced Note on June 30, 2020, therefore, defining the determination date. The number of shares to be purchased is settled as 428 shares as of June 30, 2020. The exercise price of the warrants is variable until the exercise date. The Company used a Black-Scholes-Merton pricing model to determine the fair value of the warrants and uses this model to assess the fair value of the warrant liability. As of December 31, 2024 , the warrant liability is recorded at $5 thousand which is a $1 thousand decrease, recorded to Change in fair value of warrant liability, from the balance of $7 thousand as of December 31, 2023. As of December 31, 2024 2023 Fair Value of Warrants $1.62 — $12.19 $13.95 — $30.15 Exercise price $2.42 — $7.35 $7.95 — $14.40 Risk free interest rate 3.51% — 4.50% 4.09% — 4.74% Expected dividend yield — % — % Expected volatility 79.19% — 170.24% 79.08% — 92.90% Expected term 2 years 3 years Equity Classified Warrants As of December 31, Warrant Issuance Date Strike Price 2024 2023 November 9, 2016 $ 46.80 5,342 5,342 January 23, 2020 $ 120.00 — 12,430 January 23, 2020 $ 120.00 — 34,974 April 18, 2023 $ 20.10 — 51,689 June 5, 2023 $ 4.80 — 85,314 December 21, 2023 $ 4.80 — 240,000 April 3, 2024 $ 14.55 — — April 3, 2024 $ 15.90 — — September 3, 2024 $ 4.82 — — September 3, 2024 $ 4.83 190,987 — September 3, 2024 $ 4.83 636,404 — September 10, 2024 $ 3.41 250,930 — December 5, 2024 $ 8.10 370,370 — December 5, 2024 $ 8.10 277,778 — Total warrants outstanding 1,731,811 429,749 November 9, 2016 The Company has issued a customer a warrant to purchase 5,342 shares of Class A Common Stock with an exercise price of $46.80 per share. The warrant was issued on November 9, 2016. There is no vesting period, and the warrant expires on November 30, 2026. January 23, 2020 In January 2020, the Company issued REach®, a related party, a warrant to purchase 12,430 shares of the Company’s Class A Common Stock at an exercise of $120.00 per share in exchange for the cancellation of a $100 thousand SAFE issued on August 18, 2017 by the Company’s affiliate Trusted Mail Inc. with a value of $125 thousand. The warrants were issued on January 23, 2020. There is no vesting period, and the warrants expired on December 20, 2024. January 23, 2020 In January 2020, the Company issued SCV, a related party, a warrant to purchase 62,141 shares of the Company’s Class A Common Stock at a strike price of $120.00 per share in exchange for $300 thousand in cash and “Premium” sponsorship status with a credited value of $100 thousand per year for 3 years totaling $300 thousand. This “premium” sponsorship status provides the Company with certain benefits in marketing and networking, such as the Company being listed on the investor’s website, as well as providing the Company certain other promotional opportunities organized by the investor. The warrants were issued on January 23, 2020. There is no vesting period. On December 21, 2021, SCV executed a Notice of Exercise for certain of its warrants to purchase 27,168 shares of Class A Common Stock at an exercise price of $120.00 per share for a total purchase price of $3.26 million. The closing occurred on January 10, 2022 and resulted in total cash proceeds of $3.26 million to the Company for the warrant exercise. The warrants to purchase the remaining 34,974 shares of the Company’s Class A Common Stock expired on December 20, 2024 and are no longer outstanding as of December 31, 2024 . April 18, 2023 On April 14, 2023, the Company entered into a securities purchase agreement (“SPA”) with Armistice Capital Master Fund Ltd. Pursuant to which the Company agreed to issue and sell to the investor (i) in a registered direct offering, 37,559 shares of Class A Common Stock, par value $0.01 per share of the Company at a price of $49.50 per share, and pre-funded warrants to purchase up to 67,330 shares of Class A Common Stock, at a price of $49.485 per prefunded warrant, at an exercise price of $0.015 per share of Class A Common Stock, and (ii) in a concurrent private placement, common stock purchase warrants, exercisable for an aggregate of up to 104,889 shares of Class A Common Stock, at an exercise price of $49.50 per share. On April 18, 2023, the Company sold 37,559 shares of Class A Common Stock to the institutional investor at a price of $49.50 per share for total proceeds $1,859,154. Additionally, on same date, the institutional investor purchased and exercised the 67,330 pre-funded warrants, for total proceeds to the Company of $3,332,835, resulting in an aggregate issuance by the Company of 104,889 shares of Class A Common Stock for net proceeds of $4,778,550 from the registered direct offering after deducting placement fee and legal expense of $363,439 and $50,000, respectively. On December 21, 2023, the Company entered into an Inducement Agreement with Armistice Capital Master Fund Ltd. Pursuant to the terms of the Inducement Agreement, the exercise price for the warrants to purchase the remaining 104,889 shares of Class A Common Stock of the Company was reduced to $20.10 for a total purchase price of $2,108,262. On December 21, 2023, the remaining 104,889 common stock purchase warrants to purchase shares of Class A Common Stock of the Company at a price of $20.10 per warrant were exercised for total proceeds of $2,108,262. On December 21, 2023, the Company issued 53,200 shares of Class A Common Stock of the 104,889 exercised. Due to the beneficial ownership limitation provisions in the Inducement Agreement the remaining 51,689 common stock purchase warrants exercised on December 21, 2023 were unissued and held in abeyance for benefit of the institutional investor until notice from the institutional investor that the shares may be issued in compliance with the beneficial ownership limitation. On February 7, 2024 and February 27, 2024, the Company issued 21,334 and 30,355 shares, respectively. All warrants related to this investment have been exercised and are no longer outstanding as of December 31, 2024. June 5, 2023 On June 1, 2023, the Company entered into a securities purchase agreement (“SPA”) with an Armistice Capital Master Fund Ltd. Pursuant to which the Company agreed to issue and sell to the investor (i) in a registered direct offering, 49,094 shares of Class A Common Stock, par value $0.01 per share of the Company at a price of $34.50 per share, and pre-funded warrants to purchase up to 36,220 shares of Class A Common Stock, at a price of $34.485 per prefunded warrant, at an exercise price of $0.015 per share of Class A Common Stock, and (ii) in a concurrent private placement, common stock purchase warrants, exercisable for an aggregate of up to 85,314 shares of Class A Common Stock, at an exercise price of $34.50 per share. On June 5, 2023, the Company sold 49,094 shares of Class A Common Stock to the institutional investor at a price of $34.50 per share for total proceeds of $1,693,720. Additionally, on same date, the institutional investor purchased the 36,220 pre-funded warrants at a price of $34.485 per prefunded warrant, for total proceeds to the Company of $1,249,047, resulting in an issuance by the Company of 49,094 shares of Class A Common Stock for net proceeds of $2,686,773 from the registered direct offering after deducting placement fee and legal expense of $205,994 and $50,000, respectively. On June 12, 2023, the institutional investor exercised 21,487 pre-funded warrants at a price of $0.015 per prefunded warrant, resulting in an issuance by the Company of 21,487 shares of Class A Common Stock for total proceeds of $322. Additionally, on June 23, 2023, the institutional investor exercised 14,734 pre-funded warrants at a price of $0.015 per prefunded warrant, resulting in an issuance by the Company of 14,734 shares of Class A Common Stock for total proceeds of $221. On December 21, 2023, the Company entered into an Inducement Agreement with Armistice Capital Master Fund Ltd. Pursuant to the terms of the Inducement Agreement, the exercise price for the common stock purchase warrants to purchase the remaining 85,314 shares of Class A Common Stock of the Company was reduced to $20.10 for a total purchase price of $1,714,798. The common stock purchase warrants to purchase 85,314 shares of the Company’s Class A Common Stock have been exercised and are no longer outstanding as of December 31, 2024. On December 21, 2023, the institutional investor exercised 7,112 warrants to purchase shares of Class A Common Stock of the Company at a price of $20.10 per warrant for total proceeds of $142,938. As of December 21, 2023, due to the beneficial ownership limitation provisions in the Inducement Agreement, the 7,112 warrants were unissued and held in abeyance for benefit of the institutional investor until notice from the institutional investor that the shares may be issued in compliance with the beneficial ownership limitation. These shares were subsequently issued on February 27, 2024. On September 3, 2024, the Company entered into an Inducement Agreement with Armistice Capital Master Fund Ltd. Pursuant to the terms of the Inducement Agreement, the exercise price for the common stock purchase warrants to purchase the remaining 78,202 shares of Class A Common Stock of the Company was reduced to $4.8345. All of the 78,202 shares were exercised and issued on September 4, 2024. All warrants related to this investment have been exercised and are no longer outstanding as of December 31, 2024. December 21, 2023 On December 21, 2023, the Company entered into a warrant exercise agreement (the “WEA”) with a certain existing institutional investor, pursuant to which the institutional investor agreed to exercise (the “Exercise”) (i) a portion (7,112) of the warrants issued to the institutional investor on June 5, 2023, which are exercisable for 85,314 shares of the Company’s Class A Common Stock, par value $0.01 per share (“Class A Common Stock”) with a current exercise price of $34.50 per share (the “June 2023 Warrants”), (ii) all of the warrants issued to the institutional investor on September 14, 2022, as amended on June 5, 2023, which are exercisable for 8,000 shares of Class A Common Stock, with a current exercise price of $34.50 per share (the “September 2022 Warrants”), and (iii) all of the warrants issued to the institutional investor on April 18, 2023, which are exercisable for 104,889 shares of Class A Common Stock, with a current exercise price of $49.50 per share (the “April 2023 Warrants” and collectively with all of the June 2023 Warrants and the September 2022 Warrants, the “Existing Warrants”). In consideration for the immediate exercise of 120,000 of the Existing Warrants for cash, the Company agreed to reduce the exercise price of all of the Existing Warrants, including any unexercised portion thereof, to $20.10 per share, which is equal to the most recent closing price of the Company’s Class A Common Stock on The Nasdaq Stock Market prior to the execution of the WEA. As of December 31, 2024, Armistice had submitted an Exercise Notice for 61,200 Existing Warrants and the shares of Class A Common Stock were issued to the warrant holders. The remaining 58,801 Existing Warrants from this exercise are held in abeyance until the Company receives notice from the holders that the remaining shares may be issued in compliance with the beneficial ownership limitation. As of the date of this report, the remaining 58,801 Existing Warrants have been issued. In addition, in consideration for such Exercise, the Selling Stockholder received new unregistered warrants to purchase up to an aggregate of 240,000 shares of Class A Common Stock, equal to 200% of the shares of Class A Common Stock issued in connection with the Exercise, with an exercise price of $20.10 per share (the “New Warrants”) in a private placement pursuant to Section 4(a)(2) of the Securities Act of 1933 (the “Securities Act”). On September 3, 2024, the Company entered into an Inducement Agreement with an institutional investor. Pursuant to the terms of the Inducement Agreement, the exercise price for the common stock purchase warrants to purchase the remaining 240,000 shares of Class A Common Stock of the Company was reduced to $4.8345. The 240,000 warrants were subsequently exercised resulting in the Company receiving $1,160,280 in cash proceeds. Due to the beneficial ownership limitation provisions in the Inducement Agreement, 47,131 shares were issued on September 4, 2024. The warrants to purchase the remaining 192,869 shares are held in abeyance for benefit of the institutional investor until notice from the institutional investor that the shares may be issued in compliance with the beneficial ownership limitation. These shares were subsequently issued on November 5, 2024. All 240,000 warrants related to this investment have been exercised and are no longer outstanding as of December 31, 2024. April 3, 2024 On April 3, 2024, the Company closed a Securities Purchase Agreement with a certain institutional investor. Pursuant to the terms of the Securities Purchase Agreement, the investor agreed to purchase from the Company 33,333 shares of Class A Common Stock, par value $0.01 of the Company and pre-funded warrants to purchase 100,001 shares of Class A Common Stock of the Company (“Warrant A”) at a purchase price of $14.52 per share resulting in a total purchase price of $1,936,000. The Company paid offering costs of $245,520 resulting in net proceeds of $1,690,480. Additionally, pursuant to the Securities Purchase Agreement, as additional consideration for the share and Warrant A purchase described above, the Company agreed to issue to the Selling Stockholder a stock purchase warrant for the purchase of 133,334 shares of the Company’s Class A Common Stock at an exercise price of $14.52 per share (“Warrant B”), and a stock purchase warrant for the purchase of 106,667 shares of the Company’s Class A Common Stock at an exercise price of $15.90 per share (“Warrant C”). On May 24, 2024, the institutional investor exercised 36,140 pre-funded warrants from Warrant A to purchase shares of Class A Common Stock of the Company at an exercise price of $0.00 per warrant for total proceeds of $0. On July 26, 2024, the institutional investor exercised a further 53,273 pre-funded warrants from Warrant A to purchase shares of Class A Common Stock of the Company at an exercise price of $0.00 per warrant for total proceeds of $0. On August 20, 2024, the institutional investor exercised the remaining 10,588 pre-funded warrants from Warrant A to purchase shares of Class A Common Stock of the Company at an exercise price of $0.00 per warrant for total proceeds of $0. Subsequent to the August 20, 2024 exercise, there were no remaining securities in Warrant A. On September 3, 2024, the Company entered into a Termination and Release Agreement under which the transaction entered into between the Company and institutional investor that terminated the remaining 133,334 stock purchase warrants in Warrant B and 106,667 stock purchase warrants in Warrant C. In consideration of the termination of the Transaction Documents, the Company made a $1,650,000 payment to the institutional investor. All warrants related to this investment have been exercised or terminated and are no longer outstanding as of December 31, 2024. September 3, 2024 On September 3, 2024, the Company entered into a securities purchase agreement with a single institutional investor to purchase 95,494 shares of Class A Common Stock, par value $0.01 of the Company (or pre-funded warrants in lieu thereof) in a registered direct offering priced at-the-market under Nasdaq rules. The shares were purchased at $4.8195 resulting in proceeds of $460,230. On November 6, 2024, the 95,494 shares were issued upon the exercise of the warrants for $0.015 per share resulting in $1,432 in proceeds. In a concurrent private placement, the Company also agreed to issue and sell unregistered warrants to purchase up to an aggregate of 190,987 shares of Class A Common Stock, par value $0.01 of the Company. The exercise price for each share of common stock (or pre-funded warrant in lieu thereof) and accompanying warrant is $4.8345. The private placement warrants will be exercisable upon receipt of shareholder approval and will expire five years from the shareholder approval date and will have an exercise price of $4.8345 per share. The warrants to purchase the remaining 190,987 shares of the Company’s Class A Common Stock remain outstanding as of December 31, 2024. September 3, 2024 On September 3, 2024, the Company also entered into a warrant inducement agreement with a single institutional investor to exercise 78,203 outstanding warrants that the Company issued on June 5, 2023 (as amended on December 20, 2023) and 240,000 outstanding warrants that the Company issued on December 20, 2023. These warrant exercises are discussed under the June 5, 2023 and December 20, 2023 sections above. In consideration for the immediate exercise of the warrants, the Company also agreed to issue to the investor unregistered warrants to purchase an aggregate of 636,404 shares of the Company’s common stock. These warrants will have an exercise price of $4.8345 per share, will be exercisable upon receipt of shareholder approval and will expire five years from the initial exercise date. In accordance with the Inducement Agreement we recognized a deemed dividend of $1.94 million calculated as the fair value of the warrants and reduction in exercise price of the warrants as described above immediately following the Inducement Agreement. The fair values were determined using the Black Scholes Model. This deemed dividend is added to net loss to arrive at net loss attributable to common stockholders on the statements of operations. The warrants to purchase the remaining 636,404 shares of the Company’s Class A Common Stock remain outstanding as of December 31, 2024. September 10, 2024 On September 10, 2024, T Stamp Inc., a Delaware corporation (the “Company”), entered into a Securities Purchase Agreement the (“SPA”) with a certain institutional investor. The investor and the Company previously entered into that certain Securities Purchase Agreement dated July 13, 2024, in which the Company issued 306,514 shares of Class A Common Stock, par value $0.01 of the Company (the “Class A Common Stock”) in exchange for the issuance by the investor to the Company of (i) a $500,000 promissory note payable on July 31, 2024; (ii) a $500,000 promissory note payable on August 31, 2024; and (iii) a $1,000,000 promissory note payable within three (3) trading days of an effective resale registration statement. As of the date of this report, all promissory notes have been repaid. Pursuant to the terms of the SPA, the Company agreed, at the closing of the SPA and upon the terms and subject to the conditions set forth in the SPA, to issue certain shares warrants to purchase 250,930 shares of Class A Common Stock, with an exercise price equal to $3.4095, subject to adjustment in certain circumstances. Warrants shall be exercisable for a period of 24 months beginning on November 1, 2024, The warrants to purchase the remaining 250,930 shares of the Company’s Class A Common Stock remain outstanding as of December 31, 2024. December 5, 2024 On December 5, 2024, the Company entered into a securities purchase agreement (the “December 2024 SPA”) with an investor, pursuant to which the Company agreed to issue and sell to the Selling Stockholder (i) in a registered direct offering, (a) 139,000 shares of Class A Common Stock (the “December 2024 Shares”); and (b) Pre-Funded Warrants (the "December 2024 Pre-Funded Warrants") to purchase 231,370 shares of the Company’s Class A Common Stock at an exercise price of $0.015 per share and (ii) in a concurrent private placement, common stock purchase warrants consisting of Series A common warrants exercisable for up to 370,370 shares of Class A Common Stock at an exercise price of $8.10 per share of Class A Common Stock (the “December 2024 Series A Warrants”), and Series B common warrants exercisable for up to 277,778 shares of Class A Common Stock at an exercise price of $8.10 per share (the “December 2024 Series B Warrants”, and collectively with the December 2024 Series A Warrants, (the “December 2024 Private Placement Warrants”). The offering price per December 2024 Share and respective December 2024 Private Placement Warrants was $8.10 and the offering price per December 2024 Pre-Funded Warrant was $8.09. The December 2024 SPA closed on December 6, 2024 resulting in net proceeds of $2,706,769 which includes $1,125,900 for the December 2024 Shares and $1,870,626 from the December 2024 Pre-Funded Warrants and is net of placement fees, legal expenses, and audit expenses totaling $290 thousand. The 139,000 shares of Class A Common Stock were issued on December 6, 2024. Prefunded Warrants shall be exercisable immediately and shall expire when exercised in full. Series A Warrants shall be exercisable on or after the Shareholder Approval Date and have a term of exercise equal to 5 years from the Shareholder Approval Date. Series B Warrants shall be exercisable on or after the Shareholder Approval Date and have a term of exercise equal to 5 years from the Shareholder Approval Date. The Company has not obtained shareholder approval as of the date of this report. The warrants to purchase the 370,370 December 2024 Series A Warrants and the 277,778 December 2024 Private Placement Warrants remain outstanding as of December 31, 2024. Common Stock — As of December 31, 2024, the Company was authorized to issue 50,000,000 Common Stock. Pursuant to the Company’s Third Amended &amp; Restated Certificate of Incorporation, the Board of Directors of the Company has the right to designate shares of the Company’s Common Stock as either Class A or Class B Common Stock. As of December 31, 2024 and 2023, all shares of Common Stock of the Company have been designated as Class A Common Stock, and there is no issued (or designated) Class B Common Stock. The Class A Shares and Class B Shares are identical in all respects except as stated below. The holders of Class A Shares are entitled to one vote for each Class A Share held at all meetings of stockholders. Except as required by applicable law, the holders of Class B Shares shall have no voting rights with respect to such shares; provided, that the holders of Class B shares shall be entitled to vote (one vote for each Class B Share held) to the same extent that the holders of Class A Shares would be entitled to vote on matters as to which non-voting equity interests are permitted to vote. July 13, 2024 On July 13, 2024, the Company entered into a securities purchase agreement with DQI Holdings, Inc. (“DQI”). Pursuant to the terms of the securities purchase agreement, DQI agreed, at the closing of the securities purchase agreement and upon the terms and subject to the conditions set forth in the securities purchase agreement, to purchase from the Company 306,514 shares of Class A Common Stock, par value $0.01 of the Company (the “Class A Common Stock”) at $6.525 per share, which was equal to the closing price of the Company’s Class A Common Stock on the Nasdaq Stock Market on July 11, 2024. The total purchase price for the shares was agreed to be paid pursuant to three promissory notes issued by the Purchaser to the Company comprised of (i) a $500,000 promissory note payable on July 31, 2024; (ii) a $500,000 promissory note payable on August 31, 2024; and (iii) a $1,000,000 promissory note payable within three (3) trading days of an effective resale registration statement as contemplated by the Registration Rights Agreement. As of December 31, 2024 all promissory notes have been repaid in full. On July 13, 2024 (the “Closing Date”), the Closing of the securities purchase agreement occurred, and the Company issued 306,514 shares of Class A Common Stock to the Purchaser at $6.525 in exchange for the three promissory notes described above, totaling $2,000,000 in combined principal. The closing of the securities purchase agreement was subject to a number of customary closing conditions, including, but not limited to, the Company’s entry into a Registration Rights Agreement, the execution of which were conditions to the closing of the securities purchase agreement. October 28, 2024 On October 28, 2024, the Company entered into a securities purchase agreement with DQI Holdings, Inc. (“DQI”). Pursuant to the terms of the securities purchase agreement, the Company agreed to sell, and DQI agreed to purchase from, at the closing of the securities purchase agreement and upon the terms and subject to the conditions set forth in the securities purchase agreement, 90,910 shares of Class A Common Stock, par value $0.01 of the Company (the “Class A Common Stock”) at $3.30 per share, subject to adjustment in certain circumstances. On October 28, 2024, the closing of the securities purchase agreement occurred, and the Company issued the 90,910 shares of Class A Common Stock to DQI in exchange for a cash payment of $300,000. The closing of the securities purchase agreement was subject to a number of customary closing conditions, including, but not limited to, the Company’s entry into a Registration Rights Agreement, the execution of which were conditions to the closing of the securities purchase agreement. Preferred Stock — On July 6, 2023, the Company received confirmation of the acceptance of its Third Amended and Restated Certificate of Incorporation (the "A&amp;R Certificate of Incorporation") from the Secretary of State of Delaware. The A&amp;R Certificate of Incorporation was approved by the Company’s stockholders by written consent pursuant to a definitive proxy statement filed with the Securities and Exchange Commission on April 13, 2023. Written consent from the majority of stockholders was received as of May 13, 2023. The A&amp;R Certificate of Incorporation maintained the 50,000,000 authorized shares of Common Stock and eliminated the authorized Preferred Stock. Liquidation Rights — In the event of a voluntary or involuntary liquidation, dissolution, or winding up of the Company, the holders of Class A Common Stock are entitled to share ratably in the net assets legally available for distribution to shareholders after the payment of all debts and other liabilities of the Company. Voting Rights — Holders of shares of Class A Common Stock are entitled to one vote for each on all matters submitted to a vote of the shareholders, including the election of directors. Holders of shares of Class B Common Stock have no voting rights with respect to such shares; provided that the holders of Class B Common Stock shall be entitled to vote (one vote for each Class B share held) to the same extent that the holders of Shares of Class A Common Stock would be entitled to vote on matters as to which non-voting equity interests are permitted to vote pursuant to 12 C.F.R. § 225.2(q)(2) (or a successor provision thereto). Dividends — Holders of each class of Common Stock are entitled to receive dividends, as may be declared from time to time by the Board of Directors out of legally available funds as detailed in our A&amp;R Certificate of Incorporation. The Company has never declared or paid cash dividends on any of its capital stock and currently does not anticipate paying any cash dividends after this offering or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payables of $57 thousand and $82 thousand as of December 31, 2024 and 2023, respectively, primarily relate to amounts owed to 10Clouds, the Company’s contractor for software development and investor in the Company, and smaller amounts payable to members of management as expense reimbursements. Total costs incurred in relation to 10Clouds for the year ended December 31, 2024 and for the year ended December 31, 2023 totaled approximately $112 thousand and $816 thousand, respectively. Related party receivables of $22 thousand and $44 thousand as of December 31, 2024 and 2023, respectively, primarily relate to amounts due from an employee loan and smaller amounts due from employee. Legal Services A member of management provides legal services to the Company from a law firm privately owned and separate from the Company. Certain services are provided to the Company through this law firm. Total expenses incurred by the Company in relation to these services totaled $0 during the years ended December 31, 2024 and 2023. Amounts payable as of December 31, 2024 and 2023 were $0. Mutual Channel Agreement On November 15, 2020, the Company entered into a Mutual Channel Agreement with Vital4Data, Inc., a company at which one of our Directors serves as Chief Executive Officer. Pursuant to the agreement, the Company engaged Vita4Data, Inc. as a non-exclusive sales representative for the Company’s products and services. Vital4Data, Inc. is entitled to compensation in the form of commissions, receiving a 20% of commission-eligible on net revenue from sales generated by Vital4Data, Inc. in the first year of the contract term, which is reduced to 10% in the second year, and 5% in the third year. The Company has not earned or expensed any commissions pursuant to the Vital4Data, Inc. agreement to date. As of December 31, 2024 and 2023, the Vital4Data, Inc. commission due wa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arlto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lta Grant</t>
        </is>
      </c>
      <c r="B1" s="2" t="inlineStr">
        <is>
          <t>12 Months Ended</t>
        </is>
      </c>
    </row>
    <row r="2">
      <c r="B2" s="2" t="inlineStr">
        <is>
          <t>Dec. 31, 2024</t>
        </is>
      </c>
    </row>
    <row r="3">
      <c r="A3" s="3" t="inlineStr">
        <is>
          <t>Government Assistance [Abstract]</t>
        </is>
      </c>
      <c r="B3" s="4" t="inlineStr">
        <is>
          <t xml:space="preserve"> </t>
        </is>
      </c>
    </row>
    <row r="4">
      <c r="A4" s="4" t="inlineStr">
        <is>
          <t>Malta Grant</t>
        </is>
      </c>
      <c r="B4" s="4" t="inlineStr">
        <is>
          <t>Malta Grant During July 2020 the Company entered into an agreement with the Republic of Malta that would provide for a grant of up to €200 thousand or $251 thousand as reimbursement for operating expenses over the first twelve months following Trust Stamp Malta’s incorporation in the Republic of Malta. The Company must provide an initial capital amount of €50 thousand or $62 thousand, which is matched with a €50 thousand or $62 thousand grant. The remaining €150 thousand or $190 thousand are provided as reimbursement of operating expenses twelve months following incorporation. U.S. GAAP does not provide authoritative guidance regarding the receipt of economic benefits from government entities in return for compliance with certain conditions. Therefore, based on ASC 105-10-05-2, non-authoritative accounting guidance from other sources was considered by analogy in determining the appropriate accounting treatment, the Company elected to apply International Accounting Standards 20 – Accounting for Government Grants and Disclosure of Government Assistance and recognizes the expected reimbursements from the Republic of Malta as deferred income. As reimbursable operating expenses are incurred, a receivable is recognized (reflected within “Prepaid expenses and other current assets” in the consolidated balance sheets) and income is recognized in a similar systematic basis over the same periods in the consolidated statements of operations. During the year ended December 31, 2023, the Company incurred $0 in expenses that are reimbursable under the grant. As of December 31, 2024, all amounts provided for under this grant were received. On January 25, 2022, the Company entered into an additional agreement with the government of Malta for a grant of up to €100 thousand or $107 thousand, in terms of the ‘Investment Aid to produce the COVID-19 Relevant Product’ program, to support the proposed investment. The estimated value of the grant is €137 or $146,493, at an aid intensity of 75% to cover eligible wage costs incurred after February 1, 2022 in relation to new employees engaged specifically for the implementation of the project. On September 22, 2022, the Company entered into an amendment agreement that enables the Company to submit eligible employee expenses for reimbursement by October 31, 2022. The grant was approved in January 2022, however, the request for payment was not approved and management abandoned the agreement. Hence, during the year ended December 31, 2023, the Company incurred $0, respectively, in expenses that are reimbursable under the grant. As of December 31, 2024, no amounts provided under this grant were received. On October 18, 2024, the Company entered into an agreement with the government of Malta. The government of Malta has appointed the Managing Authority to administer the funds granted by it as the national contribution to the Technology Development Program LITE, 2024 Call. The project's effective date is on November 1, 2024. The grant funds shall be transferred in two separate tranches, pre-financing resulting in €120 thousand or $126 thousand and 20% retention resulting in €30 thousand or $31 thousand. As of December 31, 2024, we had received the pre-financing tranche. During the year ended December 31, 2024, we recognized $9 thousand or €8 thousand as grant income, in other income, and this was in line with the percentage of completion which was obtained by the respective project managers responsible for the project. This resulted in $115 thousand or €112 thousand recorded to deferred revenue as of December 31, 2024. On January 2, 2024, an agreement became effective between the Company and government of Malta and the University of Malta. The government of Malta has appointed the Managing Authority to administer the funds granted by it as the national contribution to the Technology Development Program 2023 Call. The project's effective date is on January 2, 2024. The grant funds shall be transferred into two separate tranches. 50% Pre-financing resulting in €38 thousand or $40 thousand, 30% interim financing €23 thousand or $24 thousand and 20% retention resulting in €30 thousand or $31 thousand. As of December 31, 2024, we had received the pre-financing tranche. During the year ended December 31, 2024, we recognized $15 thousand or €13 thousand, recorded to other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4</t>
        </is>
      </c>
    </row>
    <row r="3">
      <c r="A3" s="3" t="inlineStr">
        <is>
          <t>Leases and Commitments</t>
        </is>
      </c>
      <c r="B3" s="4" t="inlineStr">
        <is>
          <t xml:space="preserve"> </t>
        </is>
      </c>
    </row>
    <row r="4">
      <c r="A4" s="4" t="inlineStr">
        <is>
          <t>Leases and Commitments</t>
        </is>
      </c>
      <c r="B4" s="4" t="inlineStr">
        <is>
          <t>Leases and Commitments Operating Leases — The Company leases office space in Atlanta, Georgia, which serves as its corporate headquarters, office space in Malta, which serves as its research and development facility, and vehicles in Malta that are considered operating lease arrangements under ASC 842 guidance. In addition. the Company contracts for month-to-month coworking arrangements in other office spaces in North Carolina, Denmark, Poland, and Rwanda to support its dispersed workforce. As of December 31, 2024, there were no minimum lease commitments related to month-to-month lease arrangements. Initial lease terms are determined at commencement date, the date the Company takes possession of the property, and the commencement date is used to calculate straight-line expense for operating leases. Certain leases contain renewal options for varying periods, which are at the Company’s sole discretion. For leases where the Company is reasonably certain to exercise a renewal option, such option periods have been included in the determination of the Company’s Operating lease right-of-use assets and Operating lease liabilities. The Company’s leases have remaining terms of 1 to 4 years. As the Company’s leases do not provide an implicit rate, the present value of future lease payments is determined using the Company’s incremental borrowing rate based on information available at the commencement date. Lease term and discount rate December 31, 2024 Weighted average remaining lease term 1.80 years Weighted average discount rate 5.0 % During the year ended December 31, 2024, the Company terminated one operating lease for office space located in the United States. The lease was terminated upon the conclusion of the agreed upon lease term, therefore, there were no termination fees, Right-of-use assets derecognized, Lease liabilities derecognized, or losses recognized. Balance sheet information related to leases as of December 31, 2024 and 2023 was as follows: As of December 31, 2024 2023 Operating lease right-of-use assets Operating lease right-of-use assets $ 152,569 $ 164,740 Operating lease liabilities Short-term operating lease liabilities $ 84,549 $ 81,236 Long-term operating lease liabilities 38,369 53,771 Total operating lease liabilities $ 122,918 $ 135,007 Future maturities of ASC 842 lease liabilities as of December 31, 2024 are as follows: Principal Payments Imputed Total Payments 2025 $ 84,746 $ 3,532 $ 88,278 2026 22,090 1,095 23,185 2027 8,199 581 8,780 2028 7,883 165 8,048 Total future maturities $ 122,918 $ 5,373 $ 128,291 Total lease expense, under ASC 842, was included in Selling, general, and administrative expenses in our consolidated statement of operations for the years ended December 31, 2024 and 2023 as follows: For the years ended December 31, 2024 2023 Operating lease expense – fixed payments $ 155,610 $ 209,577 Short term lease expense 46,685 59,631 Total lease expense $ 202,295 $ 269,208 Supplemental cash flows information related to leases was as follow: As of December 31, 2024 2023 Cash paid for amounts included in the measurement of lease liabilities: Operating cash flows from operating leases $ (154,281) $ (179,621) During the year ended December 31, 2024, the Company did not incur variable lease expense. Financial Liability Obligation — The Company has no financial liability as of December 31, 2024. The Company’s financial liability totaled $162 thousand as of December 31, 2023, respectively, for an executed agreement with a telecommunications company for acquiring mobile hardware. On March 3, 2023, the Company provided a 30-day termination notice to the telecommunications company which terminates the mobile hardware data service. Under the contract terms with the telecommunications company, upon termination of the data service the Company must pay the remaining financial liability during the final data service billing period. The remaining financial liability was resolved with a settlement and no further payment is due year ended December 31, 2024. Litigation — The Company is not currently involved with and does not know of any pending or threatening litigation against the Company or any of its officers or directors in connection with it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our consolidated financial statements. The Company currently operate in one reportable segment, artificial intelligence-powered solutions. The artificial intelligence-powered solutions segment generates revenue primarily from software licenses, professional services, and recurring Software-as-a-Service ("SaaS") revenue. The Company determined that providing the geographic information is impracticable as consolidated financials results are evaluated regardless of the location. The Company’s Chief Operating Decision Maker (the "CODM") is the Chief Executive Officer (CEO). Our CODM uses the segment information primarily to evaluate the profitability and strategic growth potential of the segment. The reported measures of profit or loss are evaluated at the consolidated financial level and is benchmarked against historical performance and expectations. The CODM does not distinguish between markets or segments for the purpose of internal reporting. Based on this analysis, the CODM evaluates strategic decisions such as investing in new technologies or reallocating operational resources, particularly workforce-related expenses. The measure used by our CODM to assess performance and make operating decisions are cash from revenues and expenses are cash from revenues and expenses. Segment assets are disclosed in the consolidated balance sheets. The following table provides information about the Company’s one reportable segment and includes the reconciliation to consolidated net loss. For the years ended December 31, 2024 2023 Total Cash from Revenue $ 2,565,744 $ 3,081,443 Cash for Expenses Personnel: 5,154,123 4,692,254 Non-Personnel: 6,331,043 6,241,735 Total Cash for Expenses 11,485,166 10,933,989 Total cash from revenues, net of expenses (8,919,422) (7,852,546) Reconciliation to net loss Non-cash items (3,470,315) (1) (1,657,162) (2) Other reconciliation items 1,784,583 1,872,066 Net Loss $ (10,605,154) $ (7,637,642) (1) Non-cash reconciling items for the year ended December 31, 2024 includes stock-based compensation expense of $1.32 million, $1.17 million loss from the Company entering into a Termination and Release Agreement, depreciation and amortization expense of $729 thousand, $360 thousand inducement expense, and other non-cash items of $617 thousand. Other reconciliation items include $1.00 million note receivable from QID, and change in accounts payable of $784 thousand. (2) Non-cash reconciling items for the year ended December 31, 2023 includes stock-based compensation expense of $763 thousand, depreciation and amortization expense of $790 thousand, and other non-cash items of $104 thousand. Other reconciliation items include the change in deferred revenue of $1.80 million, change and the change in assets and liabilities of $71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ecurities Purchase Agreement dated January 6, 2025 On January 6, 2025, the Company entered into a securities purchase agreement (the “January 2025 SPA”) with an institutional investor (the “Selling Stockholder”), pursuant to which the Company agreed to issue and sell to the Selling Stockholder (i) in a registered direct offering, (a) 175,000 shares of Class A Common Stock (the “January 2025 Shares”); and (b) Pre-Funded Warrants (the "January 2025 Pre-Funded Warrants") to purchase 239,202 shares of the Company’s Class A Common Stock at an exercise price of $0.001 per share and (ii) in a concurrent private placement, common stock purchase warrants consisting of Series A common warrants exercisable for up to 414,202 shares of Class A Common Stock at an exercise price of $8.45 per share of Class A Common Stock (the “January 2025 Series A Warrants”), and Series B common warrants exercisable for up to 207,101 shares of Class A Common Stock at an exercise price of $8.45 per share (the “January 2025 Series B Warrants”, and collectively with the January 2025 Series A Warrants, the “January 2025 Private Placement Warrants”). The offering price per January 2025 Share and respective January 2025 Private Placement Warrants was $8.45, and the offering price per Pre-Funded Warrant was $8.449. On January 8, 2025, the Company closed the registered direct offering and the private placement offering (collectively, the “January 2025 Offering”), raising gross proceeds of approximately $3.50 million before deducting placement agent fees and other offering expenses payable by the Company. In the event that all January 2025 Private Placement Warrants are exercised for cash, the Company will receive additional gross proceeds of approximately $5,250,250. The Company’s primary use of the net proceeds will be for working capital, capital expenditures and other general corporate purposes. On January 30, 2025, the institutional investor exercised 188,202 warrants to purchase shares of Class A Common Stock of the Company at a price of $0.001 per warrant for total proceeds of $188.20 On February 19, 2025, the institutional investor exercised 51,000 warrants to purchase shares of Class A Common Stock of the Company at a price of $0.001 per warrant for total proceeds of $51.00. Equity Distribution Agreement with Maxim On February 25, 2025, the Company entered into an Equity Distribution Agreement (the “Agreement”), with Maxim Group LLC (“Maxim”), pursuant to which the Company may offer and sell, from time to time, through Maxim, as sales agent or principal, shares of its common stock, $0.01 par value per share (the “Common Stock”). Subject to the terms and conditions of the Agreement, Maxim will use commercially reasonable efforts consistent with its normal trading and sales practices, applicable state and federal law, rules and regulations and the rules of the Nasdaq Capital Market to sell shares of the Company’s Common Stock from time to time based upon the Company’s instructions, including any minimum price, time or size limits specified by the Company. Under the Agreement, Maxim may sell shares by any method deemed to be an “at the market” offering as defined in Rule 415 under the U.S. Securities Act of 1933, as amended (the “Securities Act”), or any other method permitted by law, including in privately negotiated transactions. Maxim’s obligations to sell shares under the Agreement are subject to satisfaction of certain conditions, including customary closing conditions for transactions of this nature. The Company will pay Maxim a commission of 3.0% of the aggregate gross proceeds from each sale of shares and has agreed to reimburse Maxim for certain specified expenses of up to $40,000, aggregate, in addition to up to $3,000 quarterly for the Maxim’s counsel’s fees and any incidental expenses to be reimbursed by us. We have agreed to provide indemnification and contribution to Maxim against certain civil liabilities, including liabilities under the Securities Act. The Company is not obligated to make any sales of its Common Stock under the Agreement and no assurance can be given that the Company will sell any shares under the Agreement, or, if it does, as to the price or amount of shares that the Company will sell, or the dates on which any such sales will take place. The Agreement will terminate upon the earlier of (i) the sale of all shares having an aggregate offering price of $6,196,000 pursuant to the Agreement, (ii) twelve (12) months from the date of the Agreement, (iii) mutual termination by both Maxim and the Company upon the provision of fifteen (15) days written notice, and (iv) termination of the Agreement as otherwise permitted therein. Issuance of Grants and RSUs On March 7, 2025, the Company issued stock awards, 41,734 RSUs, in the form of Class A Common Stock to employees and advisors. On March 10, 2025, the Company issued stock awards, 6,070 grants, in the form of Class A Common Stock to employees and advis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544593</v>
      </c>
      <c r="C4" s="5" t="n">
        <v>-763764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view cybersecurity risk as part of our overall enterprise risk management program with a goal of ensuring that cybersecurity risk management remains a top priority in our business strategy and operations. Our risk management strategy includes, among other elements: • Identification: We aim to proactively identify sources of risk, areas of impact, and relevant events that could give rise to cybersecurity risks, such as changes to our infrastructure, service providers, or personnel. • Assessment: We conduct periodic risk assessments to identify cybersecurity threats. We also conduct likelihood and impact assessments with the goal of identifying reasonably foreseeable internal and external risks, the likelihood and potential damage that could result from such risks, and the sufficiency of existing policies, procedures, systems, and safeguards in place to manage such risks. • Management: Following our risk assessments, we design and implement reasonable safeguards to address any identified gaps in our existing processes and procedures. We engage third parties, including consultants and auditors, to evaluate the effectiveness of our risk management program, control environment, and cybersecurity practices through security audits, penetration testing, and other engagements. The Company's cybersecurity policies and procedures are fully integrated into its broader risk management framework, reflecting a holistic approach to cybersecurity risk management. Regular cybersecurity risk assessments are conducted to identify potential threats and vulnerabilities, with detailed mitigation strategies developed and implemented accordingly. Trust Stamp has adopted an Information Security Incident Response Plan that establishes policy and protocol to follow in response to an information security incident or event impacting Trust Stamp. This policy applies to all Trust Stamp employees holding management responsibilities. Incidents are reported by users via various methods including verbally, email, or other methods. The Development Operations team via the Chief Technology Officer or Executive Vice President is the main point of contact for technical support issues. It is to be expected that potential security incidents will be raised through this channel. The Company engages third-party cybersecurity assessments to ensure an objective evaluation of its cybersecurity stance, including the effectiveness of its risk management strategies. Oversight of cybersecurity risks posed by third-party service providers is systematically managed, ensuring that all external risks are identified and mitigated. The Company did not have any material cybersecurity breaches during the year ended December 31, 2024.</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olicies and procedures are fully integrated into its broader risk management framework, reflecting a holistic approach to cybersecurity risk management. Regular cybersecurity risk assessments are conducted to identify potential threats and vulnerabilities, with detailed mitigation strategies developed and implemented according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the "Board") includes members with substantial cybersecurity expertise, ensuring informed oversight of cybersecurity risks. Documentation of the Board's involvement in cybersecurity oversight is maintained, highlighting the frequency and topics of discussions related to cybersecurity risks and incident response. The Board is regularly updated on cybersecurity risks and incidents through established reporting mechanisms, ensuring they are well-informed to make strategic decisions regarding the Company's cybersecurity posture.</t>
        </is>
      </c>
    </row>
    <row r="11">
      <c r="A11" s="4" t="inlineStr">
        <is>
          <t>Cybersecurity Risk Board Committee or Subcommittee Responsible for Oversight [Text Block]</t>
        </is>
      </c>
      <c r="B11" s="4" t="inlineStr">
        <is>
          <t>The Board of Directors (the "Board") includes members with substantial cybersecurity expertise, ensuring informed oversight of cybersecurity risks.</t>
        </is>
      </c>
    </row>
    <row r="12">
      <c r="A12" s="4" t="inlineStr">
        <is>
          <t>Cybersecurity Risk Process for Informing Board Committee or Subcommittee Responsible for Oversight [Text Block]</t>
        </is>
      </c>
      <c r="B12" s="4" t="inlineStr">
        <is>
          <t>Documentation of the Board's involvement in cybersecurity oversight is maintained, highlighting the frequency and topics of discussions related to cybersecurity risks and incident response. The Board is regularly updated on cybersecurity risks and incidents through established reporting mechanisms, ensuring they are well-informed to make strategic decisions regarding the Company's cybersecurity posture.</t>
        </is>
      </c>
    </row>
    <row r="13">
      <c r="A13" s="4" t="inlineStr">
        <is>
          <t>Cybersecurity Risk Role of Management [Text Block]</t>
        </is>
      </c>
      <c r="B13" s="4" t="inlineStr">
        <is>
          <t>Management's Governance Management's roles and responsibilities in cybersecurity oversight are clearly defined, with specific committees or positions designated for managing cybersecurity risks. The day-to-day management of cybersecurity is the responsibility of the Chief Technology Officer who oversees our technology team. These include procedures for incident response and regular reporting of cybersecurity information to the Board of Directors (the "Board"), ensuring effective communication and oversight. Cybersecurity risk management is seamlessly integrated into the Company's overall business strategy and decision-making processes, demonstrating a proactive approach to manag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s roles and responsibilities in cybersecurity oversight are clearly defined, with specific committees or positions designated for managing cybersecurity risks. The day-to-day management of cybersecurity is the responsibility of the Chief Technology Officer who oversees our technology team.</t>
        </is>
      </c>
    </row>
    <row r="16">
      <c r="A16" s="4" t="inlineStr">
        <is>
          <t>Cybersecurity Risk Management Expertise of Management Responsible [Text Block]</t>
        </is>
      </c>
      <c r="B16" s="4" t="inlineStr">
        <is>
          <t>The Board of Directors (the "Board") includes members with substantial cybersecurity expertise</t>
        </is>
      </c>
    </row>
    <row r="17">
      <c r="A17" s="4" t="inlineStr">
        <is>
          <t>Cybersecurity Risk Process for Informing Management or Committees Responsible [Text Block]</t>
        </is>
      </c>
      <c r="B17" s="4" t="inlineStr">
        <is>
          <t>Management's roles and responsibilities in cybersecurity oversight are clearly defined, with specific committees or positions designated for managing cybersecurity risks. The day-to-day management of cybersecurity is the responsibility of the Chief Technology Officer who oversees our technology team. These include procedures for incident response and regular reporting of cybersecurity information to the Board of Directors (the "Board"), ensuring effective communication and oversight. Cybersecurity risk management is seamlessly integrated into the Company's overall business strategy and decision-making processes, demonstrating a proactive approach to manag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Going Concer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 T Stamp Inc. was incorporated in the State of Delaware on April 11, 2016. T Stamp Inc. and its subsidiaries (“Trust Stamp,” “we,” “us,” “our,” or the “Company”) develop and market artificial intelligence-powered or enabled software solutions for enterprise and government partners and peer-to-peer market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t>
        </is>
      </c>
    </row>
    <row r="5">
      <c r="A5" s="4" t="inlineStr">
        <is>
          <t>Reverse Split</t>
        </is>
      </c>
      <c r="B5" s="4" t="inlineStr">
        <is>
          <t xml:space="preserve">Reverse Split — On February 15, 2023 our Board of Directors approved and, as of February 20, 2023, the holders of a majority of our voting capital stock approved an amendment (the “Certificate of Amendment”) to the Company’s Amended and Restated Certificate of Incorporation and approved to effect a reverse split of our issued and outstanding shares of Class A Common Stock at a ratio of one share for every five shares currently held, rounded up to the nearest whole share – whereby every five (5) outstanding shares of Class A Common Stock was combined and became one (1) share of Class A Common Stock, rounding up to the nearest whole number of shares (the “Reverse Split”). All share and per share amounts have been updated to reflect the Reverse Split in these consolidated financial statements. The Reverse Split was effective for trading on the market opening of Nasdaq on March 23, 2023. The Reverse Stock Split effective March 23, 2023, was ratified by the Company’s stockholders by written consent pursuant to a definitive proxy statement filed with the Securities and Exchange Commission on April 13, 2023. Written consent from the majority of stockholders was received as of May 13, 2023. Reverse Split — On December 30, 2024, the Company filed a Certificate of Amendment to the Company’s Third Amended and Restated Certificate of Incorporation, which was previously approved by the Company’s stockholders at the special meeting held on November 18, 2024 and described in the Company’s definitive proxy statement filed with the SEC on September 30, 2024, to effectuate a reverse stock split at a ratio of one (1) share of Common Stock for every fifteen (15) shares of Common Stock (the “Reverse Stock Split”) which became effective as of the opening of business on January 6, 2025 (the “Effective Time”). Accordingly, all share and per share amounts for all periods presented in the accompanying consolidated financial statements and notes thereto have been adjusted retroactively, where applicable, to reflect the reverse stock split. Amended and Restated Certificate of Incorporation — </t>
        </is>
      </c>
    </row>
    <row r="6">
      <c r="A6" s="4" t="inlineStr">
        <is>
          <t>Going Concern</t>
        </is>
      </c>
      <c r="B6" s="4" t="inlineStr">
        <is>
          <t>Going Concern — The accompanying consolidated financial statements have been prepared on a going concern basis, which contemplates the realization of assets and the satisfaction of liabilities in the normal course of business. The Company is a business that has not yet generated profits, with a Net loss in the year ended December 31, 2024 of $10.61 million, negative Net operating cash outflows of $8.92 million for the same period, negative working capital of $501 thousand and an Accumulated deficit of $61.46 million as of December 31, 2024.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twelve months since issuance date.</t>
        </is>
      </c>
    </row>
    <row r="7">
      <c r="A7" s="4" t="inlineStr">
        <is>
          <t>Basis of Presentation</t>
        </is>
      </c>
      <c r="B7" s="4" t="inlineStr">
        <is>
          <t>Basis of Presentation — The accompanying consolidated financial statements have been prepared in conformity with US Generally Accepted Accounting Principles (“US GAAP”) and pursuant to the rules and regulations of the U.S. Securities and Exchange Commission (the “SEC”). The accompanying consolidated financial statements have been prepared on a basis which assumes that the Company will continue as a going concern, which contemplates the realization of assets and the satisfaction of liabilities and commitments in the normal course of business.</t>
        </is>
      </c>
    </row>
    <row r="8">
      <c r="A8" s="4" t="inlineStr">
        <is>
          <t>Basis of Consolidation</t>
        </is>
      </c>
      <c r="B8" s="4" t="inlineStr">
        <is>
          <t>Basis of Consolidation — The accompanying consolidated financial statements reflect the activity of the Company and its subsidiaries, Trust Stamp Malta Limited (“Trust Stamp Malta”), Biometric Innovations Limited (“Biometrics”), Trust Stamp Rwanda Limited, Trust Stamp Denmark ApS, Trust Stamp Nigeria Limited, Quantum Foundation, Trusted Mail Inc. (“Trusted Mail”), and Finnovation LLC (“Finnovation”). All significant intercompany transactions and accounts have been eliminated.</t>
        </is>
      </c>
    </row>
    <row r="9">
      <c r="A9" s="4" t="inlineStr">
        <is>
          <t>Variable Interest Entity</t>
        </is>
      </c>
      <c r="B9" s="4" t="inlineStr">
        <is>
          <t>Variable Interest Entity — On April 9, 2019, management created a new entity, Tstamp Incentive Holdings (“TSIH”) to which the Company issued 21,368 shares of Class A Common Stock that the Board of Directors of TSIH could use for employee stock awards in the future. The purpose of the entity was to provide an analogous structure to a traditional stock incentive plan. As of December 31, 2024 and the date of this report, no shares of Class A Common Stock are held by TSIH as all shares have been issued pursuant to employee Restricted Stock Units. The Company has completed the process of administratively dissolving TSIH with the dissolution effective as of February 13, 2025.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t>
        </is>
      </c>
    </row>
    <row r="10">
      <c r="A10" s="4" t="inlineStr">
        <is>
          <t>Use of Estimates</t>
        </is>
      </c>
      <c r="B10" s="4" t="inlineStr">
        <is>
          <t>Use of Estimates — The preparation of the consolidated financial statements in conformity with U.S. GAAP requires management to make estimates and assumptions that affect the amounts reported in the consolidated financial statements and accompanying notes. Actual results could differ materially from these estimates. On an ongoing basis, the Company evaluates their estimates that include, but are not limited to, measuring satisfaction of a performance obligation over time, related to revenue contracts that are not fully complete at the end of a fiscal year, capitalization and estimated useful life of internal-use software, the allowance for doubtful accounts, the fair value of financial assets and liabilities, the recoverability of Goodwill, stock-based compensation, impairment of long-lived assets, the valuation of deferred tax assets and uncertain tax positions, and warrant liabilities. We base our estimates on assumptions, both historical and forward-looking trends, and various other assumptions that are believed to be reasonable, the results of which form the basis for making judgments about the carrying values of assets and liabilities.</t>
        </is>
      </c>
    </row>
    <row r="11">
      <c r="A11" s="4" t="inlineStr">
        <is>
          <t>Segment Information</t>
        </is>
      </c>
      <c r="B11" s="4" t="inlineStr">
        <is>
          <t>Segment Information —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12">
      <c r="A12" s="4" t="inlineStr">
        <is>
          <t>Risks and Uncertainties</t>
        </is>
      </c>
      <c r="B12" s="4" t="inlineStr">
        <is>
          <t>Risks and Uncertainties — The Company is dependent upon additional capital resources for its planned full-scale operations, and is subject to significant risks and uncertainties, including failing to secure funding to continue to operationalize the Company’s plans or failing to profitably operate the business.</t>
        </is>
      </c>
    </row>
    <row r="13">
      <c r="A13" s="4" t="inlineStr">
        <is>
          <t>Major Customers and Concentration of Risks</t>
        </is>
      </c>
      <c r="B13" s="4" t="inlineStr">
        <is>
          <t>Major Customers and Concentration of Risks — Financial instruments that potentially subject the Company to significant concentrations of credit risk consist primarily of Cash and cash equivalents, and Accounts receivable. We maintain our Cash and cash equivalents with high-quality financial institutions, mainly in the United States; the composition of which are regularly monitored by us. The Federal Deposit Insurance Corporation covers $250 thousand for substantially all depository accounts. The Company from time to time may have amounts on deposit in excess of the insured limits. As of December 31, 2024 and 2023, the Company had $2.16 million and $2.62 million in U.S. bank accounts, respectively, which exceeded these insured amounts. Management believes minimal credit risk exists with respect to these financial institutions and the Company has not experienced any losses on such amount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One customer represented 78.50%, of the balance of total Accounts receivable as of December 31, 2024 and three customers represented 91.11% or 53.55%, 30.43%, and 7.13%, of the balance of total Accounts receivable as of December 31, 2023. The Company seeks to mitigate its credit risk with respect to Accounts receivable by contracting with large commercial customers and government agencies, and regularly monitoring the aging of Accounts receivable balances. As of December 31, 2024 and 2023, the Company had not experienced any significant losses on its Accounts receivable. During the year ended December 31, 2024, the Company sold to primarily three customers which made up approximately 90.14% o f total Net revenue, and consisted of 43.94% , 32.44% , and 13.76% from an S&amp;P 500 Bank, QID, and Mastercard respectively. Additionally, during the year ended December 31, 2023 , the Company sold to primarily three customers which made up approximately 89.75% of total Net revenue, and consisted of 55.04%, 17.77% , and 16.94% from IGS, an S&amp;P 500 Bank, and Mastercard, respectively.</t>
        </is>
      </c>
    </row>
    <row r="14">
      <c r="A14" s="4" t="inlineStr">
        <is>
          <t>Foreign Currencies</t>
        </is>
      </c>
      <c r="B14" s="4" t="inlineStr">
        <is>
          <t>Foreign Currencies — The functional currencies of the Company’s foreign subsidiaries are the local currencies. For those subsidiaries, the assets and liabilities are translated into U.S. dollars at the exchange rate method at the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consolidated statements of operations.</t>
        </is>
      </c>
    </row>
    <row r="15">
      <c r="A15" s="4" t="inlineStr">
        <is>
          <t>Cash and Cash Equivalents</t>
        </is>
      </c>
      <c r="B15" s="4" t="inlineStr">
        <is>
          <t>Cash and Cash Equivalents — Cash and cash equivalents consist of cash in banks and bank deposits. The Company considers all highly liquid instruments purchased with an original maturity of three months or less when purchased as cash equivalents.</t>
        </is>
      </c>
    </row>
    <row r="16">
      <c r="A16" s="4" t="inlineStr">
        <is>
          <t>Accounts Receivable and Allowance for Credit Losses</t>
        </is>
      </c>
      <c r="B16" s="4" t="inlineStr">
        <is>
          <t>Accounts Receivable and Allowance for Credit Losses — Accounts receivable are recorded at the invoiced amount, net of an allowance for credit losses, if any. The Company’s trade receivables primarily arise from the sale of our products to customers through contracts for software licenses and subscriptions, software usage, web hosting fees, and software development with payment terms of 60 day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December 31, 2024, the Company had gross receivables (including unbilled receivables) of $344 thousand and an allowance for credit losses of $11 thousand. As of December 31, 2023, the Company had gross receivables of $694 thousand and $8 thousand allowance for credit losses.</t>
        </is>
      </c>
    </row>
    <row r="17">
      <c r="A17" s="4" t="inlineStr">
        <is>
          <t>Property and Equipment, Net</t>
        </is>
      </c>
      <c r="B17" s="4" t="inlineStr">
        <is>
          <t>Property and Equipment, Net — Property and equipment, net is stated at cost less accumulated depreciation. Depreciation is recognized using the straight-line method over the estimated useful lives of the respective assets. Maintenance and repairs that do not improve or extend the useful lives of the assets are expensed when incurred, whereas additions and major improvements are capitalized. Upon sale or retirement of assets, the cost and related accumulated depreciation are derecognized from the consolidated balance sheet and any resulting gain or loss is recorded in the consolidated statements of operations in the period realized.</t>
        </is>
      </c>
    </row>
    <row r="18">
      <c r="A18" s="4" t="inlineStr">
        <is>
          <t>Capitalized Internal-Use Software, Net</t>
        </is>
      </c>
      <c r="B18" s="4" t="inlineStr">
        <is>
          <t>Capitalized Internal-Use Software, Net — Capitalized Internal-Use Software, Net is a combination of costs related to software developed, modified, or acquired solely to meet Trust Stamp's internal requirements, with no substantive plans to market such software at the time of development or acquisition are capitalized, and costs related to the development of software-as-a-service ("SaaS") based solutions. The Company capitalizes eligible costs to develop Capitalized Internal-Use Software and SaaS solutions that are incurred subsequent to the preliminary project stage throughout the development stage. These costs consist of personnel costs (including salaries, related benefits, and stock-based compensation) and certain third-party costs that are incurred during the application development stage. We also capitalize the costs incurred to upgrade and enhance that result in additional functionality. Costs incurred during the preliminary project stage, the post-implementation operational stage, and for maintenanc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t>
        </is>
      </c>
    </row>
    <row r="19">
      <c r="A19" s="4" t="inlineStr">
        <is>
          <t>Accounting for Impairment of Long-Lived Assets</t>
        </is>
      </c>
      <c r="B19" s="4" t="inlineStr">
        <is>
          <t xml:space="preserve">Accounting for Impairment of Long-Lived Assets — </t>
        </is>
      </c>
    </row>
    <row r="20">
      <c r="A20" s="4" t="inlineStr">
        <is>
          <t>Investments</t>
        </is>
      </c>
      <c r="B20" s="4" t="inlineStr">
        <is>
          <t xml:space="preserve">Investment — Cost method investments are accounted for in accordance with ASC 321, Investments – Equity Securities (“ASC 321”). Under this guidance, investments in equity securities in privately-held companies without readily determinable fair values are generally recorded at cost, plus or minus subsequent observable price changes in identical or similar investments, less impairments. The Company elected the practical expedient permitted by ASC 321 and recorded the above investment on a cost basis. As a part of the assessment for impairment indicators, the Company considers significant deterioration in the earnings performance and overall business prospects of the investee as well as significant adverse changes in the external environment the investment operate. If qualitative assessment indicates the investment is impaired, the fair value of the investments would be estimated, which would involve a significant degree of judgement and subjectivity. </t>
        </is>
      </c>
    </row>
    <row r="21">
      <c r="A21" s="4" t="inlineStr">
        <is>
          <t>Goodwill</t>
        </is>
      </c>
      <c r="B21" s="4" t="inlineStr">
        <is>
          <t>Goodwill — Goodwill is accounted for in accordance with Financial Accounting Standards Board ("FASB") Accounting Standards Codification ("ASC") 350, Intangibles—Goodwill and Other . The Company allocates the cost of an acquired business to the assets acquired and liabilities assumed based on their estimated fair values at the date of acquisition. The excess of the purchase consideration transferred over the fair value of the net assets acquired, including other Intangible assets, net,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during the year ended December 31, 2024.</t>
        </is>
      </c>
    </row>
    <row r="22">
      <c r="A22" s="4" t="inlineStr">
        <is>
          <t>Fair Value of Assets and Liabilities</t>
        </is>
      </c>
      <c r="B22" s="4" t="inlineStr">
        <is>
          <t>Fair Value of Assets and Liabilities — The Company follows the relevant U.S.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Level 1 – Quoted prices available in active markets for identical investments as of the reporting date; Level 2 – Inputs other than quoted prices in active markets, which are either directly or indirectly observable as of the reporting date; and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The estimated fair values of Cash and cash equivalents, Accounts receivable, Related party receivables, Prepaid expenses and other current assets, Other assets, Accounts payable, Related party payables, Accrued expenses, Deferred revenue, Customer deposit liabilities, and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t>
        </is>
      </c>
    </row>
    <row r="23">
      <c r="A23" s="4" t="inlineStr">
        <is>
          <t>Revenue Recognition</t>
        </is>
      </c>
      <c r="B23" s="4" t="inlineStr">
        <is>
          <t>Revenue Recognition — The Company derives its revenue primarily from professional services. The components of these revenues include but are not limited to: • Software License and Subscription • Software Usage (Orchestration Layer) • Web Hosting Fees • Software Development.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The Company allocates the transaction price to each performance obligation in an amount that depicts the amount of consideration to which the Company expects to be entitled for transferring the promised goods or services to the customer. The best evidence of a standalone selling price is the observable price of a good or service when the Company sells that good or service separately in similar circumstances and to similar customers. If a standalone selling price is not directly observable, the Company the Company estimates the standalone selling price at an amount that results in the allocation of the transaction price meeting the allocation objectives by considering all information (including market conditions, entity-specific factors, and information about the customer or class of customer) reasonably available.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For performance obligations that the Company satisfies over time, The Company recognizes revenue over time using an output method based on the passage of time, as our customers simultaneously receive and consume the benefits of our services throughout the contract term. This method provides a faithful depiction of the transfer of services because our customers have continuous access to the platform and its features during the contract period, and the benefits of the service are consumed over time. Remaining Performance Obligations — The Company’s arrangements with its customers often have terms that span over multiple years.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lable contracted revenue, which includes customer deposit liabilities, is not considered a remaining performance obligation. As of December 31, 2024 and 2023, the Company did not have any related performance obligations for contracts with terms exceeding twelve months. Disaggregation of Revenue For the years ended December 31, 2024 2023 Professional services (over time) $ 1,509,348 $ 4,260,275 License fees (over time) 573,000 300,000 License fees (one time) 1,000,000 — Total Revenue $ 3,082,348 $ 4,560,275 Contract Balances — The timing of customer billing and payment relative to the start of the service period varies from contract to contract; however, the Company bills many of its customers in advance of the provision of services under its contracts, resulting in liabilities consisting of either deferred revenue (a “contract liability”) or customer deposit liabilities. Deferred revenue represents billings under non-cancelable contracts before the related product or service is transferred to the customer. Such amounts are recognized by the Company over the life of the contract upon meeting the revenue recognition criteria, but generally within one year. Customer deposit liabilities consist of billings or payments received in advance of the start of the contractual term or for anticipated revenue-generating activities for the portion of a contract term that is subject to cancellation for convenience. Certain of the Company’s arrangements generally include terms that allow the customer to terminate the contract for convenience and receive a refund of the amount of the customer deposit for the percentage of the work not performed prior to the notice of termination. In these arrangements, the Company concluded there are no enforceable rights and obligations after such notice period and therefore, the consideration received or due from the customer that is subject to termination for convenience is recorded as customer deposit liabiliti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Incremental costs of obtaining a contract include only those costs that are directly related to the acquisition of contracts, including sales commissions, and that would not have been incurred if the contract had not been obtained. In alignment with ASC 340, Other Assets and Deferred Costs ("ASC 340"), the Company recognizes an asset for the incremental costs of obtaining a contract with a customer if we expect to recover the costs. The Company elected to apply the practical expedient in accordance with ASC 340 which allows the Company to expense commissions as incurred when the contract term is twelve months or less in total. Costs to obtain contracts and costs to fulfill contracts were not material in the periods presented.</t>
        </is>
      </c>
    </row>
    <row r="24">
      <c r="A24" s="4" t="inlineStr">
        <is>
          <t>Warrants</t>
        </is>
      </c>
      <c r="B24" s="4" t="inlineStr">
        <is>
          <t>Warrants —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t>
        </is>
      </c>
    </row>
    <row r="25">
      <c r="A25" s="4" t="inlineStr">
        <is>
          <t>Cost of Services Provided</t>
        </is>
      </c>
      <c r="B25" s="4" t="inlineStr">
        <is>
          <t>Cost of Services Provided — Cost of services generally consists of the cost of hosting fees, materials, and cost of labor associated with professional services rendered. Depreciation and amortization expense is not included in Cost of services.</t>
        </is>
      </c>
    </row>
    <row r="26">
      <c r="A26" s="4" t="inlineStr">
        <is>
          <t>Research and Development</t>
        </is>
      </c>
      <c r="B26" s="4" t="inlineStr">
        <is>
          <t>Research and Development — Research and development costs are expensed as incurred and consist primarily of personnel costs such as salaries and benefits and relate primarily to time spent during the preliminary project stage, post implementation maintenance, bug fixes associated with Capitalized internal-use software activities, and front-end application development in which technological feasibility has not been established. Depreciation and amortization expense is not included in Research and development.</t>
        </is>
      </c>
    </row>
    <row r="27">
      <c r="A27" s="4" t="inlineStr">
        <is>
          <t>Advertising</t>
        </is>
      </c>
      <c r="B27" s="4" t="inlineStr">
        <is>
          <t>Advertising — Advertising costs are expensed as incurred. Advertising and marketing expense totaled $60 thousand and $224 thousand for the years ended December 31, 2024 and 2023, respectively.</t>
        </is>
      </c>
    </row>
    <row r="28">
      <c r="A28" s="4" t="inlineStr">
        <is>
          <t>Stock- Based Compensation</t>
        </is>
      </c>
      <c r="B28" s="4" t="inlineStr">
        <is>
          <t xml:space="preserve">Stock-Based Compensation — </t>
        </is>
      </c>
    </row>
    <row r="29">
      <c r="A29" s="4" t="inlineStr">
        <is>
          <t>Income Taxes</t>
        </is>
      </c>
      <c r="B29" s="4" t="inlineStr">
        <is>
          <t>Income Taxes — The Company records income tax provision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f a change in tax rates on deferred tax assets and liabiliti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benefit (expense). The Company adjusts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There were no discrete items that impacted the effective tax rate for the years ended December 31, 2024 and 2023, respectively. The rate remained consistent over the period due to the full valuation allowance recorded in the period. The Company had an effective tax rate of 0% for the years ended December 31, 2024 and 2023, respectively. The Company has incurred U.S. operating losses and has minimal profits in foreign jurisdictions. Deferred tax assets are reduced by a valuation allowance if it is more likely than not that some portion or all of a deferred tax asset will not be realized. The ultimate realization of deferred tax assets is dependent upon the generation of future taxable income during the periods in which those temporary differences are deductible. In making this determination, management considers all available positive and negative evidence affecting specific deferred tax assets, including the Company’s past and anticipated future performance, the reversal of deferred tax liabilities, the length of carry-back and carry-forward periods, and the implementation of tax planning strategies. The Company had unrecognized tax benefits of $179,778 and $129,082 as of December 31, 2024 and 2023, respectively. It is the Company’s policy to recognize interest and penalties related to income tax matters in Income tax benefit (expense). The Company has not accrued any penalties related to uncertain tax positions due to offsetting tax attributes as of December 31, 2024 and 2023. The Company files U.S. federal, state, and foreign income tax returns in jurisdictions with varying statutes of limitation. The only material jurisdiction where the Company is subject to potential examination by tax authorities is the U.S. (federal and state) for tax years 2021 through 2023.</t>
        </is>
      </c>
    </row>
    <row r="30">
      <c r="A30" s="4" t="inlineStr">
        <is>
          <t>Leases</t>
        </is>
      </c>
      <c r="B30" s="4" t="inlineStr">
        <is>
          <t>Leases — The Company determines if a contract is a lease or contains a lease at the inception of the contract in accordance with Accounting Standards Update No. 2021-05, Leases (Topic 842): Lessors—Certain Leases with Variable Lease Payments ("ASC 842"). All leases are assessed for classification as an operating lease or a finance lease. The lease term begins on the commencement date, the date the Company takes possession of the property, and the commencement date is used to calculate straight-line expense for operating leases. The lease may include options to extend or terminate the lease. When it is reasonably certain that the option will be exercised, the Company reassess our conclusions to account for the modified contract. Operating lease right-of-use assets represent the Company’s right to use an underlying asset during a lease term and are included in non-current assets on our consolidated balance sheet. Operating lease liabilities represent the Company’s obligation to make lease payments arising from the lease. Operating lease liabilities are divided into two classifications on our consolidated balance sheet as a current liability, Short-term operating lease liabilities, and a non-current liability, Long-term operating lease liabilities. The Company does not have any finance lease right-of-use assets or finance lease liabilities. The Company’s operating lease liabilities are recognized at the applicable lease commencement date based on the present value of the lease payments required to be paid over the lease term. The interest rate implicit in the lease is not readily determinable, therefore, the Company uses an estimated incremental borrowing rate to discount the lease payments to present value. The estimated incremental borrowing rate is derived from information available at the lease commencement date. The Company’s Operating lease right-of-use assets are also recognized at the applicable lease commencement date. The Operating lease right-of-use asset equals the carrying amount of the related operating lease liability, adjusted for any lease payments made prior to lease commencement and lease incentives provided by the lessor. Variable lease payments are expensed as incurred and do not factor into the measurement of the applicable Operating lease right-of-use asset or operating lease liability. The term of our leases equals the non-cancellable period of the lease, including any rent-free periods provided by the lessor, and also include options to renew or extend the lease (including by not terminating the lease) that we are reasonably certain to exercise. We establish the term of each lease at lease commencement and reassess that term in subsequent periods if a triggering event occurs. Operating lease cost for lease payments is recognized on a straight-line basis over the lease term. Some lease contracts include lease and non-lease components. Trust Stamp elected the practical expedient offered by ASC 842 to not separate the lease components from non-lease components. As a result, the Company accounts for leases as a single lease component. In addition, the Company elected not to recognize right-of-use assets and lease liabilities for leases term of twelve months or less. The short-term lease expenses are recognized on a straight-line basis over the lease term.</t>
        </is>
      </c>
    </row>
    <row r="31">
      <c r="A31" s="4" t="inlineStr">
        <is>
          <t>Commitments and Contingencies</t>
        </is>
      </c>
      <c r="B31" s="4" t="inlineStr">
        <is>
          <t>Commitments and Contingencies — Liabilities for loss contingencies arising from claims, disputes, legal proceedings, fines and penalties, and other sources are recorded when it is probable that a liability has been or will be incurred and the amount of the liability can be reasonably estimated. Legal costs incurred in connection with loss contingencies are expensed as incurred. Recoveries of such legal costs from insurance policies are recorded as an offset to legal expenses in the period they are received.</t>
        </is>
      </c>
    </row>
    <row r="32">
      <c r="A32" s="4" t="inlineStr">
        <is>
          <t>Treasury Stock</t>
        </is>
      </c>
      <c r="B32" s="4" t="inlineStr">
        <is>
          <t>Treasury Stock — Repurchased treasury stock is recorded at cost. When treasury stock is resold at a price different than its historical acquisition cost, the difference is recorded as a component of Additional paid-in capital in the consolidated balance sheets.</t>
        </is>
      </c>
    </row>
    <row r="33">
      <c r="A33" s="4" t="inlineStr">
        <is>
          <t>Net Loss per Share Attributable to Common Stockholders</t>
        </is>
      </c>
      <c r="B33" s="4" t="inlineStr">
        <is>
          <t>Net Loss per Share Attributable to Common Stockholders — Basic loss per share is computed by dividing net loss by the weighted average number of common shares outstanding for the period. Diluted net loss per share is computed by giving effect to all potentially dilutive Class A Common Stock equivalents for the period. For the purposes of this calculation, stock-based awards, warrants, and the conversion option of convertible notes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t>
        </is>
      </c>
    </row>
    <row r="34">
      <c r="A34" s="4" t="inlineStr">
        <is>
          <t>Recent Accounting Pronouncements Not Yet Adopted</t>
        </is>
      </c>
      <c r="B34" s="4" t="inlineStr">
        <is>
          <t>Recent Accounting Pronouncements Not Yet Adopted — In January 2025, the FASB issued ASU Update 2025-01, " Income Statement—Reporting Comprehensive Income—Expense Disaggregation Disclosures (Subtopic 220-40) ". The Board issued this Update to clarify the effective date of Accounting Standards Update 2024-03 to be effective for public business entities for annual reporting periods beginning after December 15, 2026, and interim reporting periods beginning after December 15, 2027., " Income Statement—Reporting Comprehensive Income—Expense Disaggregation Disclosures (Subtopic 220-40): Disaggregation of Income Statement Expenses" . The Company does not expect this guidance to have a material impact to its consolidated financial statements or related disclosures. In November 2024, the FASB issued Update 2024-03 on November 4, 2024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Company does not expect this guidance to have a material impact to its consolidated financial statements or related disclosures.</t>
        </is>
      </c>
    </row>
    <row r="35">
      <c r="A35" s="4" t="inlineStr">
        <is>
          <t>Recently Adopted Accounting Pronouncement</t>
        </is>
      </c>
      <c r="B35" s="4" t="inlineStr">
        <is>
          <t>Recently Adopted Accounting Pronouncement — In November 2023, the FASB issued ASU 2023-07, " Segment Reporting (Topic 280), Improvements to Reportable Segment Disclosures ". ASU 2023-07 improves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of the amendments is permitted. The Company adopted this update effective December 31, 2024, on a retrospective basis. Refer to Note 12 for the disclosures related to our single operating segment. In December 2023, the FASB issued ASU 2023-09, Income Taxes (Topic 740) – Improvements to Income Tax Disclosures. ASU 2023-09 requires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adopted this standard as of January 1, 2025, and the guidance did not have a material impact on its consolidated financial statements or related disclosures. In June 2016, the FASB issued Accounting Standards Update No. 2016-13, “Financial Instruments - Credit Losses (Topic 326)” (“ASU 2016-13”). ASU 2016-13 revises the methodology for measuring credit losses on financial instruments and the timing of when such losses are record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adopted this standard as of January 1, 2023, and the guidance did not have a material impact on its consolidated financial statements or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Going Concer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Disaggregation of Revenue For the years ended December 31, 2024 2023 Professional services (over time) $ 1,509,348 $ 4,260,275 License fees (over time) 573,000 300,000 License fees (one time) 1,000,000 — Total Revenue $ 3,082,348 $ 4,560,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83321</v>
      </c>
      <c r="C3" s="5" t="n">
        <v>3140747</v>
      </c>
    </row>
    <row r="4">
      <c r="A4" s="4" t="inlineStr">
        <is>
          <t>Accounts receivable, net (includes unbilled receivables of $0 and $143,219 as of December 31, 2024 and 2023, respectively)</t>
        </is>
      </c>
      <c r="B4" s="6" t="n">
        <v>332931</v>
      </c>
      <c r="C4" s="6" t="n">
        <v>686327</v>
      </c>
    </row>
    <row r="5">
      <c r="A5" s="4" t="inlineStr">
        <is>
          <t>Notes receivable</t>
        </is>
      </c>
      <c r="B5" s="6" t="n">
        <v>1000000</v>
      </c>
      <c r="C5" s="6" t="n">
        <v>0</v>
      </c>
    </row>
    <row r="6">
      <c r="A6" s="4" t="inlineStr">
        <is>
          <t>Related party receivables</t>
        </is>
      </c>
      <c r="B6" s="6" t="n">
        <v>21932</v>
      </c>
      <c r="C6" s="6" t="n">
        <v>44087</v>
      </c>
    </row>
    <row r="7">
      <c r="A7" s="4" t="inlineStr">
        <is>
          <t>Prepaid expenses and other current assets</t>
        </is>
      </c>
      <c r="B7" s="6" t="n">
        <v>529116</v>
      </c>
      <c r="C7" s="6" t="n">
        <v>826781</v>
      </c>
    </row>
    <row r="8">
      <c r="A8" s="4" t="inlineStr">
        <is>
          <t>Total Current Assets</t>
        </is>
      </c>
      <c r="B8" s="6" t="n">
        <v>4667300</v>
      </c>
      <c r="C8" s="6" t="n">
        <v>4697942</v>
      </c>
    </row>
    <row r="9">
      <c r="A9" s="4" t="inlineStr">
        <is>
          <t>Capitalized internal-use software, net</t>
        </is>
      </c>
      <c r="B9" s="6" t="n">
        <v>1549332</v>
      </c>
      <c r="C9" s="6" t="n">
        <v>1472374</v>
      </c>
    </row>
    <row r="10">
      <c r="A10" s="4" t="inlineStr">
        <is>
          <t>Goodwill</t>
        </is>
      </c>
      <c r="B10" s="6" t="n">
        <v>1248664</v>
      </c>
      <c r="C10" s="6" t="n">
        <v>1248664</v>
      </c>
    </row>
    <row r="11">
      <c r="A11" s="4" t="inlineStr">
        <is>
          <t>Intangible assets, net</t>
        </is>
      </c>
      <c r="B11" s="6" t="n">
        <v>213278</v>
      </c>
      <c r="C11" s="6" t="n">
        <v>223690</v>
      </c>
    </row>
    <row r="12">
      <c r="A12" s="4" t="inlineStr">
        <is>
          <t>Property and equipment, net</t>
        </is>
      </c>
      <c r="B12" s="6" t="n">
        <v>31675</v>
      </c>
      <c r="C12" s="6" t="n">
        <v>56436</v>
      </c>
    </row>
    <row r="13">
      <c r="A13" s="4" t="inlineStr">
        <is>
          <t>Operating lease right-of-use assets</t>
        </is>
      </c>
      <c r="B13" s="6" t="n">
        <v>152569</v>
      </c>
      <c r="C13" s="6" t="n">
        <v>164740</v>
      </c>
    </row>
    <row r="14">
      <c r="A14" s="4" t="inlineStr">
        <is>
          <t>Investment</t>
        </is>
      </c>
      <c r="B14" s="6" t="n">
        <v>719212</v>
      </c>
      <c r="C14" s="6" t="n">
        <v>0</v>
      </c>
    </row>
    <row r="15">
      <c r="A15" s="4" t="inlineStr">
        <is>
          <t>Other assets</t>
        </is>
      </c>
      <c r="B15" s="6" t="n">
        <v>17794</v>
      </c>
      <c r="C15" s="6" t="n">
        <v>29468</v>
      </c>
    </row>
    <row r="16">
      <c r="A16" s="4" t="inlineStr">
        <is>
          <t>Total Assets</t>
        </is>
      </c>
      <c r="B16" s="6" t="n">
        <v>8599824</v>
      </c>
      <c r="C16" s="6" t="n">
        <v>7893314</v>
      </c>
    </row>
    <row r="17">
      <c r="A17" s="3" t="inlineStr">
        <is>
          <t>Current Liabilities:</t>
        </is>
      </c>
      <c r="B17" s="4" t="inlineStr">
        <is>
          <t xml:space="preserve"> </t>
        </is>
      </c>
      <c r="C17" s="4" t="inlineStr">
        <is>
          <t xml:space="preserve"> </t>
        </is>
      </c>
    </row>
    <row r="18">
      <c r="A18" s="4" t="inlineStr">
        <is>
          <t>Accounts payable</t>
        </is>
      </c>
      <c r="B18" s="6" t="n">
        <v>298207</v>
      </c>
      <c r="C18" s="6" t="n">
        <v>1232118</v>
      </c>
    </row>
    <row r="19">
      <c r="A19" s="4" t="inlineStr">
        <is>
          <t>Related party payables</t>
        </is>
      </c>
      <c r="B19" s="6" t="n">
        <v>56594</v>
      </c>
      <c r="C19" s="6" t="n">
        <v>82101</v>
      </c>
    </row>
    <row r="20">
      <c r="A20" s="4" t="inlineStr">
        <is>
          <t>Accrued expenses</t>
        </is>
      </c>
      <c r="B20" s="6" t="n">
        <v>521137</v>
      </c>
      <c r="C20" s="6" t="n">
        <v>1143890</v>
      </c>
    </row>
    <row r="21">
      <c r="A21" s="4" t="inlineStr">
        <is>
          <t>Deferred revenue</t>
        </is>
      </c>
      <c r="B21" s="6" t="n">
        <v>141168</v>
      </c>
      <c r="C21" s="6" t="n">
        <v>10800</v>
      </c>
    </row>
    <row r="22">
      <c r="A22" s="4" t="inlineStr">
        <is>
          <t>Income tax payable</t>
        </is>
      </c>
      <c r="B22" s="6" t="n">
        <v>7806</v>
      </c>
      <c r="C22" s="6" t="n">
        <v>1975</v>
      </c>
    </row>
    <row r="23">
      <c r="A23" s="4" t="inlineStr">
        <is>
          <t>Current portion of loans payable</t>
        </is>
      </c>
      <c r="B23" s="6" t="n">
        <v>3056384</v>
      </c>
      <c r="C23" s="6" t="n">
        <v>0</v>
      </c>
    </row>
    <row r="24">
      <c r="A24" s="4" t="inlineStr">
        <is>
          <t>Short-term operating lease liabilities</t>
        </is>
      </c>
      <c r="B24" s="6" t="n">
        <v>84549</v>
      </c>
      <c r="C24" s="6" t="n">
        <v>81236</v>
      </c>
    </row>
    <row r="25">
      <c r="A25" s="4" t="inlineStr">
        <is>
          <t>Short-term financial liabilities</t>
        </is>
      </c>
      <c r="B25" s="6" t="n">
        <v>0</v>
      </c>
      <c r="C25" s="6" t="n">
        <v>162130</v>
      </c>
    </row>
    <row r="26">
      <c r="A26" s="4" t="inlineStr">
        <is>
          <t>Total Current Liabilities</t>
        </is>
      </c>
      <c r="B26" s="6" t="n">
        <v>4165845</v>
      </c>
      <c r="C26" s="6" t="n">
        <v>2714250</v>
      </c>
    </row>
    <row r="27">
      <c r="A27" s="4" t="inlineStr">
        <is>
          <t>Warrant liabilities</t>
        </is>
      </c>
      <c r="B27" s="6" t="n">
        <v>255039</v>
      </c>
      <c r="C27" s="6" t="n">
        <v>256536</v>
      </c>
    </row>
    <row r="28">
      <c r="A28" s="4" t="inlineStr">
        <is>
          <t>Notes payable, plus accrued interest of $58,235 and $40,317, as of December 31, 2024 and 2023, respectively</t>
        </is>
      </c>
      <c r="B28" s="6" t="n">
        <v>951727</v>
      </c>
      <c r="C28" s="6" t="n">
        <v>953877</v>
      </c>
    </row>
    <row r="29">
      <c r="A29" s="4" t="inlineStr">
        <is>
          <t>Long-term operating lease liabilities</t>
        </is>
      </c>
      <c r="B29" s="6" t="n">
        <v>38369</v>
      </c>
      <c r="C29" s="6" t="n">
        <v>53771</v>
      </c>
    </row>
    <row r="30">
      <c r="A30" s="4" t="inlineStr">
        <is>
          <t>Total Liabilities</t>
        </is>
      </c>
      <c r="B30" s="6" t="n">
        <v>5410980</v>
      </c>
      <c r="C30" s="6" t="n">
        <v>3978434</v>
      </c>
    </row>
    <row r="31">
      <c r="A31" s="4" t="inlineStr">
        <is>
          <t>Commitment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50,000,000 shares authorized, 2,023,351 and 613,206 shares issued, and 2,023,351 and 609,557 outstanding at December 31, 2024 and 2023, respectively</t>
        </is>
      </c>
      <c r="B33" s="6" t="n">
        <v>20234</v>
      </c>
      <c r="C33" s="6" t="n">
        <v>6096</v>
      </c>
    </row>
    <row r="34">
      <c r="A34" s="4" t="inlineStr">
        <is>
          <t>Treasury stock, at cost: 0 and 3,649 shares held as of December 31, 2024 and 2023, respectively</t>
        </is>
      </c>
      <c r="B34" s="6" t="n">
        <v>0</v>
      </c>
      <c r="C34" s="6" t="n">
        <v>0</v>
      </c>
    </row>
    <row r="35">
      <c r="A35" s="4" t="inlineStr">
        <is>
          <t>Additional paid-in capital</t>
        </is>
      </c>
      <c r="B35" s="6" t="n">
        <v>64284462</v>
      </c>
      <c r="C35" s="6" t="n">
        <v>54460960</v>
      </c>
    </row>
    <row r="36">
      <c r="A36" s="4" t="inlineStr">
        <is>
          <t>Accumulated other comprehensive income</t>
        </is>
      </c>
      <c r="B36" s="6" t="n">
        <v>181148</v>
      </c>
      <c r="C36" s="6" t="n">
        <v>139670</v>
      </c>
    </row>
    <row r="37">
      <c r="A37" s="4" t="inlineStr">
        <is>
          <t>Accumulated deficit</t>
        </is>
      </c>
      <c r="B37" s="6" t="n">
        <v>-61458439</v>
      </c>
      <c r="C37" s="6" t="n">
        <v>-50853285</v>
      </c>
    </row>
    <row r="38">
      <c r="A38" s="4" t="inlineStr">
        <is>
          <t>Total T Stamp Inc. Stockholders’ Equity</t>
        </is>
      </c>
      <c r="B38" s="6" t="n">
        <v>3027405</v>
      </c>
      <c r="C38" s="6" t="n">
        <v>3753441</v>
      </c>
    </row>
    <row r="39">
      <c r="A39" s="4" t="inlineStr">
        <is>
          <t>Non-controlling interest</t>
        </is>
      </c>
      <c r="B39" s="6" t="n">
        <v>161439</v>
      </c>
      <c r="C39" s="6" t="n">
        <v>161439</v>
      </c>
    </row>
    <row r="40">
      <c r="A40" s="4" t="inlineStr">
        <is>
          <t>Total Stockholders’ Equity</t>
        </is>
      </c>
      <c r="B40" s="6" t="n">
        <v>3188844</v>
      </c>
      <c r="C40" s="6" t="n">
        <v>3914880</v>
      </c>
    </row>
    <row r="41">
      <c r="A41" s="4" t="inlineStr">
        <is>
          <t>Total Liabilities and Stockholders’ Equity</t>
        </is>
      </c>
      <c r="B41" s="5" t="n">
        <v>8599824</v>
      </c>
      <c r="C41" s="5" t="n">
        <v>7893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Long Term Debt</t>
        </is>
      </c>
      <c r="B4" s="4" t="inlineStr">
        <is>
          <t xml:space="preserve">As of December 31, 2024 2023 Malta loan receipt 3 – June 3, 2022 $ 474,662 $ 507,035 Malta loan receipt 2 – August 10, 2021 293,075 313,063 Malta loan receipt 1 – February 9, 2021 60,168 64,271 Interest added to principal 65,587 29,191 Total principal outstanding 893,492 913,560 Plus: accrued interest 58,235 40,317 Total promissory notes payable $ 951,727 $ 953,877 </t>
        </is>
      </c>
    </row>
    <row r="5">
      <c r="A5" s="4" t="inlineStr">
        <is>
          <t>Schedule of Short-Term Debt</t>
        </is>
      </c>
      <c r="B5" s="4" t="inlineStr">
        <is>
          <t xml:space="preserve">December 31, 2024 December 31, 2023 Agile loan agreement 1 - July 9, 2024 $ 315,000 $ — Agile loan agreement 2 - August 29,2024 $ 530,000 — Interest added to loan agreement 1 - July 9, 2024 $ 138,600 — Interest added to loan agreement 2 - August 29, 2024 $ 233,200 — Total principal and interest outstanding $ 1,216,800 — Less: loan repayments $ 1,216,800 — Total promissory notes payable $ — $ — As of December 31, 2024 2023 SentiLink loan agreement - November 13, 2024 $ 3,000,000 $ — Interest added to principal $ 56,384 — Total secured promissory note payable $ 3,056,38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ummary of Warrant Activity</t>
        </is>
      </c>
      <c r="B4" s="4" t="inlineStr">
        <is>
          <t xml:space="preserve">The following table summarizes warrant activity for the years ended December 31, 2024 and 2023: Warrants Weighted Weighted Aggregate Balance as of January 1, 2024 491,005 $ 27.42 4.27 $ 1,479,946 Warrants issued 2,393,335 5.74 Warrants exercised (803,868) 7.81 Warrants canceled and forfeited (287,405) 32.43 Warrant liability variable share change 33,526 Balance as of December 31, 2024 1,826,593 $ 6.36 4.48 12,767,731 Warrants exercisable as of December 31, 2024 1,826,593 $ 6.36 4.48 12,767,731 </t>
        </is>
      </c>
    </row>
    <row r="5">
      <c r="A5" s="4" t="inlineStr">
        <is>
          <t>Schedule of Changes in Warrant Liability</t>
        </is>
      </c>
      <c r="B5" s="4" t="inlineStr">
        <is>
          <t xml:space="preserve">The following table presents the change in the liability balance associated with the liability classified warrants, which are classified in Level 3 of the fair value hierarchy from January 1, 2023 to December 31, 2024 : Warrants ($) Balance as of January 1, 2023 $ 261,569 Additional warrants issued — Change in fair value (5,033) Balance as of December 31, 2023 $ 256,536 Balance as of January 1, 2024 256,536 Additional warrants issued — Change in fair value (1,497) Balance as of December 31, 2024 $ 255,039 </t>
        </is>
      </c>
    </row>
    <row r="6">
      <c r="A6" s="4" t="inlineStr">
        <is>
          <t>Schedule of Fair Value of Warrants Liabilities</t>
        </is>
      </c>
      <c r="B6" s="4" t="inlineStr">
        <is>
          <t>As of December 31, 2024 2023 Fair Value of Warrants $1.62 — $12.19 $13.95 — $30.15 Exercise price $2.42 — $7.35 $7.95 — $14.40 Risk free interest rate 3.51% — 4.50% 4.09% — 4.74% Expected dividend yield — % — % Expected volatility 79.19% — 170.24% 79.08% — 92.90% Expected term 2 years 3 years</t>
        </is>
      </c>
    </row>
    <row r="7">
      <c r="A7" s="4" t="inlineStr">
        <is>
          <t>Schedule of Warrant Issuance Date</t>
        </is>
      </c>
      <c r="B7" s="4" t="inlineStr">
        <is>
          <t>As of December 31, Warrant Issuance Date Strike Price 2024 2023 November 9, 2016 $ 46.80 5,342 5,342 January 23, 2020 $ 120.00 — 12,430 January 23, 2020 $ 120.00 — 34,974 April 18, 2023 $ 20.10 — 51,689 June 5, 2023 $ 4.80 — 85,314 December 21, 2023 $ 4.80 — 240,000 April 3, 2024 $ 14.55 — — April 3, 2024 $ 15.90 — — September 3, 2024 $ 4.82 — — September 3, 2024 $ 4.83 190,987 — September 3, 2024 $ 4.83 636,404 — September 10, 2024 $ 3.41 250,930 — December 5, 2024 $ 8.10 370,370 — December 5, 2024 $ 8.10 277,778 — Total warrants outstanding 1,731,811 429,7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Notes Receivable</t>
        </is>
      </c>
      <c r="B4" s="4" t="inlineStr">
        <is>
          <t xml:space="preserve">Notes receivable as of December 31, 2024 and 2023 consisted of the following: As of December 31, 2024 2023 QID Note Receivable $ 1,000,000 $ — Notes Receivable $ 1,000,000 $ — </t>
        </is>
      </c>
    </row>
    <row r="5">
      <c r="A5" s="4" t="inlineStr">
        <is>
          <t>Schedule of Prepaid Expenses and Other Current Assets</t>
        </is>
      </c>
      <c r="B5" s="4" t="inlineStr">
        <is>
          <t xml:space="preserve">Prepaid expenses and other current assets as of December 31, 2024 and 2023 consisted of the following: As of December 31, 2024 2023 Prepaid operating expenses $ 417,106 $ 216,875 Rent deposit 26,530 28,400 Value added tax receivable 42,000 116,095 Tax credit receivable (short-term) 25,045 102,151 Miscellaneous receivable 18,435 363,260 Prepaid expenses and other current assets $ 529,116 $ 826,781 </t>
        </is>
      </c>
    </row>
    <row r="6">
      <c r="A6" s="4" t="inlineStr">
        <is>
          <t>Schedule of Capitalized Internal-Use Software, Net</t>
        </is>
      </c>
      <c r="B6" s="4" t="inlineStr">
        <is>
          <t xml:space="preserve">Capitalized internal-use software, net as of December 31, 2024 and 2023 consisted of the following: As of December 31, Useful Lives 2024 2023 Internally developed software 5 Years $ 4,517,327 $ 3,901,801 Less: Accumulated depreciation (2,967,995) (2,429,427) Capitalized internal-use software, net $ 1,549,332 $ 1,472,374 </t>
        </is>
      </c>
    </row>
    <row r="7">
      <c r="A7" s="4" t="inlineStr">
        <is>
          <t>Schedule of Property and Equipment, Net</t>
        </is>
      </c>
      <c r="B7" s="4" t="inlineStr">
        <is>
          <t xml:space="preserve">Property and equipment, net as of December 31, 2024 and 2023 consisted of the following: As of December 31, Useful Lives 2024 2023 Computer equipment 3-4 Years $ 146,896 $ 152,014 Furniture and fixtures 10 Years 24,973 28,052 Property and equipment, gross 171,869 180,066 Less: Accumulated depreciation (140,194) (123,630) Property and equipment, net $ 31,675 $ 56,436 </t>
        </is>
      </c>
    </row>
    <row r="8">
      <c r="A8" s="4" t="inlineStr">
        <is>
          <t>Schedule of Accrued Expenses</t>
        </is>
      </c>
      <c r="B8" s="4" t="inlineStr">
        <is>
          <t xml:space="preserve">Accrued expenses as of December 31, 2024 and 2023 consisted of the following: As of December 31, 2024 2023 Compensation payable $ 228,435 $ 377,403 Commission liability 12,937 26,863 Accrued employee taxes 191,447 624,525 Other accrued liabilities 88,318 115,099 Accrued expenses $ 521,137 $ 1,143,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as of December 31, 2024 and 2023 consisted of the following: As of December 31, Useful Lives 2024 2023 Patent application costs 3 Years $ 599,223 $ 484,035 Trade name and trademarks 3 Years 65,948 70,446 Intangible assets, gross 665,171 554,481 Less: Accumulated amortization (451,893) (330,791) Intangible assets, net $ 213,278 $ 223,690 </t>
        </is>
      </c>
    </row>
    <row r="5">
      <c r="A5" s="4" t="inlineStr">
        <is>
          <t>Schedule of Estimated Future Amortization Expense of Intangible Assets, Net</t>
        </is>
      </c>
      <c r="B5" s="4" t="inlineStr">
        <is>
          <t xml:space="preserve">Estimated future amortization expense of Intangible assets, net is as follows: Years Ending December 31, Amount 2025 116,205 2026 71,622 2027 25,451 $ 213,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Loss Before Taxes</t>
        </is>
      </c>
      <c r="B4" s="4" t="inlineStr">
        <is>
          <t>Net loss before taxes consisted of the following: For the years ended December 31, 2024 2023 U.S. $ (7,289,854) $ (4,433,956) Non-U.S. (3,307,494) (3,217,171) Net loss before taxes $ (10,597,348) $ (7,651,127)</t>
        </is>
      </c>
    </row>
    <row r="5">
      <c r="A5" s="4" t="inlineStr">
        <is>
          <t>Schedule of Components of Income Tax Expense</t>
        </is>
      </c>
      <c r="B5" s="4" t="inlineStr">
        <is>
          <t>The components of income tax benefit (expense) are as follows: For the years ended December 31, 2024 2023 Current: U.S. Federal $ 4,606 $ — U.S. State 3,200 2,425 Non-U.S. — (15,910) $ 7,806 $ (13,485) Deferred: U.S. Federal $ — $ — U.S. State — — Non-U.S. — — $ — $ — Total income tax benefit (expense) $ 7,806 $ (13,485)</t>
        </is>
      </c>
    </row>
    <row r="6">
      <c r="A6" s="4" t="inlineStr">
        <is>
          <t>Schedule of Reconciliation of the Federal Income Tax Rate</t>
        </is>
      </c>
      <c r="B6" s="4" t="inlineStr">
        <is>
          <t>A reconciliation of the expected tax provision (benefit) at the statutory federal income tax rate to the Company’s recorded tax provision (benefit) consisted of the following: For the years ended December 31, 2024 2023 Expected tax provision (benefit) at U.S. federal statutory rate $ (2,232,547) $ (1,606,737) State income taxes, net of federal benefit 11,169 1,560 Foreign tax rate differential (401,831) (400,110) Foreign nondeductible expenses 1,012,744 — Foreign deferred only adjustment 3,870,611 — Change in valuation allowance (2,339,502) 1,869,814 Change in deferred rate impact (153,018) — Prior year deferred tax adjustments (16,246) (84,169) Stock compensation 78,998 296,887 Credits (196,077) (181,270) Warrants 75,350 — Loss On Investments 244,966 — Other 53,189 90,540 Total provision (benefit) for income taxes $ 7,806 $ (13,485)</t>
        </is>
      </c>
    </row>
    <row r="7">
      <c r="A7" s="4" t="inlineStr">
        <is>
          <t>Schedule of Net Deferred Tax Assets (Liability)</t>
        </is>
      </c>
      <c r="B7" s="4" t="inlineStr">
        <is>
          <t>Temporary differences that give rise to significant portions of the deferred tax assets are as follows: As of December 31, 2024 2023 Deferred Tax Assets: Net operating losses $ 4,341,271 $ 8,330,939 Section 174 1,285,511 943,401 Tax credits 718,107 516,330 Equity compensation 1,594,665 1,476,296 Lease liability 9,787 3,934 Loss on investment 958,208 — Other - accruals 5,468 17,448 Other 36,441 36,431 Total Deferred Tax Assets 8,949,458 11,324,779 Deferred Tax Liabilities: Capitalized internal-use software, net (45,892) (88,041) Right-of-use asset (10,117) (3,787) Total Deferred Tax Liabilities (56,009) (91,828) Net Deferred Tax Assets 8,893,449 11,232,951 Valuation allowance (8,893,449) (11,232,951) Deferred Tax Assets, Net $ — $ —</t>
        </is>
      </c>
    </row>
    <row r="8">
      <c r="A8" s="4" t="inlineStr">
        <is>
          <t>Schedule of Unrecognized Tax Benefits Roll Forward</t>
        </is>
      </c>
      <c r="B8" s="4" t="inlineStr">
        <is>
          <t xml:space="preserve">The following is a tabular reconciliation of the total amounts of unrecognized tax benefits: For the years ended December 31, 2024 2023 Unrecognized tax benefit/(Expenses) — January 1 $ 129,082 $ 83,765 Gross increases — tax positions in current period — — Gross increases — tax positions in prior period 50,696 45,317 Gross decreases — tax positions in current period — — Gross decreases — tax positions in prior period — — Gross decreases — settlements with taxing authorities — — Gross decreases — lapse of statute of limitations — — Unrecognized tax benefits/(Expenses) — December 31 $ 179,778 $ 129,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 Attributable to Common Stockholders</t>
        </is>
      </c>
      <c r="B4" s="4" t="inlineStr">
        <is>
          <t>The following table presents the calculation of basic and diluted net loss per share: For the years ended December 31, 2024 2023 Numerator: Net loss attributable to common stockholders (12,544,593) (7,637,642) Denominator: Weighted average shares used in computing net loss per share attributable to common stockholders 1,104,225 475,171 Net loss per share attributable to common stockholders $ (11.36) $ (16.07)</t>
        </is>
      </c>
    </row>
    <row r="5">
      <c r="A5" s="4" t="inlineStr">
        <is>
          <t>Schedule of Anti-Dilutive Securities Excluded From Computation of Diluted Net Loss Per Share</t>
        </is>
      </c>
      <c r="B5" s="4" t="inlineStr">
        <is>
          <t>The following potentially dilutive securities were excluded from the computation of diluted net loss per share calculations for the periods presented because the impact of including them would have been anti-dilutive: As of December 31, 2024 2023 Options, RSUs, and grants 103,521 60,741 Warrants 1,826,593 491,005 Total 1,930,114 551,7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 Award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The following table summarizes stock option activity for the years ended December 31, 2024 and 2023: Options Weighted Weighted Aggregate Balance as of January 1, 2024 26,274 94.05 1.95 $ — Options granted 1,614 16.99 Options exercised — — Options canceled and forfeited (5,223) 116.07 Balance as of December 31, 2024 22,665 84.28 1.27 — Options vested and exercisable as of December 31, 2024 22,665 $ 84.28 1.27</t>
        </is>
      </c>
    </row>
    <row r="5">
      <c r="A5" s="4" t="inlineStr">
        <is>
          <t>Schedule of Stock Options Valuation Assumptions</t>
        </is>
      </c>
      <c r="B5" s="4" t="inlineStr">
        <is>
          <t>The following assumptions were used to calculate the fair value of options granted during the years ended December 31, 2024 and 2023: For the years ended December 31, 2024 2023 Fair value of Class A Common Stock $0.75 — 10.81 $5.70 — $25.05 Exercise price $8.18 — 24.60 $26.70 — $46.35 Risk free interest rate 3.51 — 4.71% 3.76% — 4.89% Expected dividend yield 0.00 % 0.00 % Expected volatility 79.19 — 164.97% 79.08% — 96.45% Expected term 3 Years 3 Years</t>
        </is>
      </c>
    </row>
    <row r="6">
      <c r="A6" s="4" t="inlineStr">
        <is>
          <t>Schedule of Outstanding RSU Activity</t>
        </is>
      </c>
      <c r="B6" s="4" t="inlineStr">
        <is>
          <t>A summary of outstanding RSU activity as of December 31, 2024 is as follows: RSU Outstanding Number of Shares Balance as of January 1, 2023 19,504 Granted 27,368 Vested (issued) (10,652) Forfeited (6,480) Balance as of December 31, 2023 29,740 Granted 69,539 Vested (issued) (22,146) Forfeited (5,059) Balance as of December 31, 2024 72,074</t>
        </is>
      </c>
    </row>
    <row r="7">
      <c r="A7" s="4" t="inlineStr">
        <is>
          <t>Schedule of Stock-Based Compensation Expense</t>
        </is>
      </c>
      <c r="B7" s="4" t="inlineStr">
        <is>
          <t xml:space="preserve">Our consolidated statements of operations include stock-based compensation expense as follows: For the years ended December 31, 2024 2023 Cost of services $ 6,476 $ 21,836 Research and development 60,686 123,109 Selling, general, and administrative 1,248,761 618,343 Total stock-based compensation expense $ 1,315,923 $ 763,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Commitments (Tables)</t>
        </is>
      </c>
      <c r="B1" s="2" t="inlineStr">
        <is>
          <t>12 Months Ended</t>
        </is>
      </c>
    </row>
    <row r="2">
      <c r="B2" s="2" t="inlineStr">
        <is>
          <t>Dec. 31, 2024</t>
        </is>
      </c>
    </row>
    <row r="3">
      <c r="A3" s="3" t="inlineStr">
        <is>
          <t>Leases and Commitments</t>
        </is>
      </c>
      <c r="B3" s="4" t="inlineStr">
        <is>
          <t xml:space="preserve"> </t>
        </is>
      </c>
    </row>
    <row r="4">
      <c r="A4" s="4" t="inlineStr">
        <is>
          <t>Summary of Lease Term and Discount Rate</t>
        </is>
      </c>
      <c r="B4" s="4" t="inlineStr">
        <is>
          <t>Lease term and discount rate December 31, 2024 Weighted average remaining lease term 1.80 years Weighted average discount rate 5.0 %</t>
        </is>
      </c>
    </row>
    <row r="5">
      <c r="A5" s="4" t="inlineStr">
        <is>
          <t>Summary of Balance Sheet Information Related to Leases</t>
        </is>
      </c>
      <c r="B5" s="4" t="inlineStr">
        <is>
          <t xml:space="preserve">Balance sheet information related to leases as of December 31, 2024 and 2023 was as follows: As of December 31, 2024 2023 Operating lease right-of-use assets Operating lease right-of-use assets $ 152,569 $ 164,740 Operating lease liabilities Short-term operating lease liabilities $ 84,549 $ 81,236 Long-term operating lease liabilities 38,369 53,771 Total operating lease liabilities $ 122,918 $ 135,007 </t>
        </is>
      </c>
    </row>
    <row r="6">
      <c r="A6" s="4" t="inlineStr">
        <is>
          <t>Summary of Future Maturities of ASC 842 Lease Liabilities</t>
        </is>
      </c>
      <c r="B6" s="4" t="inlineStr">
        <is>
          <t xml:space="preserve">Future maturities of ASC 842 lease liabilities as of December 31, 2024 are as follows: Principal Payments Imputed Total Payments 2025 $ 84,746 $ 3,532 $ 88,278 2026 22,090 1,095 23,185 2027 8,199 581 8,780 2028 7,883 165 8,048 Total future maturities $ 122,918 $ 5,373 $ 128,291 </t>
        </is>
      </c>
    </row>
    <row r="7">
      <c r="A7" s="4" t="inlineStr">
        <is>
          <t>Summary of Total Lease Expense, Under ASC 842, was Included in Selling, General, and Administrative Expenses in Consolidated Statement of Operations</t>
        </is>
      </c>
      <c r="B7" s="4" t="inlineStr">
        <is>
          <t xml:space="preserve">Total lease expense, under ASC 842, was included in Selling, general, and administrative expenses in our consolidated statement of operations for the years ended December 31, 2024 and 2023 as follows: For the years ended December 31, 2024 2023 Operating lease expense – fixed payments $ 155,610 $ 209,577 Short term lease expense 46,685 59,631 Total lease expense $ 202,295 $ 269,208 </t>
        </is>
      </c>
    </row>
    <row r="8">
      <c r="A8" s="4" t="inlineStr">
        <is>
          <t>Summary of Supplemental Cash Flows Information Related to Leases</t>
        </is>
      </c>
      <c r="B8" s="4" t="inlineStr">
        <is>
          <t>Supplemental cash flows information related to leases was as follow: As of December 31, 2024 2023 Cash paid for amounts included in the measurement of lease liabilities: Operating cash flows from operating leases $ (154,281) $ (179,6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 Information</t>
        </is>
      </c>
      <c r="B4" s="4" t="inlineStr">
        <is>
          <t>The following table provides information about the Company’s one reportable segment and includes the reconciliation to consolidated net loss. For the years ended December 31, 2024 2023 Total Cash from Revenue $ 2,565,744 $ 3,081,443 Cash for Expenses Personnel: 5,154,123 4,692,254 Non-Personnel: 6,331,043 6,241,735 Total Cash for Expenses 11,485,166 10,933,989 Total cash from revenues, net of expenses (8,919,422) (7,852,546) Reconciliation to net loss Non-cash items (3,470,315) (1) (1,657,162) (2) Other reconciliation items 1,784,583 1,872,066 Net Loss $ (10,605,154) $ (7,637,642) (1) Non-cash reconciling items for the year ended December 31, 2024 includes stock-based compensation expense of $1.32 million, $1.17 million loss from the Company entering into a Termination and Release Agreement, depreciation and amortization expense of $729 thousand, $360 thousand inducement expense, and other non-cash items of $617 thousand. Other reconciliation items include $1.00 million note receivable from QID, and change in accounts payable of $784 thousand. (2) Non-cash reconciling items for the year ended December 31, 2023 includes stock-based compensation expense of $763 thousand, depreciation and amortization expense of $790 thousand, and other non-cash items of $104 thousand. Other reconciliation items include the change in deferred revenue of $1.80 million, change and the change in assets and liabilities of $71 thousa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9" customWidth="1" min="5" max="5"/>
    <col width="21" customWidth="1" min="6" max="6"/>
    <col width="22" customWidth="1" min="7" max="7"/>
    <col width="21" customWidth="1" min="8" max="8"/>
  </cols>
  <sheetData>
    <row r="1">
      <c r="A1" s="1" t="inlineStr">
        <is>
          <t>Description of Business and Summary of Significant Accounting Policies and Going Concern - Narrative (Details)</t>
        </is>
      </c>
      <c r="D1" s="2" t="inlineStr">
        <is>
          <t>12 Months Ended</t>
        </is>
      </c>
    </row>
    <row r="2">
      <c r="B2" s="2" t="inlineStr">
        <is>
          <t>Jan. 06, 2024</t>
        </is>
      </c>
      <c r="C2" s="2" t="inlineStr">
        <is>
          <t>Mar. 23, 2023</t>
        </is>
      </c>
      <c r="D2" s="2" t="inlineStr">
        <is>
          <t>Dec. 31, 2024 USD ($) shares</t>
        </is>
      </c>
      <c r="E2" s="2" t="inlineStr">
        <is>
          <t>Dec. 31, 2023 USD ($) shares</t>
        </is>
      </c>
      <c r="F2" s="2" t="inlineStr">
        <is>
          <t>Jul. 06, 2023 shares</t>
        </is>
      </c>
      <c r="G2" s="2" t="inlineStr">
        <is>
          <t>Dec. 31, 2022 USD ($)</t>
        </is>
      </c>
      <c r="H2" s="2" t="inlineStr">
        <is>
          <t>Apr. 09, 2019 shares</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t>
        </is>
      </c>
      <c r="B4" s="8" t="n">
        <v>0.0667</v>
      </c>
      <c r="C4" s="9" t="n">
        <v>0.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4" t="inlineStr">
        <is>
          <t xml:space="preserve"> </t>
        </is>
      </c>
      <c r="C5" s="4" t="inlineStr">
        <is>
          <t xml:space="preserve"> </t>
        </is>
      </c>
      <c r="D5" s="6" t="n">
        <v>50000000</v>
      </c>
      <c r="E5" s="6" t="n">
        <v>50000000</v>
      </c>
      <c r="F5" s="6" t="n">
        <v>50000000</v>
      </c>
      <c r="G5" s="4" t="inlineStr">
        <is>
          <t xml:space="preserve"> </t>
        </is>
      </c>
      <c r="H5" s="4" t="inlineStr">
        <is>
          <t xml:space="preserve"> </t>
        </is>
      </c>
    </row>
    <row r="6">
      <c r="A6" s="4" t="inlineStr">
        <is>
          <t>Net loss attributable to T Stamp Inc.</t>
        </is>
      </c>
      <c r="B6" s="4" t="inlineStr">
        <is>
          <t xml:space="preserve"> </t>
        </is>
      </c>
      <c r="C6" s="4" t="inlineStr">
        <is>
          <t xml:space="preserve"> </t>
        </is>
      </c>
      <c r="D6" s="5" t="n">
        <v>10605154</v>
      </c>
      <c r="E6" s="5" t="n">
        <v>7637642</v>
      </c>
      <c r="F6" s="4" t="inlineStr">
        <is>
          <t xml:space="preserve"> </t>
        </is>
      </c>
      <c r="G6" s="4" t="inlineStr">
        <is>
          <t xml:space="preserve"> </t>
        </is>
      </c>
      <c r="H6" s="4" t="inlineStr">
        <is>
          <t xml:space="preserve"> </t>
        </is>
      </c>
    </row>
    <row r="7">
      <c r="A7" s="4" t="inlineStr">
        <is>
          <t>Operating cash outflows</t>
        </is>
      </c>
      <c r="B7" s="4" t="inlineStr">
        <is>
          <t xml:space="preserve"> </t>
        </is>
      </c>
      <c r="C7" s="4" t="inlineStr">
        <is>
          <t xml:space="preserve"> </t>
        </is>
      </c>
      <c r="D7" s="6" t="n">
        <v>8919422</v>
      </c>
      <c r="E7" s="6" t="n">
        <v>7852546</v>
      </c>
      <c r="F7" s="4" t="inlineStr">
        <is>
          <t xml:space="preserve"> </t>
        </is>
      </c>
      <c r="G7" s="4" t="inlineStr">
        <is>
          <t xml:space="preserve"> </t>
        </is>
      </c>
      <c r="H7" s="4" t="inlineStr">
        <is>
          <t xml:space="preserve"> </t>
        </is>
      </c>
    </row>
    <row r="8">
      <c r="A8" s="4" t="inlineStr">
        <is>
          <t>Working capital</t>
        </is>
      </c>
      <c r="B8" s="4" t="inlineStr">
        <is>
          <t xml:space="preserve"> </t>
        </is>
      </c>
      <c r="C8" s="4" t="inlineStr">
        <is>
          <t xml:space="preserve"> </t>
        </is>
      </c>
      <c r="D8" s="6" t="n">
        <v>-501000</v>
      </c>
      <c r="E8" s="4" t="inlineStr">
        <is>
          <t xml:space="preserve"> </t>
        </is>
      </c>
      <c r="F8" s="4" t="inlineStr">
        <is>
          <t xml:space="preserve"> </t>
        </is>
      </c>
      <c r="G8" s="4" t="inlineStr">
        <is>
          <t xml:space="preserve"> </t>
        </is>
      </c>
      <c r="H8" s="4" t="inlineStr">
        <is>
          <t xml:space="preserve"> </t>
        </is>
      </c>
    </row>
    <row r="9">
      <c r="A9" s="4" t="inlineStr">
        <is>
          <t>Accumulated deficit</t>
        </is>
      </c>
      <c r="B9" s="4" t="inlineStr">
        <is>
          <t xml:space="preserve"> </t>
        </is>
      </c>
      <c r="C9" s="4" t="inlineStr">
        <is>
          <t xml:space="preserve"> </t>
        </is>
      </c>
      <c r="D9" s="5" t="n">
        <v>61458439</v>
      </c>
      <c r="E9" s="5" t="n">
        <v>50853285</v>
      </c>
      <c r="F9" s="4" t="inlineStr">
        <is>
          <t xml:space="preserve"> </t>
        </is>
      </c>
      <c r="G9" s="4" t="inlineStr">
        <is>
          <t xml:space="preserve"> </t>
        </is>
      </c>
      <c r="H9" s="4" t="inlineStr">
        <is>
          <t xml:space="preserve"> </t>
        </is>
      </c>
    </row>
    <row r="10">
      <c r="A10" s="4" t="inlineStr">
        <is>
          <t>Treasury stock, at cost, shares held (in shares) | shares</t>
        </is>
      </c>
      <c r="B10" s="4" t="inlineStr">
        <is>
          <t xml:space="preserve"> </t>
        </is>
      </c>
      <c r="C10" s="4" t="inlineStr">
        <is>
          <t xml:space="preserve"> </t>
        </is>
      </c>
      <c r="D10" s="6" t="n">
        <v>0</v>
      </c>
      <c r="E10" s="6" t="n">
        <v>3649</v>
      </c>
      <c r="F10" s="4" t="inlineStr">
        <is>
          <t xml:space="preserve"> </t>
        </is>
      </c>
      <c r="G10" s="4" t="inlineStr">
        <is>
          <t xml:space="preserve"> </t>
        </is>
      </c>
      <c r="H10" s="4" t="inlineStr">
        <is>
          <t xml:space="preserve"> </t>
        </is>
      </c>
    </row>
    <row r="11">
      <c r="A11" s="4" t="inlineStr">
        <is>
          <t>Cash and cash equivalents</t>
        </is>
      </c>
      <c r="B11" s="4" t="inlineStr">
        <is>
          <t xml:space="preserve"> </t>
        </is>
      </c>
      <c r="C11" s="4" t="inlineStr">
        <is>
          <t xml:space="preserve"> </t>
        </is>
      </c>
      <c r="D11" s="5" t="n">
        <v>2783321</v>
      </c>
      <c r="E11" s="5" t="n">
        <v>3140747</v>
      </c>
      <c r="F11" s="4" t="inlineStr">
        <is>
          <t xml:space="preserve"> </t>
        </is>
      </c>
      <c r="G11" s="5" t="n">
        <v>1254494</v>
      </c>
      <c r="H11" s="4" t="inlineStr">
        <is>
          <t xml:space="preserve"> </t>
        </is>
      </c>
    </row>
    <row r="12">
      <c r="A12" s="4" t="inlineStr">
        <is>
          <t>Gross receivables</t>
        </is>
      </c>
      <c r="B12" s="4" t="inlineStr">
        <is>
          <t xml:space="preserve"> </t>
        </is>
      </c>
      <c r="C12" s="4" t="inlineStr">
        <is>
          <t xml:space="preserve"> </t>
        </is>
      </c>
      <c r="D12" s="6" t="n">
        <v>344000</v>
      </c>
      <c r="E12" s="6" t="n">
        <v>694000</v>
      </c>
      <c r="F12" s="4" t="inlineStr">
        <is>
          <t xml:space="preserve"> </t>
        </is>
      </c>
      <c r="G12" s="4" t="inlineStr">
        <is>
          <t xml:space="preserve"> </t>
        </is>
      </c>
      <c r="H12" s="4" t="inlineStr">
        <is>
          <t xml:space="preserve"> </t>
        </is>
      </c>
    </row>
    <row r="13">
      <c r="A13" s="4" t="inlineStr">
        <is>
          <t>Allowance for credit losses</t>
        </is>
      </c>
      <c r="B13" s="4" t="inlineStr">
        <is>
          <t xml:space="preserve"> </t>
        </is>
      </c>
      <c r="C13" s="4" t="inlineStr">
        <is>
          <t xml:space="preserve"> </t>
        </is>
      </c>
      <c r="D13" s="6" t="n">
        <v>11000</v>
      </c>
      <c r="E13" s="6" t="n">
        <v>8000</v>
      </c>
      <c r="F13" s="4" t="inlineStr">
        <is>
          <t xml:space="preserve"> </t>
        </is>
      </c>
      <c r="G13" s="4" t="inlineStr">
        <is>
          <t xml:space="preserve"> </t>
        </is>
      </c>
      <c r="H13" s="4" t="inlineStr">
        <is>
          <t xml:space="preserve"> </t>
        </is>
      </c>
    </row>
    <row r="14">
      <c r="A14" s="4" t="inlineStr">
        <is>
          <t>Unbilled receivables</t>
        </is>
      </c>
      <c r="B14" s="4" t="inlineStr">
        <is>
          <t xml:space="preserve"> </t>
        </is>
      </c>
      <c r="C14" s="4" t="inlineStr">
        <is>
          <t xml:space="preserve"> </t>
        </is>
      </c>
      <c r="D14" s="6" t="n">
        <v>0</v>
      </c>
      <c r="E14" s="6" t="n">
        <v>143219</v>
      </c>
      <c r="F14" s="4" t="inlineStr">
        <is>
          <t xml:space="preserve"> </t>
        </is>
      </c>
      <c r="G14" s="4" t="inlineStr">
        <is>
          <t xml:space="preserve"> </t>
        </is>
      </c>
      <c r="H14" s="4" t="inlineStr">
        <is>
          <t xml:space="preserve"> </t>
        </is>
      </c>
    </row>
    <row r="15">
      <c r="A15" s="4" t="inlineStr">
        <is>
          <t>Impaired capitalized internal-use software</t>
        </is>
      </c>
      <c r="B15" s="4" t="inlineStr">
        <is>
          <t xml:space="preserve"> </t>
        </is>
      </c>
      <c r="C15" s="4" t="inlineStr">
        <is>
          <t xml:space="preserve"> </t>
        </is>
      </c>
      <c r="D15" s="6" t="n">
        <v>25000</v>
      </c>
      <c r="E15" s="6" t="n">
        <v>19000</v>
      </c>
      <c r="F15" s="4" t="inlineStr">
        <is>
          <t xml:space="preserve"> </t>
        </is>
      </c>
      <c r="G15" s="4" t="inlineStr">
        <is>
          <t xml:space="preserve"> </t>
        </is>
      </c>
      <c r="H15" s="4" t="inlineStr">
        <is>
          <t xml:space="preserve"> </t>
        </is>
      </c>
    </row>
    <row r="16">
      <c r="A16" s="4" t="inlineStr">
        <is>
          <t>Impairment on finite-lived assets</t>
        </is>
      </c>
      <c r="B16" s="4" t="inlineStr">
        <is>
          <t xml:space="preserve"> </t>
        </is>
      </c>
      <c r="C16" s="4" t="inlineStr">
        <is>
          <t xml:space="preserve"> </t>
        </is>
      </c>
      <c r="D16" s="5" t="n">
        <v>2000</v>
      </c>
      <c r="E16" s="5" t="n">
        <v>12000</v>
      </c>
      <c r="F16" s="4" t="inlineStr">
        <is>
          <t xml:space="preserve"> </t>
        </is>
      </c>
      <c r="G16" s="4" t="inlineStr">
        <is>
          <t xml:space="preserve"> </t>
        </is>
      </c>
      <c r="H16" s="4" t="inlineStr">
        <is>
          <t xml:space="preserve"> </t>
        </is>
      </c>
    </row>
    <row r="17">
      <c r="A17" s="4" t="inlineStr">
        <is>
          <t>Impairment, Intangible Asset, Finite-Lived, Statement of Income or Comprehensive Income [Extensible Enumeration]</t>
        </is>
      </c>
      <c r="B17" s="4" t="inlineStr">
        <is>
          <t xml:space="preserve"> </t>
        </is>
      </c>
      <c r="C17" s="4" t="inlineStr">
        <is>
          <t xml:space="preserve"> </t>
        </is>
      </c>
      <c r="D17" s="4" t="inlineStr">
        <is>
          <t>Research and development</t>
        </is>
      </c>
      <c r="E17" s="4" t="inlineStr">
        <is>
          <t>Research and development</t>
        </is>
      </c>
      <c r="F17" s="4" t="inlineStr">
        <is>
          <t xml:space="preserve"> </t>
        </is>
      </c>
      <c r="G17" s="4" t="inlineStr">
        <is>
          <t xml:space="preserve"> </t>
        </is>
      </c>
      <c r="H17" s="4" t="inlineStr">
        <is>
          <t xml:space="preserve"> </t>
        </is>
      </c>
    </row>
    <row r="18">
      <c r="A18" s="4" t="inlineStr">
        <is>
          <t>Impairment of prepaid warrant</t>
        </is>
      </c>
      <c r="B18" s="4" t="inlineStr">
        <is>
          <t xml:space="preserve"> </t>
        </is>
      </c>
      <c r="C18" s="4" t="inlineStr">
        <is>
          <t xml:space="preserve"> </t>
        </is>
      </c>
      <c r="D18" s="5" t="n">
        <v>4380000</v>
      </c>
      <c r="E18" s="4" t="inlineStr">
        <is>
          <t xml:space="preserve"> </t>
        </is>
      </c>
      <c r="F18" s="4" t="inlineStr">
        <is>
          <t xml:space="preserve"> </t>
        </is>
      </c>
      <c r="G18" s="4" t="inlineStr">
        <is>
          <t xml:space="preserve"> </t>
        </is>
      </c>
      <c r="H18" s="4" t="inlineStr">
        <is>
          <t xml:space="preserve"> </t>
        </is>
      </c>
    </row>
    <row r="19">
      <c r="A19" s="4" t="inlineStr">
        <is>
          <t>Advertising and marketing expense</t>
        </is>
      </c>
      <c r="B19" s="4" t="inlineStr">
        <is>
          <t xml:space="preserve"> </t>
        </is>
      </c>
      <c r="C19" s="4" t="inlineStr">
        <is>
          <t xml:space="preserve"> </t>
        </is>
      </c>
      <c r="D19" s="5" t="n">
        <v>60000</v>
      </c>
      <c r="E19" s="5" t="n">
        <v>224000</v>
      </c>
      <c r="F19" s="4" t="inlineStr">
        <is>
          <t xml:space="preserve"> </t>
        </is>
      </c>
      <c r="G19" s="4" t="inlineStr">
        <is>
          <t xml:space="preserve"> </t>
        </is>
      </c>
      <c r="H19" s="4" t="inlineStr">
        <is>
          <t xml:space="preserve"> </t>
        </is>
      </c>
    </row>
    <row r="20">
      <c r="A20" s="4" t="inlineStr">
        <is>
          <t>Effective tax rate</t>
        </is>
      </c>
      <c r="B20" s="4" t="inlineStr">
        <is>
          <t xml:space="preserve"> </t>
        </is>
      </c>
      <c r="C20" s="4" t="inlineStr">
        <is>
          <t xml:space="preserve"> </t>
        </is>
      </c>
      <c r="D20" s="10" t="n">
        <v>0</v>
      </c>
      <c r="E20" s="10" t="n">
        <v>0</v>
      </c>
      <c r="F20" s="4" t="inlineStr">
        <is>
          <t xml:space="preserve"> </t>
        </is>
      </c>
      <c r="G20" s="4" t="inlineStr">
        <is>
          <t xml:space="preserve"> </t>
        </is>
      </c>
      <c r="H20" s="4" t="inlineStr">
        <is>
          <t xml:space="preserve"> </t>
        </is>
      </c>
    </row>
    <row r="21">
      <c r="A21" s="4" t="inlineStr">
        <is>
          <t>Unrecognized tax benefits</t>
        </is>
      </c>
      <c r="B21" s="4" t="inlineStr">
        <is>
          <t xml:space="preserve"> </t>
        </is>
      </c>
      <c r="C21" s="4" t="inlineStr">
        <is>
          <t xml:space="preserve"> </t>
        </is>
      </c>
      <c r="D21" s="5" t="n">
        <v>179778</v>
      </c>
      <c r="E21" s="5" t="n">
        <v>129082</v>
      </c>
      <c r="F21" s="4" t="inlineStr">
        <is>
          <t xml:space="preserve"> </t>
        </is>
      </c>
      <c r="G21" s="5" t="n">
        <v>83765</v>
      </c>
      <c r="H21" s="4" t="inlineStr">
        <is>
          <t xml:space="preserve"> </t>
        </is>
      </c>
    </row>
    <row r="22">
      <c r="A22" s="4" t="inlineStr">
        <is>
          <t>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at cost, shares hel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1368</v>
      </c>
    </row>
    <row r="25">
      <c r="A25" s="4" t="inlineStr">
        <is>
          <t>Customer One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as a percent)</t>
        </is>
      </c>
      <c r="B27" s="4" t="inlineStr">
        <is>
          <t xml:space="preserve"> </t>
        </is>
      </c>
      <c r="C27" s="4" t="inlineStr">
        <is>
          <t xml:space="preserve"> </t>
        </is>
      </c>
      <c r="D27" s="11" t="n">
        <v>0.785</v>
      </c>
      <c r="E27" s="11" t="n">
        <v>0.5355</v>
      </c>
      <c r="F27" s="4" t="inlineStr">
        <is>
          <t xml:space="preserve"> </t>
        </is>
      </c>
      <c r="G27" s="4" t="inlineStr">
        <is>
          <t xml:space="preserve"> </t>
        </is>
      </c>
      <c r="H27" s="4" t="inlineStr">
        <is>
          <t xml:space="preserve"> </t>
        </is>
      </c>
    </row>
    <row r="28">
      <c r="A28" s="4" t="inlineStr">
        <is>
          <t>Top Three Customers | Accounts receivable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ration risk (as a percent)</t>
        </is>
      </c>
      <c r="B30" s="4" t="inlineStr">
        <is>
          <t xml:space="preserve"> </t>
        </is>
      </c>
      <c r="C30" s="4" t="inlineStr">
        <is>
          <t xml:space="preserve"> </t>
        </is>
      </c>
      <c r="D30" s="4" t="inlineStr">
        <is>
          <t xml:space="preserve"> </t>
        </is>
      </c>
      <c r="E30" s="11" t="n">
        <v>0.9111</v>
      </c>
      <c r="F30" s="4" t="inlineStr">
        <is>
          <t xml:space="preserve"> </t>
        </is>
      </c>
      <c r="G30" s="4" t="inlineStr">
        <is>
          <t xml:space="preserve"> </t>
        </is>
      </c>
      <c r="H30" s="4" t="inlineStr">
        <is>
          <t xml:space="preserve"> </t>
        </is>
      </c>
    </row>
    <row r="31">
      <c r="A31" s="4" t="inlineStr">
        <is>
          <t>Top Three Customers | Sales revenue net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as a percent)</t>
        </is>
      </c>
      <c r="B33" s="4" t="inlineStr">
        <is>
          <t xml:space="preserve"> </t>
        </is>
      </c>
      <c r="C33" s="4" t="inlineStr">
        <is>
          <t xml:space="preserve"> </t>
        </is>
      </c>
      <c r="D33" s="11" t="n">
        <v>0.9014</v>
      </c>
      <c r="E33" s="11" t="n">
        <v>0.8975</v>
      </c>
      <c r="F33" s="4" t="inlineStr">
        <is>
          <t xml:space="preserve"> </t>
        </is>
      </c>
      <c r="G33" s="4" t="inlineStr">
        <is>
          <t xml:space="preserve"> </t>
        </is>
      </c>
      <c r="H33" s="4" t="inlineStr">
        <is>
          <t xml:space="preserve"> </t>
        </is>
      </c>
    </row>
    <row r="34">
      <c r="A34" s="4" t="inlineStr">
        <is>
          <t>Customer Two | Accounts receivabl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aggregation of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as a percent)</t>
        </is>
      </c>
      <c r="B36" s="4" t="inlineStr">
        <is>
          <t xml:space="preserve"> </t>
        </is>
      </c>
      <c r="C36" s="4" t="inlineStr">
        <is>
          <t xml:space="preserve"> </t>
        </is>
      </c>
      <c r="D36" s="4" t="inlineStr">
        <is>
          <t xml:space="preserve"> </t>
        </is>
      </c>
      <c r="E36" s="11" t="n">
        <v>0.3043</v>
      </c>
      <c r="F36" s="4" t="inlineStr">
        <is>
          <t xml:space="preserve"> </t>
        </is>
      </c>
      <c r="G36" s="4" t="inlineStr">
        <is>
          <t xml:space="preserve"> </t>
        </is>
      </c>
      <c r="H36" s="4" t="inlineStr">
        <is>
          <t xml:space="preserve"> </t>
        </is>
      </c>
    </row>
    <row r="37">
      <c r="A37" s="4" t="inlineStr">
        <is>
          <t>Customer Three | Accounts receivabl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aggregation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as a percent)</t>
        </is>
      </c>
      <c r="B39" s="4" t="inlineStr">
        <is>
          <t xml:space="preserve"> </t>
        </is>
      </c>
      <c r="C39" s="4" t="inlineStr">
        <is>
          <t xml:space="preserve"> </t>
        </is>
      </c>
      <c r="D39" s="4" t="inlineStr">
        <is>
          <t xml:space="preserve"> </t>
        </is>
      </c>
      <c r="E39" s="11" t="n">
        <v>0.0713</v>
      </c>
      <c r="F39" s="4" t="inlineStr">
        <is>
          <t xml:space="preserve"> </t>
        </is>
      </c>
      <c r="G39" s="4" t="inlineStr">
        <is>
          <t xml:space="preserve"> </t>
        </is>
      </c>
      <c r="H39" s="4" t="inlineStr">
        <is>
          <t xml:space="preserve"> </t>
        </is>
      </c>
    </row>
    <row r="40">
      <c r="A40" s="4" t="inlineStr">
        <is>
          <t>S And P 500 Bank | Sales revenue net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as a percent)</t>
        </is>
      </c>
      <c r="B42" s="4" t="inlineStr">
        <is>
          <t xml:space="preserve"> </t>
        </is>
      </c>
      <c r="C42" s="4" t="inlineStr">
        <is>
          <t xml:space="preserve"> </t>
        </is>
      </c>
      <c r="D42" s="11" t="n">
        <v>0.4394</v>
      </c>
      <c r="E42" s="11" t="n">
        <v>0.1777</v>
      </c>
      <c r="F42" s="4" t="inlineStr">
        <is>
          <t xml:space="preserve"> </t>
        </is>
      </c>
      <c r="G42" s="4" t="inlineStr">
        <is>
          <t xml:space="preserve"> </t>
        </is>
      </c>
      <c r="H42" s="4" t="inlineStr">
        <is>
          <t xml:space="preserve"> </t>
        </is>
      </c>
    </row>
    <row r="43">
      <c r="A43" s="4" t="inlineStr">
        <is>
          <t>QID | Sales revenue net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aggregation of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as a percent)</t>
        </is>
      </c>
      <c r="B45" s="4" t="inlineStr">
        <is>
          <t xml:space="preserve"> </t>
        </is>
      </c>
      <c r="C45" s="4" t="inlineStr">
        <is>
          <t xml:space="preserve"> </t>
        </is>
      </c>
      <c r="D45" s="11" t="n">
        <v>0.3244</v>
      </c>
      <c r="E45" s="4" t="inlineStr">
        <is>
          <t xml:space="preserve"> </t>
        </is>
      </c>
      <c r="F45" s="4" t="inlineStr">
        <is>
          <t xml:space="preserve"> </t>
        </is>
      </c>
      <c r="G45" s="4" t="inlineStr">
        <is>
          <t xml:space="preserve"> </t>
        </is>
      </c>
      <c r="H45" s="4" t="inlineStr">
        <is>
          <t xml:space="preserve"> </t>
        </is>
      </c>
    </row>
    <row r="46">
      <c r="A46" s="4" t="inlineStr">
        <is>
          <t>Mastercard | Sales revenue net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aggregation of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as a percent)</t>
        </is>
      </c>
      <c r="B48" s="4" t="inlineStr">
        <is>
          <t xml:space="preserve"> </t>
        </is>
      </c>
      <c r="C48" s="4" t="inlineStr">
        <is>
          <t xml:space="preserve"> </t>
        </is>
      </c>
      <c r="D48" s="11" t="n">
        <v>0.1376</v>
      </c>
      <c r="E48" s="11" t="n">
        <v>0.1694</v>
      </c>
      <c r="F48" s="4" t="inlineStr">
        <is>
          <t xml:space="preserve"> </t>
        </is>
      </c>
      <c r="G48" s="4" t="inlineStr">
        <is>
          <t xml:space="preserve"> </t>
        </is>
      </c>
      <c r="H48" s="4" t="inlineStr">
        <is>
          <t xml:space="preserve"> </t>
        </is>
      </c>
    </row>
    <row r="49">
      <c r="A49" s="4" t="inlineStr">
        <is>
          <t>IGS | Sales revenue net | Customer 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aggregation of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as a percent)</t>
        </is>
      </c>
      <c r="B51" s="4" t="inlineStr">
        <is>
          <t xml:space="preserve"> </t>
        </is>
      </c>
      <c r="C51" s="4" t="inlineStr">
        <is>
          <t xml:space="preserve"> </t>
        </is>
      </c>
      <c r="D51" s="4" t="inlineStr">
        <is>
          <t xml:space="preserve"> </t>
        </is>
      </c>
      <c r="E51" s="11" t="n">
        <v>0.5504</v>
      </c>
      <c r="F51" s="4" t="inlineStr">
        <is>
          <t xml:space="preserve"> </t>
        </is>
      </c>
      <c r="G51" s="4" t="inlineStr">
        <is>
          <t xml:space="preserve"> </t>
        </is>
      </c>
      <c r="H51" s="4" t="inlineStr">
        <is>
          <t xml:space="preserve"> </t>
        </is>
      </c>
    </row>
    <row r="52">
      <c r="A52" s="4" t="inlineStr">
        <is>
          <t>Bank Time Depos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aggregation of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and cash equivalents</t>
        </is>
      </c>
      <c r="B54" s="4" t="inlineStr">
        <is>
          <t xml:space="preserve"> </t>
        </is>
      </c>
      <c r="C54" s="4" t="inlineStr">
        <is>
          <t xml:space="preserve"> </t>
        </is>
      </c>
      <c r="D54" s="5" t="n">
        <v>2160000</v>
      </c>
      <c r="E54" s="5" t="n">
        <v>2620000</v>
      </c>
      <c r="F54" s="4" t="inlineStr">
        <is>
          <t xml:space="preserve"> </t>
        </is>
      </c>
      <c r="G54" s="4" t="inlineStr">
        <is>
          <t xml:space="preserve"> </t>
        </is>
      </c>
      <c r="H54"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Unbilled receivables</t>
        </is>
      </c>
      <c r="B3" s="5" t="n">
        <v>0</v>
      </c>
      <c r="C3" s="5" t="n">
        <v>143219</v>
      </c>
    </row>
    <row r="4">
      <c r="A4" s="4" t="inlineStr">
        <is>
          <t>Non-convertible notes payable, current accrued interest</t>
        </is>
      </c>
      <c r="B4" s="5" t="n">
        <v>58235</v>
      </c>
      <c r="C4" s="5" t="n">
        <v>40317</v>
      </c>
    </row>
    <row r="5">
      <c r="A5" s="4" t="inlineStr">
        <is>
          <t>Common stock, par value (in dollars per share)</t>
        </is>
      </c>
      <c r="B5" s="7" t="n">
        <v>0.01</v>
      </c>
      <c r="C5" s="7" t="n">
        <v>0.01</v>
      </c>
    </row>
    <row r="6">
      <c r="A6" s="4" t="inlineStr">
        <is>
          <t>Common stock, shares authorized (in shares)</t>
        </is>
      </c>
      <c r="B6" s="6" t="n">
        <v>50000000</v>
      </c>
      <c r="C6" s="6" t="n">
        <v>50000000</v>
      </c>
    </row>
    <row r="7">
      <c r="A7" s="4" t="inlineStr">
        <is>
          <t>Common stock, shares issued (in shares)</t>
        </is>
      </c>
      <c r="B7" s="6" t="n">
        <v>2023351</v>
      </c>
      <c r="C7" s="6" t="n">
        <v>613206</v>
      </c>
    </row>
    <row r="8">
      <c r="A8" s="4" t="inlineStr">
        <is>
          <t>Common stock, shares outstanding (in shares)</t>
        </is>
      </c>
      <c r="B8" s="6" t="n">
        <v>2023351</v>
      </c>
      <c r="C8" s="6" t="n">
        <v>609557</v>
      </c>
    </row>
    <row r="9">
      <c r="A9" s="4" t="inlineStr">
        <is>
          <t>Treasury stock, at cost, shares held (in shares)</t>
        </is>
      </c>
      <c r="B9" s="6" t="n">
        <v>0</v>
      </c>
      <c r="C9" s="6" t="n">
        <v>36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and Going Concern - Schedule of Disaggregation of Revenue (Details) - USD ($)</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Total Revenue</t>
        </is>
      </c>
      <c r="B4" s="5" t="n">
        <v>3082348</v>
      </c>
      <c r="C4" s="5" t="n">
        <v>4560275</v>
      </c>
    </row>
    <row r="5">
      <c r="A5" s="4" t="inlineStr">
        <is>
          <t>Professional services (over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6" t="n">
        <v>1509348</v>
      </c>
      <c r="C7" s="6" t="n">
        <v>4260275</v>
      </c>
    </row>
    <row r="8">
      <c r="A8" s="4" t="inlineStr">
        <is>
          <t>License fees (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6" t="n">
        <v>573000</v>
      </c>
      <c r="C10" s="6" t="n">
        <v>300000</v>
      </c>
    </row>
    <row r="11">
      <c r="A11" s="4" t="inlineStr">
        <is>
          <t>License fees (one tim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t>
        </is>
      </c>
      <c r="B13" s="5" t="n">
        <v>1000000</v>
      </c>
      <c r="C13" s="5"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Non-Convertible Promissory Notes Payable (Details) - Non-Convertible Promissory Notes Payable - USD ($)</t>
        </is>
      </c>
      <c r="B1" s="2" t="inlineStr">
        <is>
          <t>Dec. 31, 2024</t>
        </is>
      </c>
      <c r="C1" s="2" t="inlineStr">
        <is>
          <t>Dec. 31, 2023</t>
        </is>
      </c>
    </row>
    <row r="2">
      <c r="A2" s="3" t="inlineStr">
        <is>
          <t>Borrowings</t>
        </is>
      </c>
      <c r="B2" s="4" t="inlineStr">
        <is>
          <t xml:space="preserve"> </t>
        </is>
      </c>
      <c r="C2" s="4" t="inlineStr">
        <is>
          <t xml:space="preserve"> </t>
        </is>
      </c>
    </row>
    <row r="3">
      <c r="A3" s="4" t="inlineStr">
        <is>
          <t>Total principal outstanding</t>
        </is>
      </c>
      <c r="B3" s="5" t="n">
        <v>893492</v>
      </c>
      <c r="C3" s="5" t="n">
        <v>913560</v>
      </c>
    </row>
    <row r="4">
      <c r="A4" s="4" t="inlineStr">
        <is>
          <t>Interest added to principal</t>
        </is>
      </c>
      <c r="B4" s="6" t="n">
        <v>65587</v>
      </c>
      <c r="C4" s="6" t="n">
        <v>29191</v>
      </c>
    </row>
    <row r="5">
      <c r="A5" s="4" t="inlineStr">
        <is>
          <t>Plus: accrued interest</t>
        </is>
      </c>
      <c r="B5" s="6" t="n">
        <v>58235</v>
      </c>
      <c r="C5" s="6" t="n">
        <v>40317</v>
      </c>
    </row>
    <row r="6">
      <c r="A6" s="4" t="inlineStr">
        <is>
          <t>Total promissory notes payable</t>
        </is>
      </c>
      <c r="B6" s="6" t="n">
        <v>951727</v>
      </c>
      <c r="C6" s="6" t="n">
        <v>953877</v>
      </c>
    </row>
    <row r="7">
      <c r="A7" s="4" t="inlineStr">
        <is>
          <t>Malta loan receipt 3</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Total principal outstanding</t>
        </is>
      </c>
      <c r="B9" s="6" t="n">
        <v>474662</v>
      </c>
      <c r="C9" s="6" t="n">
        <v>507035</v>
      </c>
    </row>
    <row r="10">
      <c r="A10" s="4" t="inlineStr">
        <is>
          <t>Malta loan receipt 2</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Total principal outstanding</t>
        </is>
      </c>
      <c r="B12" s="6" t="n">
        <v>293075</v>
      </c>
      <c r="C12" s="6" t="n">
        <v>313063</v>
      </c>
    </row>
    <row r="13">
      <c r="A13" s="4" t="inlineStr">
        <is>
          <t>Malta loan receipt 1</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Total principal outstanding</t>
        </is>
      </c>
      <c r="B15" s="5" t="n">
        <v>60168</v>
      </c>
      <c r="C15" s="5" t="n">
        <v>642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5" customWidth="1" min="6" max="6"/>
    <col width="22" customWidth="1" min="7" max="7"/>
    <col width="22" customWidth="1" min="8" max="8"/>
    <col width="14" customWidth="1" min="9" max="9"/>
    <col width="22" customWidth="1" min="10" max="10"/>
    <col width="22" customWidth="1" min="11" max="11"/>
    <col width="22" customWidth="1" min="12" max="12"/>
  </cols>
  <sheetData>
    <row r="1">
      <c r="A1" s="1" t="inlineStr">
        <is>
          <t>Borrowings - Narrative (Details) € in Thousands</t>
        </is>
      </c>
      <c r="F1" s="2" t="inlineStr">
        <is>
          <t>1 Months Ended</t>
        </is>
      </c>
      <c r="G1" s="2" t="inlineStr">
        <is>
          <t>12 Months Ended</t>
        </is>
      </c>
    </row>
    <row r="2">
      <c r="B2" s="2" t="inlineStr">
        <is>
          <t>Jan. 10, 2025 USD ($)</t>
        </is>
      </c>
      <c r="C2" s="2" t="inlineStr">
        <is>
          <t>Sep. 06, 2024 USD ($)</t>
        </is>
      </c>
      <c r="D2" s="2" t="inlineStr">
        <is>
          <t>Jul. 18, 2024 USD ($)</t>
        </is>
      </c>
      <c r="E2" s="2" t="inlineStr">
        <is>
          <t>Jul. 08, 2020 USD ($)</t>
        </is>
      </c>
      <c r="F2" s="2" t="inlineStr">
        <is>
          <t>May 31, 2020</t>
        </is>
      </c>
      <c r="G2" s="2" t="inlineStr">
        <is>
          <t>Dec. 31, 2024 USD ($)</t>
        </is>
      </c>
      <c r="H2" s="2" t="inlineStr">
        <is>
          <t>Dec. 31, 2023 USD ($)</t>
        </is>
      </c>
      <c r="I2" s="2" t="inlineStr">
        <is>
          <t>Nov. 13, 2024</t>
        </is>
      </c>
      <c r="J2" s="2" t="inlineStr">
        <is>
          <t>Aug. 29, 2024 USD ($)</t>
        </is>
      </c>
      <c r="K2" s="2" t="inlineStr">
        <is>
          <t>Jul. 09, 2024 USD ($)</t>
        </is>
      </c>
      <c r="L2" s="2" t="inlineStr">
        <is>
          <t>Jul. 08, 2020 EUR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nimum base rate for interest</t>
        </is>
      </c>
      <c r="B4" s="4" t="inlineStr">
        <is>
          <t xml:space="preserve"> </t>
        </is>
      </c>
      <c r="C4" s="4" t="inlineStr">
        <is>
          <t xml:space="preserve"> </t>
        </is>
      </c>
      <c r="D4" s="4" t="inlineStr">
        <is>
          <t xml:space="preserve"> </t>
        </is>
      </c>
      <c r="E4" s="4" t="inlineStr">
        <is>
          <t xml:space="preserve"> </t>
        </is>
      </c>
      <c r="F4" s="10" t="n">
        <v>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ixed interest rate percentage</t>
        </is>
      </c>
      <c r="B5" s="4" t="inlineStr">
        <is>
          <t xml:space="preserve"> </t>
        </is>
      </c>
      <c r="C5" s="4" t="inlineStr">
        <is>
          <t xml:space="preserve"> </t>
        </is>
      </c>
      <c r="D5" s="4" t="inlineStr">
        <is>
          <t xml:space="preserve"> </t>
        </is>
      </c>
      <c r="E5" s="4" t="inlineStr">
        <is>
          <t xml:space="preserve"> </t>
        </is>
      </c>
      <c r="F5" s="10"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missory Note Payable January 23,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loan</t>
        </is>
      </c>
      <c r="B8" s="4" t="inlineStr">
        <is>
          <t xml:space="preserve"> </t>
        </is>
      </c>
      <c r="C8" s="4" t="inlineStr">
        <is>
          <t xml:space="preserve"> </t>
        </is>
      </c>
      <c r="D8" s="5" t="n">
        <v>453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6" t="n">
        <v>31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t>
        </is>
      </c>
      <c r="B10" s="4" t="inlineStr">
        <is>
          <t xml:space="preserve"> </t>
        </is>
      </c>
      <c r="C10" s="4" t="inlineStr">
        <is>
          <t xml:space="preserve"> </t>
        </is>
      </c>
      <c r="D10" s="6" t="n">
        <v>1386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iodic payments</t>
        </is>
      </c>
      <c r="B11" s="4" t="inlineStr">
        <is>
          <t xml:space="preserve"> </t>
        </is>
      </c>
      <c r="C11" s="4" t="inlineStr">
        <is>
          <t xml:space="preserve"> </t>
        </is>
      </c>
      <c r="D11" s="6" t="n">
        <v>1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gal expense</t>
        </is>
      </c>
      <c r="B12" s="4" t="inlineStr">
        <is>
          <t xml:space="preserve"> </t>
        </is>
      </c>
      <c r="C12" s="4" t="inlineStr">
        <is>
          <t xml:space="preserve"> </t>
        </is>
      </c>
      <c r="D12" s="5" t="n">
        <v>1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ss: loan repayments</t>
        </is>
      </c>
      <c r="B15" s="4" t="inlineStr">
        <is>
          <t xml:space="preserve"> </t>
        </is>
      </c>
      <c r="C15" s="4" t="inlineStr">
        <is>
          <t xml:space="preserve"> </t>
        </is>
      </c>
      <c r="D15" s="4" t="inlineStr">
        <is>
          <t xml:space="preserve"> </t>
        </is>
      </c>
      <c r="E15" s="4" t="inlineStr">
        <is>
          <t xml:space="preserve"> </t>
        </is>
      </c>
      <c r="F15" s="4" t="inlineStr">
        <is>
          <t xml:space="preserve"> </t>
        </is>
      </c>
      <c r="G15" s="5" t="n">
        <v>1216800</v>
      </c>
      <c r="H15" s="5" t="n">
        <v>0</v>
      </c>
      <c r="I15" s="4" t="inlineStr">
        <is>
          <t xml:space="preserve"> </t>
        </is>
      </c>
      <c r="J15" s="4" t="inlineStr">
        <is>
          <t xml:space="preserve"> </t>
        </is>
      </c>
      <c r="K15" s="4" t="inlineStr">
        <is>
          <t xml:space="preserve"> </t>
        </is>
      </c>
      <c r="L15" s="4" t="inlineStr">
        <is>
          <t xml:space="preserve"> </t>
        </is>
      </c>
    </row>
    <row r="16">
      <c r="A16" s="4" t="inlineStr">
        <is>
          <t>Promissory Note Payable March 14,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loan</t>
        </is>
      </c>
      <c r="B18" s="4" t="inlineStr">
        <is>
          <t xml:space="preserve"> </t>
        </is>
      </c>
      <c r="C18" s="5" t="n">
        <v>763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ncipal amount</t>
        </is>
      </c>
      <c r="B19" s="4" t="inlineStr">
        <is>
          <t xml:space="preserve"> </t>
        </is>
      </c>
      <c r="C19" s="6" t="n">
        <v>5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t>
        </is>
      </c>
      <c r="B20" s="4" t="inlineStr">
        <is>
          <t xml:space="preserve"> </t>
        </is>
      </c>
      <c r="C20" s="6" t="n">
        <v>233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iodic payments</t>
        </is>
      </c>
      <c r="B21" s="4" t="inlineStr">
        <is>
          <t xml:space="preserve"> </t>
        </is>
      </c>
      <c r="C21" s="6" t="n">
        <v>2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gal expense</t>
        </is>
      </c>
      <c r="B22" s="4" t="inlineStr">
        <is>
          <t xml:space="preserve"> </t>
        </is>
      </c>
      <c r="C22" s="5" t="n">
        <v>2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ile Lending, LLC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30000</v>
      </c>
      <c r="K25" s="5" t="n">
        <v>315000</v>
      </c>
      <c r="L25" s="4" t="inlineStr">
        <is>
          <t xml:space="preserve"> </t>
        </is>
      </c>
    </row>
    <row r="26">
      <c r="A26" s="4" t="inlineStr">
        <is>
          <t>Loans from Maltese government | Trust Stamp Malta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loan</t>
        </is>
      </c>
      <c r="B28" s="4" t="inlineStr">
        <is>
          <t xml:space="preserve"> </t>
        </is>
      </c>
      <c r="C28" s="4" t="inlineStr">
        <is>
          <t xml:space="preserve"> </t>
        </is>
      </c>
      <c r="D28" s="4" t="inlineStr">
        <is>
          <t xml:space="preserve"> </t>
        </is>
      </c>
      <c r="E28" s="5" t="n">
        <v>858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800</v>
      </c>
    </row>
    <row r="29">
      <c r="A29" s="4" t="inlineStr">
        <is>
          <t>Percentage of payroll cost covered by advance</t>
        </is>
      </c>
      <c r="B29" s="4" t="inlineStr">
        <is>
          <t xml:space="preserve"> </t>
        </is>
      </c>
      <c r="C29" s="4" t="inlineStr">
        <is>
          <t xml:space="preserve"> </t>
        </is>
      </c>
      <c r="D29" s="4" t="inlineStr">
        <is>
          <t xml:space="preserve"> </t>
        </is>
      </c>
      <c r="E29" s="10" t="n">
        <v>0.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of payroll costs covered by advance</t>
        </is>
      </c>
      <c r="B30" s="4" t="inlineStr">
        <is>
          <t xml:space="preserve"> </t>
        </is>
      </c>
      <c r="C30" s="4" t="inlineStr">
        <is>
          <t xml:space="preserve"> </t>
        </is>
      </c>
      <c r="D30" s="4" t="inlineStr">
        <is>
          <t xml:space="preserve"> </t>
        </is>
      </c>
      <c r="E30" s="4" t="inlineStr">
        <is>
          <t>24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mployment term for receiving advances</t>
        </is>
      </c>
      <c r="B31" s="4" t="inlineStr">
        <is>
          <t xml:space="preserve"> </t>
        </is>
      </c>
      <c r="C31" s="4" t="inlineStr">
        <is>
          <t xml:space="preserve"> </t>
        </is>
      </c>
      <c r="D31" s="4" t="inlineStr">
        <is>
          <t xml:space="preserve"> </t>
        </is>
      </c>
      <c r="E31" s="4" t="inlineStr">
        <is>
          <t>36 month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ncipal payments on loans</t>
        </is>
      </c>
      <c r="B32" s="4" t="inlineStr">
        <is>
          <t xml:space="preserve"> </t>
        </is>
      </c>
      <c r="C32" s="4" t="inlineStr">
        <is>
          <t xml:space="preserve"> </t>
        </is>
      </c>
      <c r="D32" s="4" t="inlineStr">
        <is>
          <t xml:space="preserve"> </t>
        </is>
      </c>
      <c r="E32" s="4" t="inlineStr">
        <is>
          <t xml:space="preserve"> </t>
        </is>
      </c>
      <c r="F32" s="4" t="inlineStr">
        <is>
          <t xml:space="preserve"> </t>
        </is>
      </c>
      <c r="G32" s="5" t="n">
        <v>828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pread on variable rate</t>
        </is>
      </c>
      <c r="B33" s="4" t="inlineStr">
        <is>
          <t xml:space="preserve"> </t>
        </is>
      </c>
      <c r="C33" s="4" t="inlineStr">
        <is>
          <t xml:space="preserve"> </t>
        </is>
      </c>
      <c r="D33" s="4" t="inlineStr">
        <is>
          <t xml:space="preserve"> </t>
        </is>
      </c>
      <c r="E33" s="4" t="inlineStr">
        <is>
          <t xml:space="preserve"> </t>
        </is>
      </c>
      <c r="F33" s="10" t="n">
        <v>0.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an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1" t="n">
        <v>0.065</v>
      </c>
      <c r="H34" s="11" t="n">
        <v>0.045</v>
      </c>
      <c r="I34" s="4" t="inlineStr">
        <is>
          <t xml:space="preserve"> </t>
        </is>
      </c>
      <c r="J34" s="4" t="inlineStr">
        <is>
          <t xml:space="preserve"> </t>
        </is>
      </c>
      <c r="K34" s="4" t="inlineStr">
        <is>
          <t xml:space="preserve"> </t>
        </is>
      </c>
      <c r="L34" s="4" t="inlineStr">
        <is>
          <t xml:space="preserve"> </t>
        </is>
      </c>
    </row>
    <row r="35">
      <c r="A35" s="4" t="inlineStr">
        <is>
          <t>Loans from Maltese government | Trust Stamp Malta Limited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pre-tax profits per annum to be repaid</t>
        </is>
      </c>
      <c r="B37" s="4" t="inlineStr">
        <is>
          <t xml:space="preserve"> </t>
        </is>
      </c>
      <c r="C37" s="4" t="inlineStr">
        <is>
          <t xml:space="preserve"> </t>
        </is>
      </c>
      <c r="D37" s="4" t="inlineStr">
        <is>
          <t xml:space="preserve"> </t>
        </is>
      </c>
      <c r="E37" s="4" t="inlineStr">
        <is>
          <t xml:space="preserve"> </t>
        </is>
      </c>
      <c r="F37" s="10" t="n">
        <v>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ans from Maltese government | Trust Stamp Malta Limited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pre-tax profits per annum to be repaid</t>
        </is>
      </c>
      <c r="B40" s="4" t="inlineStr">
        <is>
          <t xml:space="preserve"> </t>
        </is>
      </c>
      <c r="C40" s="4" t="inlineStr">
        <is>
          <t xml:space="preserve"> </t>
        </is>
      </c>
      <c r="D40" s="4" t="inlineStr">
        <is>
          <t xml:space="preserve"> </t>
        </is>
      </c>
      <c r="E40" s="4" t="inlineStr">
        <is>
          <t xml:space="preserve"> </t>
        </is>
      </c>
      <c r="F40" s="10" t="n">
        <v>0.1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ile Loan Agreement 1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arly Repayment Of Debt, Remaining Interest That Would Have Accrued</t>
        </is>
      </c>
      <c r="B43" s="4" t="inlineStr">
        <is>
          <t xml:space="preserve"> </t>
        </is>
      </c>
      <c r="C43" s="4" t="inlineStr">
        <is>
          <t xml:space="preserve"> </t>
        </is>
      </c>
      <c r="D43" s="4" t="inlineStr">
        <is>
          <t xml:space="preserve"> </t>
        </is>
      </c>
      <c r="E43" s="4" t="inlineStr">
        <is>
          <t xml:space="preserve"> </t>
        </is>
      </c>
      <c r="F43" s="4" t="inlineStr">
        <is>
          <t xml:space="preserve"> </t>
        </is>
      </c>
      <c r="G43" s="5" t="n">
        <v>2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sum</t>
        </is>
      </c>
      <c r="B44" s="4" t="inlineStr">
        <is>
          <t xml:space="preserve"> </t>
        </is>
      </c>
      <c r="C44" s="4" t="inlineStr">
        <is>
          <t xml:space="preserve"> </t>
        </is>
      </c>
      <c r="D44" s="4" t="inlineStr">
        <is>
          <t xml:space="preserve"> </t>
        </is>
      </c>
      <c r="E44" s="4" t="inlineStr">
        <is>
          <t xml:space="preserve"> </t>
        </is>
      </c>
      <c r="F44" s="4" t="inlineStr">
        <is>
          <t xml:space="preserve"> </t>
        </is>
      </c>
      <c r="G44" s="6" t="n">
        <v>315000</v>
      </c>
      <c r="H44" s="5" t="n">
        <v>0</v>
      </c>
      <c r="I44" s="4" t="inlineStr">
        <is>
          <t xml:space="preserve"> </t>
        </is>
      </c>
      <c r="J44" s="4" t="inlineStr">
        <is>
          <t xml:space="preserve"> </t>
        </is>
      </c>
      <c r="K44" s="4" t="inlineStr">
        <is>
          <t xml:space="preserve"> </t>
        </is>
      </c>
      <c r="L44" s="4" t="inlineStr">
        <is>
          <t xml:space="preserve"> </t>
        </is>
      </c>
    </row>
    <row r="45">
      <c r="A45" s="4" t="inlineStr">
        <is>
          <t>Agile Loan Agreement 2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ess: loan repayments</t>
        </is>
      </c>
      <c r="B47" s="4" t="inlineStr">
        <is>
          <t xml:space="preserve"> </t>
        </is>
      </c>
      <c r="C47" s="4" t="inlineStr">
        <is>
          <t xml:space="preserve"> </t>
        </is>
      </c>
      <c r="D47" s="4" t="inlineStr">
        <is>
          <t xml:space="preserve"> </t>
        </is>
      </c>
      <c r="E47" s="4" t="inlineStr">
        <is>
          <t xml:space="preserve"> </t>
        </is>
      </c>
      <c r="F47" s="4" t="inlineStr">
        <is>
          <t xml:space="preserve"> </t>
        </is>
      </c>
      <c r="G47" s="6" t="n">
        <v>15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sum</t>
        </is>
      </c>
      <c r="B48" s="4" t="inlineStr">
        <is>
          <t xml:space="preserve"> </t>
        </is>
      </c>
      <c r="C48" s="4" t="inlineStr">
        <is>
          <t xml:space="preserve"> </t>
        </is>
      </c>
      <c r="D48" s="4" t="inlineStr">
        <is>
          <t xml:space="preserve"> </t>
        </is>
      </c>
      <c r="E48" s="4" t="inlineStr">
        <is>
          <t xml:space="preserve"> </t>
        </is>
      </c>
      <c r="F48" s="4" t="inlineStr">
        <is>
          <t xml:space="preserve"> </t>
        </is>
      </c>
      <c r="G48" s="6" t="n">
        <v>530000</v>
      </c>
      <c r="H48" s="6" t="n">
        <v>0</v>
      </c>
      <c r="I48" s="4" t="inlineStr">
        <is>
          <t xml:space="preserve"> </t>
        </is>
      </c>
      <c r="J48" s="4" t="inlineStr">
        <is>
          <t xml:space="preserve"> </t>
        </is>
      </c>
      <c r="K48" s="4" t="inlineStr">
        <is>
          <t xml:space="preserve"> </t>
        </is>
      </c>
      <c r="L48" s="4" t="inlineStr">
        <is>
          <t xml:space="preserve"> </t>
        </is>
      </c>
    </row>
    <row r="49">
      <c r="A49" s="4" t="inlineStr">
        <is>
          <t>SentiLink Loan Agreement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sum</t>
        </is>
      </c>
      <c r="B51" s="4" t="inlineStr">
        <is>
          <t xml:space="preserve"> </t>
        </is>
      </c>
      <c r="C51" s="4" t="inlineStr">
        <is>
          <t xml:space="preserve"> </t>
        </is>
      </c>
      <c r="D51" s="4" t="inlineStr">
        <is>
          <t xml:space="preserve"> </t>
        </is>
      </c>
      <c r="E51" s="4" t="inlineStr">
        <is>
          <t xml:space="preserve"> </t>
        </is>
      </c>
      <c r="F51" s="4" t="inlineStr">
        <is>
          <t xml:space="preserve"> </t>
        </is>
      </c>
      <c r="G51" s="6" t="n">
        <v>3000000</v>
      </c>
      <c r="H51" s="6" t="n">
        <v>0</v>
      </c>
      <c r="I51" s="4" t="inlineStr">
        <is>
          <t xml:space="preserve"> </t>
        </is>
      </c>
      <c r="J51" s="4" t="inlineStr">
        <is>
          <t xml:space="preserve"> </t>
        </is>
      </c>
      <c r="K51" s="4" t="inlineStr">
        <is>
          <t xml:space="preserve"> </t>
        </is>
      </c>
      <c r="L51" s="4" t="inlineStr">
        <is>
          <t xml:space="preserve"> </t>
        </is>
      </c>
    </row>
    <row r="52">
      <c r="A52" s="4" t="inlineStr">
        <is>
          <t>Unpaid principal amount rate per ann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0.14</v>
      </c>
      <c r="J52" s="4" t="inlineStr">
        <is>
          <t xml:space="preserve"> </t>
        </is>
      </c>
      <c r="K52" s="4" t="inlineStr">
        <is>
          <t xml:space="preserve"> </t>
        </is>
      </c>
      <c r="L52" s="4" t="inlineStr">
        <is>
          <t xml:space="preserve"> </t>
        </is>
      </c>
    </row>
    <row r="53">
      <c r="A53" s="4" t="inlineStr">
        <is>
          <t>Interest added to principal</t>
        </is>
      </c>
      <c r="B53" s="4" t="inlineStr">
        <is>
          <t xml:space="preserve"> </t>
        </is>
      </c>
      <c r="C53" s="4" t="inlineStr">
        <is>
          <t xml:space="preserve"> </t>
        </is>
      </c>
      <c r="D53" s="4" t="inlineStr">
        <is>
          <t xml:space="preserve"> </t>
        </is>
      </c>
      <c r="E53" s="4" t="inlineStr">
        <is>
          <t xml:space="preserve"> </t>
        </is>
      </c>
      <c r="F53" s="4" t="inlineStr">
        <is>
          <t xml:space="preserve"> </t>
        </is>
      </c>
      <c r="G53" s="5" t="n">
        <v>56384</v>
      </c>
      <c r="H53" s="5" t="n">
        <v>0</v>
      </c>
      <c r="I53" s="4" t="inlineStr">
        <is>
          <t xml:space="preserve"> </t>
        </is>
      </c>
      <c r="J53" s="4" t="inlineStr">
        <is>
          <t xml:space="preserve"> </t>
        </is>
      </c>
      <c r="K53" s="4" t="inlineStr">
        <is>
          <t xml:space="preserve"> </t>
        </is>
      </c>
      <c r="L53" s="4" t="inlineStr">
        <is>
          <t xml:space="preserve"> </t>
        </is>
      </c>
    </row>
    <row r="54">
      <c r="A54" s="4" t="inlineStr">
        <is>
          <t>SentiLink Loan Agreement | Secured Deb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added to principal</t>
        </is>
      </c>
      <c r="B56" s="5" t="n">
        <v>690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ayments of debt</t>
        </is>
      </c>
      <c r="B57" s="5" t="n">
        <v>306904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2">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Subordinated Business Loans (Details) - Secured Debt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principal and interest outstanding</t>
        </is>
      </c>
      <c r="B3" s="5" t="n">
        <v>1216800</v>
      </c>
      <c r="C3" s="5" t="n">
        <v>0</v>
      </c>
    </row>
    <row r="4">
      <c r="A4" s="4" t="inlineStr">
        <is>
          <t>Less: loan repayments</t>
        </is>
      </c>
      <c r="B4" s="6" t="n">
        <v>1216800</v>
      </c>
      <c r="C4" s="6" t="n">
        <v>0</v>
      </c>
    </row>
    <row r="5">
      <c r="A5" s="4" t="inlineStr">
        <is>
          <t>Total promissory notes payable</t>
        </is>
      </c>
      <c r="B5" s="6" t="n">
        <v>0</v>
      </c>
      <c r="C5" s="6" t="n">
        <v>0</v>
      </c>
    </row>
    <row r="6">
      <c r="A6" s="4" t="inlineStr">
        <is>
          <t>Agile Loan Agreement 1</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sum</t>
        </is>
      </c>
      <c r="B8" s="6" t="n">
        <v>315000</v>
      </c>
      <c r="C8" s="6" t="n">
        <v>0</v>
      </c>
    </row>
    <row r="9">
      <c r="A9" s="4" t="inlineStr">
        <is>
          <t>Plus: accrued interest</t>
        </is>
      </c>
      <c r="B9" s="6" t="n">
        <v>138600</v>
      </c>
      <c r="C9" s="6" t="n">
        <v>0</v>
      </c>
    </row>
    <row r="10">
      <c r="A10" s="4" t="inlineStr">
        <is>
          <t>Agile Loan Agreement 2</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rincipal sum</t>
        </is>
      </c>
      <c r="B12" s="6" t="n">
        <v>530000</v>
      </c>
      <c r="C12" s="6" t="n">
        <v>0</v>
      </c>
    </row>
    <row r="13">
      <c r="A13" s="4" t="inlineStr">
        <is>
          <t>Plus: accrued interest</t>
        </is>
      </c>
      <c r="B13" s="6" t="n">
        <v>233200</v>
      </c>
      <c r="C13" s="5" t="n">
        <v>0</v>
      </c>
    </row>
    <row r="14">
      <c r="A14" s="4" t="inlineStr">
        <is>
          <t>Less: loan repayments</t>
        </is>
      </c>
      <c r="B14" s="5" t="n">
        <v>150000</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Secured Promissory Note (Details) - Secured Debt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promissory notes payable</t>
        </is>
      </c>
      <c r="B3" s="5" t="n">
        <v>0</v>
      </c>
      <c r="C3" s="5" t="n">
        <v>0</v>
      </c>
    </row>
    <row r="4">
      <c r="A4" s="4" t="inlineStr">
        <is>
          <t>SentiLink Loan Agreement</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incipal sum</t>
        </is>
      </c>
      <c r="B6" s="6" t="n">
        <v>3000000</v>
      </c>
      <c r="C6" s="6" t="n">
        <v>0</v>
      </c>
    </row>
    <row r="7">
      <c r="A7" s="4" t="inlineStr">
        <is>
          <t>Interest added to principal</t>
        </is>
      </c>
      <c r="B7" s="6" t="n">
        <v>56384</v>
      </c>
      <c r="C7" s="6" t="n">
        <v>0</v>
      </c>
    </row>
    <row r="8">
      <c r="A8" s="4" t="inlineStr">
        <is>
          <t>Total promissory notes payable</t>
        </is>
      </c>
      <c r="B8" s="5" t="n">
        <v>3056384</v>
      </c>
      <c r="C8"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Warrants - Summary of Warrant Activity (Details) - USD ($)</t>
        </is>
      </c>
      <c r="B1" s="2" t="inlineStr">
        <is>
          <t>12 Months Ended</t>
        </is>
      </c>
    </row>
    <row r="2">
      <c r="B2" s="2" t="inlineStr">
        <is>
          <t>Dec. 31, 2024</t>
        </is>
      </c>
      <c r="C2" s="2" t="inlineStr">
        <is>
          <t>Dec. 31, 2023</t>
        </is>
      </c>
    </row>
    <row r="3">
      <c r="A3" s="3" t="inlineStr">
        <is>
          <t>Warrants Outstanding</t>
        </is>
      </c>
      <c r="B3" s="4" t="inlineStr">
        <is>
          <t xml:space="preserve"> </t>
        </is>
      </c>
      <c r="C3" s="4" t="inlineStr">
        <is>
          <t xml:space="preserve"> </t>
        </is>
      </c>
    </row>
    <row r="4">
      <c r="A4" s="4" t="inlineStr">
        <is>
          <t>Beginning balance (in shares)</t>
        </is>
      </c>
      <c r="B4" s="6" t="n">
        <v>491005</v>
      </c>
      <c r="C4" s="4" t="inlineStr">
        <is>
          <t xml:space="preserve"> </t>
        </is>
      </c>
    </row>
    <row r="5">
      <c r="A5" s="4" t="inlineStr">
        <is>
          <t>Warrants issued (in shares)</t>
        </is>
      </c>
      <c r="B5" s="6" t="n">
        <v>2393335</v>
      </c>
      <c r="C5" s="4" t="inlineStr">
        <is>
          <t xml:space="preserve"> </t>
        </is>
      </c>
    </row>
    <row r="6">
      <c r="A6" s="4" t="inlineStr">
        <is>
          <t>Warrants exercised (in shares)</t>
        </is>
      </c>
      <c r="B6" s="6" t="n">
        <v>-803868</v>
      </c>
      <c r="C6" s="4" t="inlineStr">
        <is>
          <t xml:space="preserve"> </t>
        </is>
      </c>
    </row>
    <row r="7">
      <c r="A7" s="4" t="inlineStr">
        <is>
          <t>Warrants canceled and forfeited (in shares)</t>
        </is>
      </c>
      <c r="B7" s="6" t="n">
        <v>-287405</v>
      </c>
      <c r="C7" s="4" t="inlineStr">
        <is>
          <t xml:space="preserve"> </t>
        </is>
      </c>
    </row>
    <row r="8">
      <c r="A8" s="4" t="inlineStr">
        <is>
          <t>Warrant liability variable share change (in shares)</t>
        </is>
      </c>
      <c r="B8" s="6" t="n">
        <v>33526</v>
      </c>
      <c r="C8" s="4" t="inlineStr">
        <is>
          <t xml:space="preserve"> </t>
        </is>
      </c>
    </row>
    <row r="9">
      <c r="A9" s="4" t="inlineStr">
        <is>
          <t>Ending balance (in shares)</t>
        </is>
      </c>
      <c r="B9" s="6" t="n">
        <v>1826593</v>
      </c>
      <c r="C9" s="6" t="n">
        <v>491005</v>
      </c>
    </row>
    <row r="10">
      <c r="A10" s="4" t="inlineStr">
        <is>
          <t>Warrants exercisable as of ending balance (in shares)</t>
        </is>
      </c>
      <c r="B10" s="6" t="n">
        <v>1826593</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dollars per share)</t>
        </is>
      </c>
      <c r="B12" s="7" t="n">
        <v>27.42</v>
      </c>
      <c r="C12" s="4" t="inlineStr">
        <is>
          <t xml:space="preserve"> </t>
        </is>
      </c>
    </row>
    <row r="13">
      <c r="A13" s="4" t="inlineStr">
        <is>
          <t>Warrants issued (in shares)</t>
        </is>
      </c>
      <c r="B13" s="13" t="n">
        <v>5.74</v>
      </c>
      <c r="C13" s="4" t="inlineStr">
        <is>
          <t xml:space="preserve"> </t>
        </is>
      </c>
    </row>
    <row r="14">
      <c r="A14" s="4" t="inlineStr">
        <is>
          <t>Warrants exercised (in dollars per share)</t>
        </is>
      </c>
      <c r="B14" s="13" t="n">
        <v>7.81</v>
      </c>
      <c r="C14" s="4" t="inlineStr">
        <is>
          <t xml:space="preserve"> </t>
        </is>
      </c>
    </row>
    <row r="15">
      <c r="A15" s="4" t="inlineStr">
        <is>
          <t>Warrants canceled and forfeited (in dollars per share)</t>
        </is>
      </c>
      <c r="B15" s="13" t="n">
        <v>32.43</v>
      </c>
      <c r="C15" s="4" t="inlineStr">
        <is>
          <t xml:space="preserve"> </t>
        </is>
      </c>
    </row>
    <row r="16">
      <c r="A16" s="4" t="inlineStr">
        <is>
          <t>Ending balance (in dollars per share)</t>
        </is>
      </c>
      <c r="B16" s="13" t="n">
        <v>6.36</v>
      </c>
      <c r="C16" s="7" t="n">
        <v>27.42</v>
      </c>
    </row>
    <row r="17">
      <c r="A17" s="4" t="inlineStr">
        <is>
          <t>Warrants exercisable as of ending balance (in dollars per share)</t>
        </is>
      </c>
      <c r="B17" s="7" t="n">
        <v>6.36</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Weighted Average Remaining Contractual Life (years)</t>
        </is>
      </c>
      <c r="B19" s="4" t="inlineStr">
        <is>
          <t>4 years 5 months 23 days</t>
        </is>
      </c>
      <c r="C19" s="4" t="inlineStr">
        <is>
          <t>4 years 3 months 7 days</t>
        </is>
      </c>
    </row>
    <row r="20">
      <c r="A20" s="4" t="inlineStr">
        <is>
          <t>Warrants exercisable as of ending balance</t>
        </is>
      </c>
      <c r="B20" s="4" t="inlineStr">
        <is>
          <t>4 years 5 months 23 days</t>
        </is>
      </c>
      <c r="C20" s="4" t="inlineStr">
        <is>
          <t xml:space="preserve"> </t>
        </is>
      </c>
    </row>
    <row r="21">
      <c r="A21" s="3" t="inlineStr">
        <is>
          <t>Aggregate Intrinsic Value</t>
        </is>
      </c>
      <c r="B21" s="4" t="inlineStr">
        <is>
          <t xml:space="preserve"> </t>
        </is>
      </c>
      <c r="C21" s="4" t="inlineStr">
        <is>
          <t xml:space="preserve"> </t>
        </is>
      </c>
    </row>
    <row r="22">
      <c r="A22" s="4" t="inlineStr">
        <is>
          <t>Beginning balance</t>
        </is>
      </c>
      <c r="B22" s="5" t="n">
        <v>1479946</v>
      </c>
      <c r="C22" s="4" t="inlineStr">
        <is>
          <t xml:space="preserve"> </t>
        </is>
      </c>
    </row>
    <row r="23">
      <c r="A23" s="4" t="inlineStr">
        <is>
          <t>Ending balance</t>
        </is>
      </c>
      <c r="B23" s="6" t="n">
        <v>12767731</v>
      </c>
      <c r="C23" s="5" t="n">
        <v>1479946</v>
      </c>
    </row>
    <row r="24">
      <c r="A24" s="4" t="inlineStr">
        <is>
          <t>Warrants exercisable as of ending balance</t>
        </is>
      </c>
      <c r="B24" s="5" t="n">
        <v>12767731</v>
      </c>
      <c r="C2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Warrants - Schedule of Changes in Warrant Liability (Details) - USD ($)</t>
        </is>
      </c>
      <c r="B1" s="2" t="inlineStr">
        <is>
          <t>12 Months Ended</t>
        </is>
      </c>
    </row>
    <row r="2">
      <c r="B2" s="2" t="inlineStr">
        <is>
          <t>Dec. 31, 2024</t>
        </is>
      </c>
      <c r="C2" s="2" t="inlineStr">
        <is>
          <t>Dec. 31, 2023</t>
        </is>
      </c>
    </row>
    <row r="3">
      <c r="A3" s="3" t="inlineStr">
        <is>
          <t>Change In Financial Instruments [Roll Forward]</t>
        </is>
      </c>
      <c r="B3" s="4" t="inlineStr">
        <is>
          <t xml:space="preserve"> </t>
        </is>
      </c>
      <c r="C3" s="4" t="inlineStr">
        <is>
          <t xml:space="preserve"> </t>
        </is>
      </c>
    </row>
    <row r="4">
      <c r="A4" s="4" t="inlineStr">
        <is>
          <t>Balance, beginning of period</t>
        </is>
      </c>
      <c r="B4" s="5" t="n">
        <v>256536</v>
      </c>
      <c r="C4" s="4" t="inlineStr">
        <is>
          <t xml:space="preserve"> </t>
        </is>
      </c>
    </row>
    <row r="5">
      <c r="A5" s="4" t="inlineStr">
        <is>
          <t>Balance, end of period</t>
        </is>
      </c>
      <c r="B5" s="6" t="n">
        <v>255039</v>
      </c>
      <c r="C5" s="5" t="n">
        <v>256536</v>
      </c>
    </row>
    <row r="6">
      <c r="A6" s="4" t="inlineStr">
        <is>
          <t>Fair Value, Inputs, Level 3</t>
        </is>
      </c>
      <c r="B6" s="4" t="inlineStr">
        <is>
          <t xml:space="preserve"> </t>
        </is>
      </c>
      <c r="C6" s="4" t="inlineStr">
        <is>
          <t xml:space="preserve"> </t>
        </is>
      </c>
    </row>
    <row r="7">
      <c r="A7" s="3" t="inlineStr">
        <is>
          <t>Change In Financial Instruments [Roll Forward]</t>
        </is>
      </c>
      <c r="B7" s="4" t="inlineStr">
        <is>
          <t xml:space="preserve"> </t>
        </is>
      </c>
      <c r="C7" s="4" t="inlineStr">
        <is>
          <t xml:space="preserve"> </t>
        </is>
      </c>
    </row>
    <row r="8">
      <c r="A8" s="4" t="inlineStr">
        <is>
          <t>Balance, beginning of period</t>
        </is>
      </c>
      <c r="B8" s="6" t="n">
        <v>256536</v>
      </c>
      <c r="C8" s="6" t="n">
        <v>261569</v>
      </c>
    </row>
    <row r="9">
      <c r="A9" s="4" t="inlineStr">
        <is>
          <t>Additional warrants issued</t>
        </is>
      </c>
      <c r="B9" s="6" t="n">
        <v>0</v>
      </c>
      <c r="C9" s="6" t="n">
        <v>0</v>
      </c>
    </row>
    <row r="10">
      <c r="A10" s="4" t="inlineStr">
        <is>
          <t>Change in fair value</t>
        </is>
      </c>
      <c r="B10" s="6" t="n">
        <v>-1497</v>
      </c>
      <c r="C10" s="6" t="n">
        <v>-5033</v>
      </c>
    </row>
    <row r="11">
      <c r="A11" s="4" t="inlineStr">
        <is>
          <t>Balance, end of period</t>
        </is>
      </c>
      <c r="B11" s="5" t="n">
        <v>255039</v>
      </c>
      <c r="C11" s="5" t="n">
        <v>25653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C2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Warrants - Narrative (Details) - USD ($)</t>
        </is>
      </c>
      <c r="V1" s="2" t="inlineStr">
        <is>
          <t>1 Months Ended</t>
        </is>
      </c>
      <c r="W1" s="2" t="inlineStr">
        <is>
          <t>12 Months Ended</t>
        </is>
      </c>
    </row>
    <row r="2">
      <c r="B2" s="2" t="inlineStr">
        <is>
          <t>Dec. 06, 2024</t>
        </is>
      </c>
      <c r="C2" s="2" t="inlineStr">
        <is>
          <t>Dec. 05, 2024</t>
        </is>
      </c>
      <c r="D2" s="2" t="inlineStr">
        <is>
          <t>Nov. 06, 2024</t>
        </is>
      </c>
      <c r="E2" s="2" t="inlineStr">
        <is>
          <t>Oct. 28, 2024</t>
        </is>
      </c>
      <c r="F2" s="2" t="inlineStr">
        <is>
          <t>Sep. 04, 2024</t>
        </is>
      </c>
      <c r="G2" s="2" t="inlineStr">
        <is>
          <t>Sep. 03, 2024</t>
        </is>
      </c>
      <c r="H2" s="2" t="inlineStr">
        <is>
          <t>Aug. 20, 2024</t>
        </is>
      </c>
      <c r="I2" s="2" t="inlineStr">
        <is>
          <t>Jul. 26, 2024</t>
        </is>
      </c>
      <c r="J2" s="2" t="inlineStr">
        <is>
          <t>Jul. 13, 2024</t>
        </is>
      </c>
      <c r="K2" s="2" t="inlineStr">
        <is>
          <t>May 24, 2024</t>
        </is>
      </c>
      <c r="L2" s="2" t="inlineStr">
        <is>
          <t>Apr. 03, 2024</t>
        </is>
      </c>
      <c r="M2" s="2" t="inlineStr">
        <is>
          <t>Dec. 21, 2023</t>
        </is>
      </c>
      <c r="N2" s="2" t="inlineStr">
        <is>
          <t>Jun. 23, 2023</t>
        </is>
      </c>
      <c r="O2" s="2" t="inlineStr">
        <is>
          <t>Jun. 12, 2023</t>
        </is>
      </c>
      <c r="P2" s="2" t="inlineStr">
        <is>
          <t>Jun. 05, 2023</t>
        </is>
      </c>
      <c r="Q2" s="2" t="inlineStr">
        <is>
          <t>Jun. 01, 2023</t>
        </is>
      </c>
      <c r="R2" s="2" t="inlineStr">
        <is>
          <t>Apr. 18, 2023</t>
        </is>
      </c>
      <c r="S2" s="2" t="inlineStr">
        <is>
          <t>Apr. 14, 2023</t>
        </is>
      </c>
      <c r="T2" s="2" t="inlineStr">
        <is>
          <t>Dec. 21, 2021</t>
        </is>
      </c>
      <c r="U2" s="2" t="inlineStr">
        <is>
          <t>Dec. 16, 2016</t>
        </is>
      </c>
      <c r="V2" s="2" t="inlineStr">
        <is>
          <t>Jan. 31, 2020</t>
        </is>
      </c>
      <c r="W2" s="2" t="inlineStr">
        <is>
          <t>Dec. 31, 2024</t>
        </is>
      </c>
      <c r="X2" s="2" t="inlineStr">
        <is>
          <t>Dec. 31, 2023</t>
        </is>
      </c>
      <c r="Y2" s="2" t="inlineStr">
        <is>
          <t>Sep. 10, 2024</t>
        </is>
      </c>
      <c r="Z2" s="2" t="inlineStr">
        <is>
          <t>Feb. 27, 2024</t>
        </is>
      </c>
      <c r="AA2" s="2" t="inlineStr">
        <is>
          <t>Feb. 07, 2024</t>
        </is>
      </c>
      <c r="AB2" s="2" t="inlineStr">
        <is>
          <t>Jun. 30, 2020</t>
        </is>
      </c>
      <c r="AC2" s="2" t="inlineStr">
        <is>
          <t>Nov. 09, 2016</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Maximum number of warrants issued to purchase common stock in fu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00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ercentage of discount of future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10" t="n">
        <v>0.2</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50000</v>
      </c>
      <c r="V6" s="4" t="inlineStr">
        <is>
          <t xml:space="preserve"> </t>
        </is>
      </c>
      <c r="W6" s="5" t="n">
        <v>250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umber of warrants exercised for issuance of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731811</v>
      </c>
      <c r="X7" s="6" t="n">
        <v>429749</v>
      </c>
      <c r="Y7" s="4" t="inlineStr">
        <is>
          <t xml:space="preserve"> </t>
        </is>
      </c>
      <c r="Z7" s="4" t="inlineStr">
        <is>
          <t xml:space="preserve"> </t>
        </is>
      </c>
      <c r="AA7" s="4" t="inlineStr">
        <is>
          <t xml:space="preserve"> </t>
        </is>
      </c>
      <c r="AB7" s="6" t="n">
        <v>428</v>
      </c>
      <c r="AC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255039</v>
      </c>
      <c r="X8" s="5" t="n">
        <v>256536</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Warrant liability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6.36</v>
      </c>
      <c r="X10" s="7" t="n">
        <v>27.42</v>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7" t="n">
        <v>0.01</v>
      </c>
      <c r="X11" s="7" t="n">
        <v>0.01</v>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Shares issued upon exercise of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4889</v>
      </c>
      <c r="N12" s="4" t="inlineStr">
        <is>
          <t xml:space="preserve"> </t>
        </is>
      </c>
      <c r="O12" s="4" t="inlineStr">
        <is>
          <t xml:space="preserve"> </t>
        </is>
      </c>
      <c r="P12" s="4" t="inlineStr">
        <is>
          <t xml:space="preserve"> </t>
        </is>
      </c>
      <c r="Q12" s="6" t="n">
        <v>85314</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roceeds from common stock, prefunded warrants, and common stock warrants, net of fees</t>
        </is>
      </c>
      <c r="B13" s="5" t="n">
        <v>11259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7027564</v>
      </c>
      <c r="X13" s="5" t="n">
        <v>7464312</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oceeds from warrant exercises</t>
        </is>
      </c>
      <c r="B14" s="6" t="n">
        <v>18706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roceeds from offering after deducting placement fee and legal expense</t>
        </is>
      </c>
      <c r="B15" s="6" t="n">
        <v>27067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023351</v>
      </c>
      <c r="X16" s="6" t="n">
        <v>613206</v>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Offering costs paid</t>
        </is>
      </c>
      <c r="B17" s="5" t="n">
        <v>29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eemed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939439</v>
      </c>
      <c r="X18" s="5" t="n">
        <v>0</v>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Issuance of common stock (in shares)</t>
        </is>
      </c>
      <c r="B19" s="6" t="n">
        <v>13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ebt Instrument, Early Repayment, Interest Accrual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196 days</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April 18,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Number of warrants exercised for issuance of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0</v>
      </c>
      <c r="X23" s="6" t="n">
        <v>51689</v>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xercise price of warran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7" t="n">
        <v>20.1</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Warrants, held in abey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51689</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re 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Proceeds from issuance of Common Stock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c r="J28" s="4" t="inlineStr">
        <is>
          <t xml:space="preserve"> </t>
        </is>
      </c>
      <c r="K28" s="5"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Exercise price of warrant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4" t="inlineStr">
        <is>
          <t xml:space="preserve"> </t>
        </is>
      </c>
      <c r="K29" s="5" t="n">
        <v>0</v>
      </c>
      <c r="L29" s="4" t="inlineStr">
        <is>
          <t xml:space="preserve"> </t>
        </is>
      </c>
      <c r="M29" s="4" t="inlineStr">
        <is>
          <t xml:space="preserve"> </t>
        </is>
      </c>
      <c r="N29" s="14" t="n">
        <v>0.015</v>
      </c>
      <c r="O29" s="14" t="n">
        <v>0.01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Shares issued upon 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4734</v>
      </c>
      <c r="O30" s="6" t="n">
        <v>2148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Proceeds from common stock, prefunded warrants, and common stock warrants, net of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21</v>
      </c>
      <c r="O31" s="5" t="n">
        <v>322</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Warrants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588</v>
      </c>
      <c r="I32" s="6" t="n">
        <v>53273</v>
      </c>
      <c r="J32" s="4" t="inlineStr">
        <is>
          <t xml:space="preserve"> </t>
        </is>
      </c>
      <c r="K32" s="6" t="n">
        <v>36140</v>
      </c>
      <c r="L32" s="4" t="inlineStr">
        <is>
          <t xml:space="preserve"> </t>
        </is>
      </c>
      <c r="M32" s="4" t="inlineStr">
        <is>
          <t xml:space="preserve"> </t>
        </is>
      </c>
      <c r="N32" s="6" t="n">
        <v>14734</v>
      </c>
      <c r="O32" s="6" t="n">
        <v>21487</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urchase price (in dollars per share)</t>
        </is>
      </c>
      <c r="B33" s="4" t="inlineStr">
        <is>
          <t xml:space="preserve"> </t>
        </is>
      </c>
      <c r="C33" s="7" t="n">
        <v>8.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Term of exercise</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cember 2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Number of warrants exercised for issuance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0</v>
      </c>
      <c r="X37" s="6" t="n">
        <v>240000</v>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Exercise price of warran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4.8</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711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June 5,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Number of warrants exercised for issuance of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0</v>
      </c>
      <c r="X42" s="6" t="n">
        <v>85314</v>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Exercise price of warrant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7" t="n">
        <v>4.8</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Institutional Inves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Warrants exerci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711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eptember 4,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hares issued upon exercise of warrants (in shares)</t>
        </is>
      </c>
      <c r="B49" s="4" t="inlineStr">
        <is>
          <t xml:space="preserve"> </t>
        </is>
      </c>
      <c r="C49" s="4" t="inlineStr">
        <is>
          <t xml:space="preserve"> </t>
        </is>
      </c>
      <c r="D49" s="4" t="inlineStr">
        <is>
          <t xml:space="preserve"> </t>
        </is>
      </c>
      <c r="E49" s="4" t="inlineStr">
        <is>
          <t xml:space="preserve"> </t>
        </is>
      </c>
      <c r="F49" s="6" t="n">
        <v>4713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eptember 3,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Number of warrants exercised for issuance of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0</v>
      </c>
      <c r="X52" s="6" t="n">
        <v>0</v>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Exercise price of warran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7" t="n">
        <v>4.82</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Second Warrant Issuance September 3,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umber of warrants exercised for issuance of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190987</v>
      </c>
      <c r="X56" s="6" t="n">
        <v>0</v>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Exercise price of warrants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7" t="n">
        <v>4.83</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December 2024 Series B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Term of exercise</t>
        </is>
      </c>
      <c r="B60" s="4" t="inlineStr">
        <is>
          <t xml:space="preserve"> </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eptember 10,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Number of warrants exercised for issuance of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250930</v>
      </c>
      <c r="X63" s="6" t="n">
        <v>0</v>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Exercise price of warrants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7" t="n">
        <v>3.41</v>
      </c>
      <c r="X64" s="4" t="inlineStr">
        <is>
          <t xml:space="preserve"> </t>
        </is>
      </c>
      <c r="Y64" s="15" t="n">
        <v>3.4095</v>
      </c>
      <c r="Z64" s="4" t="inlineStr">
        <is>
          <t xml:space="preserve"> </t>
        </is>
      </c>
      <c r="AA64" s="4" t="inlineStr">
        <is>
          <t xml:space="preserve"> </t>
        </is>
      </c>
      <c r="AB64" s="4" t="inlineStr">
        <is>
          <t xml:space="preserve"> </t>
        </is>
      </c>
      <c r="AC64" s="4" t="inlineStr">
        <is>
          <t xml:space="preserve"> </t>
        </is>
      </c>
    </row>
    <row r="65">
      <c r="A65" s="4" t="inlineStr">
        <is>
          <t>Warrants to purchase shares of common stock agreed to issue and sell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250930</v>
      </c>
      <c r="Z65" s="4" t="inlineStr">
        <is>
          <t xml:space="preserve"> </t>
        </is>
      </c>
      <c r="AA65" s="4" t="inlineStr">
        <is>
          <t xml:space="preserve"> </t>
        </is>
      </c>
      <c r="AB65" s="4" t="inlineStr">
        <is>
          <t xml:space="preserve"> </t>
        </is>
      </c>
      <c r="AC65" s="4" t="inlineStr">
        <is>
          <t xml:space="preserve"> </t>
        </is>
      </c>
    </row>
    <row r="66">
      <c r="A66" s="4" t="inlineStr">
        <is>
          <t>Term of exerci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24 months</t>
        </is>
      </c>
      <c r="Z66" s="4" t="inlineStr">
        <is>
          <t xml:space="preserve"> </t>
        </is>
      </c>
      <c r="AA66" s="4" t="inlineStr">
        <is>
          <t xml:space="preserve"> </t>
        </is>
      </c>
      <c r="AB66" s="4" t="inlineStr">
        <is>
          <t xml:space="preserve"> </t>
        </is>
      </c>
      <c r="AC66" s="4" t="inlineStr">
        <is>
          <t xml:space="preserve"> </t>
        </is>
      </c>
    </row>
    <row r="67">
      <c r="A67" s="4" t="inlineStr">
        <is>
          <t>Registered direct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Number of shares agreed to issue and sell (in shares)</t>
        </is>
      </c>
      <c r="B69" s="4" t="inlineStr">
        <is>
          <t xml:space="preserve"> </t>
        </is>
      </c>
      <c r="C69" s="6" t="n">
        <v>139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Registered direct offering | December 2024 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3"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Exercise price of warrants (in dollars per share)</t>
        </is>
      </c>
      <c r="B72" s="4" t="inlineStr">
        <is>
          <t xml:space="preserve"> </t>
        </is>
      </c>
      <c r="C72" s="14" t="n">
        <v>0.0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Warrants to purchase shares of common stock agreed to issue and sell (in shares)</t>
        </is>
      </c>
      <c r="B73" s="4" t="inlineStr">
        <is>
          <t xml:space="preserve"> </t>
        </is>
      </c>
      <c r="C73" s="6" t="n">
        <v>23137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rivate Placement | Promissory Note Payable July 31,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3" t="inlineStr">
        <is>
          <t>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Total purchas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rivate Placement | Promissory Note Payable August 31,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Total 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rivate Placement | Promissory Note Payable Within Three Trading Days Of Effective Resale Registration Stat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Total 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Private Placement | December 2024 Series A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Number of warrants exercised for issuance of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370370</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Exercise price of warrants (in dollars per share)</t>
        </is>
      </c>
      <c r="B86" s="4" t="inlineStr">
        <is>
          <t xml:space="preserve"> </t>
        </is>
      </c>
      <c r="C86" s="7" t="n">
        <v>8.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hares issued upon exercise of warrants (in shares)</t>
        </is>
      </c>
      <c r="B87" s="4" t="inlineStr">
        <is>
          <t xml:space="preserve"> </t>
        </is>
      </c>
      <c r="C87" s="6" t="n">
        <v>37037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Private Placement | December 2024 Series B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Exercise price of warrants (in dollars per share)</t>
        </is>
      </c>
      <c r="B90" s="4" t="inlineStr">
        <is>
          <t xml:space="preserve"> </t>
        </is>
      </c>
      <c r="C90" s="7" t="n">
        <v>8.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hares issued upon exercise of warrants (in shares)</t>
        </is>
      </c>
      <c r="B91" s="4" t="inlineStr">
        <is>
          <t xml:space="preserve"> </t>
        </is>
      </c>
      <c r="C91" s="6" t="n">
        <v>27777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Private Placement | Private Placement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Shares issued upon exercise of warrant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277778</v>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Notice to Exercise | April 18,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Number of warrants exercised for issuance of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6" t="n">
        <v>53200</v>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Securities purchase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Number of warrants exercised for issuance of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36220</v>
      </c>
      <c r="Q100" s="4" t="inlineStr">
        <is>
          <t xml:space="preserve"> </t>
        </is>
      </c>
      <c r="R100" s="6" t="n">
        <v>6733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umber of shares agreed to issue and sell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49094</v>
      </c>
      <c r="Q101" s="4" t="inlineStr">
        <is>
          <t xml:space="preserve"> </t>
        </is>
      </c>
      <c r="R101" s="6" t="n">
        <v>37559</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Common stock, par valu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7" t="n">
        <v>34.5</v>
      </c>
      <c r="Q102" s="4" t="inlineStr">
        <is>
          <t xml:space="preserve"> </t>
        </is>
      </c>
      <c r="R102" s="7" t="n">
        <v>49.5</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hares issued upon exercise of warran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49094</v>
      </c>
      <c r="Q103" s="4" t="inlineStr">
        <is>
          <t xml:space="preserve"> </t>
        </is>
      </c>
      <c r="R103" s="6" t="n">
        <v>104889</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Proceeds from common stock, prefunded warrants, and common stock warrants, net of fe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1693720</v>
      </c>
      <c r="Q104" s="4" t="inlineStr">
        <is>
          <t xml:space="preserve"> </t>
        </is>
      </c>
      <c r="R104" s="5" t="n">
        <v>1859154</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roceeds from warrant exerci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249047</v>
      </c>
      <c r="Q105" s="4" t="inlineStr">
        <is>
          <t xml:space="preserve"> </t>
        </is>
      </c>
      <c r="R105" s="6" t="n">
        <v>3332835</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roceeds from offering after deducting placement fee and legal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2686773</v>
      </c>
      <c r="Q106" s="4" t="inlineStr">
        <is>
          <t xml:space="preserve"> </t>
        </is>
      </c>
      <c r="R106" s="6" t="n">
        <v>477855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Placement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205994</v>
      </c>
      <c r="Q107" s="4" t="inlineStr">
        <is>
          <t xml:space="preserve"> </t>
        </is>
      </c>
      <c r="R107" s="6" t="n">
        <v>363439</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Legal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50000</v>
      </c>
      <c r="Q108" s="4" t="inlineStr">
        <is>
          <t xml:space="preserve"> </t>
        </is>
      </c>
      <c r="R108" s="5" t="n">
        <v>5000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ecurities purchase agreement | Registered direct offer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3" t="inlineStr">
        <is>
          <t>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Exercise price of warrants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4" t="n">
        <v>0.015</v>
      </c>
      <c r="R111" s="4" t="inlineStr">
        <is>
          <t xml:space="preserve"> </t>
        </is>
      </c>
      <c r="S111" s="14" t="n">
        <v>0.015</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Number of shares agreed to issue and sell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49094</v>
      </c>
      <c r="R112" s="4" t="inlineStr">
        <is>
          <t xml:space="preserve"> </t>
        </is>
      </c>
      <c r="S112" s="6" t="n">
        <v>37559</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ommon stock, par valu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0.01</v>
      </c>
      <c r="N113" s="4" t="inlineStr">
        <is>
          <t xml:space="preserve"> </t>
        </is>
      </c>
      <c r="O113" s="4" t="inlineStr">
        <is>
          <t xml:space="preserve"> </t>
        </is>
      </c>
      <c r="P113" s="4" t="inlineStr">
        <is>
          <t xml:space="preserve"> </t>
        </is>
      </c>
      <c r="Q113" s="7" t="n">
        <v>0.01</v>
      </c>
      <c r="R113" s="4" t="inlineStr">
        <is>
          <t xml:space="preserve"> </t>
        </is>
      </c>
      <c r="S113" s="7" t="n">
        <v>0.01</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hare issue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3" t="n">
        <v>34.5</v>
      </c>
      <c r="N114" s="4" t="inlineStr">
        <is>
          <t xml:space="preserve"> </t>
        </is>
      </c>
      <c r="O114" s="4" t="inlineStr">
        <is>
          <t xml:space="preserve"> </t>
        </is>
      </c>
      <c r="P114" s="4" t="inlineStr">
        <is>
          <t xml:space="preserve"> </t>
        </is>
      </c>
      <c r="Q114" s="7" t="n">
        <v>34.5</v>
      </c>
      <c r="R114" s="4" t="inlineStr">
        <is>
          <t xml:space="preserve"> </t>
        </is>
      </c>
      <c r="S114" s="7" t="n">
        <v>49.5</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Warrants to purchase shares of common stock agreed to issue and sell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36220</v>
      </c>
      <c r="R115" s="4" t="inlineStr">
        <is>
          <t xml:space="preserve"> </t>
        </is>
      </c>
      <c r="S115" s="6" t="n">
        <v>6733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Price per warrant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3" t="n">
        <v>49.5</v>
      </c>
      <c r="N116" s="4" t="inlineStr">
        <is>
          <t xml:space="preserve"> </t>
        </is>
      </c>
      <c r="O116" s="4" t="inlineStr">
        <is>
          <t xml:space="preserve"> </t>
        </is>
      </c>
      <c r="P116" s="14" t="n">
        <v>34.485</v>
      </c>
      <c r="Q116" s="14" t="n">
        <v>34.485</v>
      </c>
      <c r="R116" s="4" t="inlineStr">
        <is>
          <t xml:space="preserve"> </t>
        </is>
      </c>
      <c r="S116" s="14" t="n">
        <v>49.485</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ecurities purchase agreement | Registered direct offering | September 3, 2024</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Proceeds from issuance of Common Stock warrants</t>
        </is>
      </c>
      <c r="B119" s="4" t="inlineStr">
        <is>
          <t xml:space="preserve"> </t>
        </is>
      </c>
      <c r="C119" s="4" t="inlineStr">
        <is>
          <t xml:space="preserve"> </t>
        </is>
      </c>
      <c r="D119" s="5" t="n">
        <v>1432</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Exercise price of warrants (in dollars per share)</t>
        </is>
      </c>
      <c r="B120" s="4" t="inlineStr">
        <is>
          <t xml:space="preserve"> </t>
        </is>
      </c>
      <c r="C120" s="4" t="inlineStr">
        <is>
          <t xml:space="preserve"> </t>
        </is>
      </c>
      <c r="D120" s="14" t="n">
        <v>0.01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Shares agreed to be purchas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95494</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ecurities purchase agreement | Private Plac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3" t="inlineStr">
        <is>
          <t>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Exercise price of warrants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7" t="n">
        <v>34.5</v>
      </c>
      <c r="N124" s="4" t="inlineStr">
        <is>
          <t xml:space="preserve"> </t>
        </is>
      </c>
      <c r="O124" s="4" t="inlineStr">
        <is>
          <t xml:space="preserve"> </t>
        </is>
      </c>
      <c r="P124" s="4" t="inlineStr">
        <is>
          <t xml:space="preserve"> </t>
        </is>
      </c>
      <c r="Q124" s="7" t="n">
        <v>34.5</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Shares issued upon exercise of warrant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104889</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Proceeds from common stock, prefunded warrants, and common stock warrants, net of fe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169048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hares agreed to be purchas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33333</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Total purcha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000000</v>
      </c>
      <c r="K128" s="4" t="inlineStr">
        <is>
          <t xml:space="preserve"> </t>
        </is>
      </c>
      <c r="L128" s="5" t="n">
        <v>1936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Offering costs pai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24552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Termination payment</t>
        </is>
      </c>
      <c r="B130" s="4" t="inlineStr">
        <is>
          <t xml:space="preserve"> </t>
        </is>
      </c>
      <c r="C130" s="4" t="inlineStr">
        <is>
          <t xml:space="preserve"> </t>
        </is>
      </c>
      <c r="D130" s="4" t="inlineStr">
        <is>
          <t xml:space="preserve"> </t>
        </is>
      </c>
      <c r="E130" s="4" t="inlineStr">
        <is>
          <t xml:space="preserve"> </t>
        </is>
      </c>
      <c r="F130" s="4" t="inlineStr">
        <is>
          <t xml:space="preserve"> </t>
        </is>
      </c>
      <c r="G130" s="5" t="n">
        <v>165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ecurities purchase agreement | Private Placement | Promissory Note Payable July 31, 202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Total purchas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5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Securities purchase agreement | Private Placement | Promissory Note Payable August 31, 2024</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Total purcha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5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Securities purchase agreement | Private Placement | Promissory Note Payable Within Three Trading Days Of Effective Resale Registration Stat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Total purcha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0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Securities purchase agreement | Private Placement | April 18, 202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Proceeds from issuance of Common Stock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2108262</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Common stock, par value (in dollars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7" t="n">
        <v>20.1</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hares issued upon exercise of warrant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04889</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Securities purchase agreement | Private Placement | December 21, 2023</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Shares issued upon exercise of warrant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85314</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Securities purchase agreement | Private Placement | June 5, 2023</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Proceeds from issuance of Common Stock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142938</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Common stock, par valu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7" t="n">
        <v>20.1</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Securities purchase agreement | Private Placement | Warrant 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Number of warrants exercised for issuance of share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100001</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Purchase pric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14.52</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Securities purchase agreement | Private Placement | Warrant B</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Number of warrants exercised for issuance of shares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6" t="n">
        <v>133334</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Purchase price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7" t="n">
        <v>14.52</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Securities purchase agreement | Private Placement | Warrant 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Number of warrants exercised for issuance of shares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106667</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Purchase price (in dollars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7" t="n">
        <v>15.9</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Securities purchase agreement | Private Placement | Second Warrant Issuance September 3, 2024</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3" t="inlineStr">
        <is>
          <t>Warra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Warrants to purchase shares of common stock agreed to issue and sell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6" t="n">
        <v>190987</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Warrant Inducement Agreement | December 21, 2023</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3" t="inlineStr">
        <is>
          <t>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Shares expected to be exercised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6" t="n">
        <v>24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Warrant Inducement Agreement | June 5, 2023</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3" t="inlineStr">
        <is>
          <t>Warra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Shares issued upon exercise of warrants (in shares)</t>
        </is>
      </c>
      <c r="B172" s="4" t="inlineStr">
        <is>
          <t xml:space="preserve"> </t>
        </is>
      </c>
      <c r="C172" s="4" t="inlineStr">
        <is>
          <t xml:space="preserve"> </t>
        </is>
      </c>
      <c r="D172" s="4" t="inlineStr">
        <is>
          <t xml:space="preserve"> </t>
        </is>
      </c>
      <c r="E172" s="4" t="inlineStr">
        <is>
          <t xml:space="preserve"> </t>
        </is>
      </c>
      <c r="F172" s="6" t="n">
        <v>78202</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Shares expected to be exercised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6" t="n">
        <v>78202</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Warrant Inducement Agreement | Fourth Warrant Issuance September 3, 2024</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Warra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Number of warrants exercised for issuance of shares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6" t="n">
        <v>636404</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Exercise price of warrants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15" t="n">
        <v>4.834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Warrants to purchase shares of common stock agreed to issue and sell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6" t="n">
        <v>636404</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Shares expected to be exercised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6" t="n">
        <v>78203</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Expiration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5 years</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Deemed dividen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5" t="n">
        <v>1940000</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Second Century Ventures, LLC | January 2020 Warrant Purchase Agre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Warra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Proceeds from issuance of Common Stock warra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5" t="n">
        <v>3260000</v>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Armistice Capital Master Fund Ltd. | April 18, 2023</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Warra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Exercise price of warrants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13" t="n">
        <v>20.1</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Armistice Capital Master Fund Ltd. | December 21, 2023</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Warra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Exercise price of warrants (in dollars per shar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7" t="n">
        <v>20.1</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Warrants exercised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1200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Armistice Capital Master Fund Ltd. | June 5, 2023</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3" t="inlineStr">
        <is>
          <t>Warra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Exercise price of warrants (in dollars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15" t="n">
        <v>4.8345</v>
      </c>
      <c r="H194" s="4" t="inlineStr">
        <is>
          <t xml:space="preserve"> </t>
        </is>
      </c>
      <c r="I194" s="4" t="inlineStr">
        <is>
          <t xml:space="preserve"> </t>
        </is>
      </c>
      <c r="J194" s="4" t="inlineStr">
        <is>
          <t xml:space="preserve"> </t>
        </is>
      </c>
      <c r="K194" s="4" t="inlineStr">
        <is>
          <t xml:space="preserve"> </t>
        </is>
      </c>
      <c r="L194" s="4" t="inlineStr">
        <is>
          <t xml:space="preserve"> </t>
        </is>
      </c>
      <c r="M194" s="7" t="n">
        <v>20.1</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Trusted Mai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3" t="inlineStr">
        <is>
          <t>Warra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Cancellation of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5" t="n">
        <v>100000</v>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Exchange of SAFEs for warra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5" t="n">
        <v>125000</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Trusted Mail | Second Century Ventures, LLC | January 2020 Warrant Purchase Agree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3" t="inlineStr">
        <is>
          <t>Warra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Proceeds from issuance of Common Stock warra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5" t="n">
        <v>3260000</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Common Class A</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3" t="inlineStr">
        <is>
          <t>Warra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Proceeds from issuance of Common Stock warra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5" t="n">
        <v>50000</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Number of warrants exercised for issuance of shares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6" t="n">
        <v>62141</v>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6" t="n">
        <v>5342</v>
      </c>
    </row>
    <row r="206">
      <c r="A206" s="4" t="inlineStr">
        <is>
          <t>Exercise price of warrants (in dollars per shar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5" t="n">
        <v>120</v>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7" t="n">
        <v>46.8</v>
      </c>
    </row>
    <row r="207">
      <c r="A207" s="4" t="inlineStr">
        <is>
          <t>Fair value of consideration received from warra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5" t="n">
        <v>300000</v>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Credited value over three year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5" t="n">
        <v>100000</v>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Common Class A | April 18, 2023</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Warra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Common stock, shares issued (in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6" t="n">
        <v>30355</v>
      </c>
      <c r="AA211" s="6" t="n">
        <v>21334</v>
      </c>
      <c r="AB211" s="4" t="inlineStr">
        <is>
          <t xml:space="preserve"> </t>
        </is>
      </c>
      <c r="AC211" s="4" t="inlineStr">
        <is>
          <t xml:space="preserve"> </t>
        </is>
      </c>
    </row>
    <row r="212">
      <c r="A212" s="4" t="inlineStr">
        <is>
          <t>Common Class A | Securities purchase agreement | Registered direct offer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3" t="inlineStr">
        <is>
          <t>Warra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Common stock, par value (in dollars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13" t="n">
        <v>0.01</v>
      </c>
      <c r="H214" s="4" t="inlineStr">
        <is>
          <t xml:space="preserve"> </t>
        </is>
      </c>
      <c r="I214" s="4" t="inlineStr">
        <is>
          <t xml:space="preserve"> </t>
        </is>
      </c>
      <c r="J214" s="4" t="inlineStr">
        <is>
          <t xml:space="preserve"> </t>
        </is>
      </c>
      <c r="K214" s="4" t="inlineStr">
        <is>
          <t xml:space="preserve"> </t>
        </is>
      </c>
      <c r="L214" s="7" t="n">
        <v>0.01</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Purchase price (in dollars per share)</t>
        </is>
      </c>
      <c r="B215" s="4" t="inlineStr">
        <is>
          <t xml:space="preserve"> </t>
        </is>
      </c>
      <c r="C215" s="4" t="inlineStr">
        <is>
          <t xml:space="preserve"> </t>
        </is>
      </c>
      <c r="D215" s="4" t="inlineStr">
        <is>
          <t xml:space="preserve"> </t>
        </is>
      </c>
      <c r="E215" s="4" t="inlineStr">
        <is>
          <t xml:space="preserve"> </t>
        </is>
      </c>
      <c r="F215" s="4" t="inlineStr">
        <is>
          <t xml:space="preserve"> </t>
        </is>
      </c>
      <c r="G215" s="15" t="n">
        <v>4.8195</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Total purchase price</t>
        </is>
      </c>
      <c r="B216" s="4" t="inlineStr">
        <is>
          <t xml:space="preserve"> </t>
        </is>
      </c>
      <c r="C216" s="4" t="inlineStr">
        <is>
          <t xml:space="preserve"> </t>
        </is>
      </c>
      <c r="D216" s="4" t="inlineStr">
        <is>
          <t xml:space="preserve"> </t>
        </is>
      </c>
      <c r="E216" s="4" t="inlineStr">
        <is>
          <t xml:space="preserve"> </t>
        </is>
      </c>
      <c r="F216" s="4" t="inlineStr">
        <is>
          <t xml:space="preserve"> </t>
        </is>
      </c>
      <c r="G216" s="5" t="n">
        <v>460230</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Common Class A | Securities purchase agreement | Private Place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3" t="inlineStr">
        <is>
          <t>Warra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Common stock, par value (in dollars per share)</t>
        </is>
      </c>
      <c r="B219" s="4" t="inlineStr">
        <is>
          <t xml:space="preserve"> </t>
        </is>
      </c>
      <c r="C219" s="4" t="inlineStr">
        <is>
          <t xml:space="preserve"> </t>
        </is>
      </c>
      <c r="D219" s="4" t="inlineStr">
        <is>
          <t xml:space="preserve"> </t>
        </is>
      </c>
      <c r="E219" s="7" t="n">
        <v>0.01</v>
      </c>
      <c r="F219" s="4" t="inlineStr">
        <is>
          <t xml:space="preserve"> </t>
        </is>
      </c>
      <c r="G219" s="4" t="inlineStr">
        <is>
          <t xml:space="preserve"> </t>
        </is>
      </c>
      <c r="H219" s="4" t="inlineStr">
        <is>
          <t xml:space="preserve"> </t>
        </is>
      </c>
      <c r="I219" s="4" t="inlineStr">
        <is>
          <t xml:space="preserve"> </t>
        </is>
      </c>
      <c r="J219" s="7" t="n">
        <v>0.01</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Shares agreed to be purchased (in shares)</t>
        </is>
      </c>
      <c r="B220" s="4" t="inlineStr">
        <is>
          <t xml:space="preserve"> </t>
        </is>
      </c>
      <c r="C220" s="4" t="inlineStr">
        <is>
          <t xml:space="preserve"> </t>
        </is>
      </c>
      <c r="D220" s="4" t="inlineStr">
        <is>
          <t xml:space="preserve"> </t>
        </is>
      </c>
      <c r="E220" s="6" t="n">
        <v>90910</v>
      </c>
      <c r="F220" s="4" t="inlineStr">
        <is>
          <t xml:space="preserve"> </t>
        </is>
      </c>
      <c r="G220" s="4" t="inlineStr">
        <is>
          <t xml:space="preserve"> </t>
        </is>
      </c>
      <c r="H220" s="4" t="inlineStr">
        <is>
          <t xml:space="preserve"> </t>
        </is>
      </c>
      <c r="I220" s="4" t="inlineStr">
        <is>
          <t xml:space="preserve"> </t>
        </is>
      </c>
      <c r="J220" s="6" t="n">
        <v>306514</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Purchase price (in dollars per share)</t>
        </is>
      </c>
      <c r="B221" s="4" t="inlineStr">
        <is>
          <t xml:space="preserve"> </t>
        </is>
      </c>
      <c r="C221" s="4" t="inlineStr">
        <is>
          <t xml:space="preserve"> </t>
        </is>
      </c>
      <c r="D221" s="4" t="inlineStr">
        <is>
          <t xml:space="preserve"> </t>
        </is>
      </c>
      <c r="E221" s="7" t="n">
        <v>3.3</v>
      </c>
      <c r="F221" s="4" t="inlineStr">
        <is>
          <t xml:space="preserve"> </t>
        </is>
      </c>
      <c r="G221" s="4" t="inlineStr">
        <is>
          <t xml:space="preserve"> </t>
        </is>
      </c>
      <c r="H221" s="4" t="inlineStr">
        <is>
          <t xml:space="preserve"> </t>
        </is>
      </c>
      <c r="I221" s="4" t="inlineStr">
        <is>
          <t xml:space="preserve"> </t>
        </is>
      </c>
      <c r="J221" s="14" t="n">
        <v>6.525</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Total purchase price</t>
        </is>
      </c>
      <c r="B222" s="4" t="inlineStr">
        <is>
          <t xml:space="preserve"> </t>
        </is>
      </c>
      <c r="C222" s="4" t="inlineStr">
        <is>
          <t xml:space="preserve"> </t>
        </is>
      </c>
      <c r="D222" s="4" t="inlineStr">
        <is>
          <t xml:space="preserve"> </t>
        </is>
      </c>
      <c r="E222" s="5" t="n">
        <v>300000</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Expiration perio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5 years</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Common Class A | Securities purchase agreement | Private Placement | December 21, 2023</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3" t="inlineStr">
        <is>
          <t>Warra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Shares issued upon exercise of warrants (in shares)</t>
        </is>
      </c>
      <c r="B226" s="4" t="inlineStr">
        <is>
          <t xml:space="preserve"> </t>
        </is>
      </c>
      <c r="C226" s="4" t="inlineStr">
        <is>
          <t xml:space="preserve"> </t>
        </is>
      </c>
      <c r="D226" s="4" t="inlineStr">
        <is>
          <t xml:space="preserve"> </t>
        </is>
      </c>
      <c r="E226" s="4" t="inlineStr">
        <is>
          <t xml:space="preserve"> </t>
        </is>
      </c>
      <c r="F226" s="4" t="inlineStr">
        <is>
          <t xml:space="preserve"> </t>
        </is>
      </c>
      <c r="G226" s="6" t="n">
        <v>240000</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Percentage of shares issu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10" t="n">
        <v>2</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Common Class A | Second Century Ventures, LLC</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3" t="inlineStr">
        <is>
          <t>Warra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Number of warrants exercised for issuance of shares (in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6" t="n">
        <v>34974</v>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Common Class A | Second Century Ventures, LLC | January 2020 Warrant Purchase Agree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3" t="inlineStr">
        <is>
          <t>Warra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Number of warrants exercised for issuance of shares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6" t="n">
        <v>27168</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Exercise price of warrants (in dollars per shar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5" t="n">
        <v>120</v>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Common Class A | Armistice Capital Master Fund Ltd. | April 18, 2023</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3" t="inlineStr">
        <is>
          <t>Warra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Maximum number of warrants issued to purchase common stock in futur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5" t="n">
        <v>2108262</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Common Class A | Armistice Capital Master Fund Ltd. | December 21, 2023</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3" t="inlineStr">
        <is>
          <t>Warra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Maximum number of warrants issued to purchase common stock in future</t>
        </is>
      </c>
      <c r="B240" s="4" t="inlineStr">
        <is>
          <t xml:space="preserve"> </t>
        </is>
      </c>
      <c r="C240" s="4" t="inlineStr">
        <is>
          <t xml:space="preserve"> </t>
        </is>
      </c>
      <c r="D240" s="4" t="inlineStr">
        <is>
          <t xml:space="preserve"> </t>
        </is>
      </c>
      <c r="E240" s="4" t="inlineStr">
        <is>
          <t xml:space="preserve"> </t>
        </is>
      </c>
      <c r="F240" s="4" t="inlineStr">
        <is>
          <t xml:space="preserve"> </t>
        </is>
      </c>
      <c r="G240" s="5" t="n">
        <v>1160280</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Common Class A | Armistice Capital Master Fund Ltd. | June 5, 2023</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3" t="inlineStr">
        <is>
          <t>Warran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Maximum number of warrants issued to purchase common stock in futu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5" t="n">
        <v>1714798</v>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Common Class A | Armistice Capital Master Fund Ltd. | September 14, 2022</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3" t="inlineStr">
        <is>
          <t>Warran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Number of warrants exercised for issuance of shares (in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6" t="n">
        <v>8000</v>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Common Class A | Armistice Capital Master Fund Ltd. | Notice to Exercise | December 21, 2023</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3" t="inlineStr">
        <is>
          <t>Warra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Number of warrants exercised for issuance of shares (in shar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6" t="n">
        <v>61200</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Common Class A | Institutional Investo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3" t="inlineStr">
        <is>
          <t>Warran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4" t="inlineStr">
        <is>
          <t>Number of warrants exercised for issuance of shares (in shar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6" t="n">
        <v>192869</v>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Common Class A | Trusted Mail</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3" t="inlineStr">
        <is>
          <t>Warra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Number of warrants exercised for issuance of shares (in shar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6" t="n">
        <v>12430</v>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Fair Value of Warrant Liability</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3" t="inlineStr">
        <is>
          <t>Warran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Warrant liabili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5" t="n">
        <v>5000</v>
      </c>
      <c r="X258" s="5" t="n">
        <v>7000</v>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Existing Warrants | Armistice Capital Master Fund Ltd. | December 21, 2023</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3" t="inlineStr">
        <is>
          <t>Warran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Warrants exercised (in shar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6" t="n">
        <v>58801</v>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sheetData>
  <mergeCells count="2">
    <mergeCell ref="W1:X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Warrants - Schedule of Fair Value of Warrants Liabilities (Details)</t>
        </is>
      </c>
      <c r="B1" s="2" t="inlineStr">
        <is>
          <t>Dec. 31, 2024 $ / shares yr</t>
        </is>
      </c>
      <c r="C1" s="2" t="inlineStr">
        <is>
          <t>Dec. 31, 2023 $ / shares yr</t>
        </is>
      </c>
    </row>
    <row r="2">
      <c r="A2" s="4" t="inlineStr">
        <is>
          <t>Fair Value of Warrants | Minimum</t>
        </is>
      </c>
      <c r="B2" s="4" t="inlineStr">
        <is>
          <t xml:space="preserve"> </t>
        </is>
      </c>
      <c r="C2" s="4" t="inlineStr">
        <is>
          <t xml:space="preserve"> </t>
        </is>
      </c>
    </row>
    <row r="3">
      <c r="A3" s="3" t="inlineStr">
        <is>
          <t>Warrants</t>
        </is>
      </c>
      <c r="B3" s="4" t="inlineStr">
        <is>
          <t xml:space="preserve"> </t>
        </is>
      </c>
      <c r="C3" s="4" t="inlineStr">
        <is>
          <t xml:space="preserve"> </t>
        </is>
      </c>
    </row>
    <row r="4">
      <c r="A4" s="4" t="inlineStr">
        <is>
          <t>Warrants measurement input</t>
        </is>
      </c>
      <c r="B4" s="13" t="n">
        <v>1.62</v>
      </c>
      <c r="C4" s="13" t="n">
        <v>13.95</v>
      </c>
    </row>
    <row r="5">
      <c r="A5" s="4" t="inlineStr">
        <is>
          <t>Fair Value of Warrants | Maximum</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measurement input</t>
        </is>
      </c>
      <c r="B7" s="13" t="n">
        <v>12.19</v>
      </c>
      <c r="C7" s="13" t="n">
        <v>30.15</v>
      </c>
    </row>
    <row r="8">
      <c r="A8" s="4" t="inlineStr">
        <is>
          <t>Exercise price | Minimum</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s measurement input</t>
        </is>
      </c>
      <c r="B10" s="13" t="n">
        <v>2.42</v>
      </c>
      <c r="C10" s="13" t="n">
        <v>7.95</v>
      </c>
    </row>
    <row r="11">
      <c r="A11" s="4" t="inlineStr">
        <is>
          <t>Exercise price | Maximum</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Warrants measurement input</t>
        </is>
      </c>
      <c r="B13" s="13" t="n">
        <v>7.35</v>
      </c>
      <c r="C13" s="13" t="n">
        <v>14.4</v>
      </c>
    </row>
    <row r="14">
      <c r="A14" s="4" t="inlineStr">
        <is>
          <t>Risk free interest rate | Minimum</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s measurement input</t>
        </is>
      </c>
      <c r="B16" s="8" t="n">
        <v>0.0351</v>
      </c>
      <c r="C16" s="8" t="n">
        <v>0.0409</v>
      </c>
    </row>
    <row r="17">
      <c r="A17" s="4" t="inlineStr">
        <is>
          <t>Risk free interest rate | Maximum</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Warrants measurement input</t>
        </is>
      </c>
      <c r="B19" s="8" t="n">
        <v>0.045</v>
      </c>
      <c r="C19" s="8" t="n">
        <v>0.0474</v>
      </c>
    </row>
    <row r="20">
      <c r="A20" s="4" t="inlineStr">
        <is>
          <t>Expected dividend yield</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 measurement input</t>
        </is>
      </c>
      <c r="B22" s="6" t="n">
        <v>0</v>
      </c>
      <c r="C22" s="6" t="n">
        <v>0</v>
      </c>
    </row>
    <row r="23">
      <c r="A23" s="4" t="inlineStr">
        <is>
          <t>Expected volatility | Minimum</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Warrants measurement input</t>
        </is>
      </c>
      <c r="B25" s="8" t="n">
        <v>0.7919</v>
      </c>
      <c r="C25" s="8" t="n">
        <v>0.7907999999999999</v>
      </c>
    </row>
    <row r="26">
      <c r="A26" s="4" t="inlineStr">
        <is>
          <t>Expected volatility | Maximum</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Warrants measurement input</t>
        </is>
      </c>
      <c r="B28" s="8" t="n">
        <v>1.7024</v>
      </c>
      <c r="C28" s="8" t="n">
        <v>0.929</v>
      </c>
    </row>
    <row r="29">
      <c r="A29" s="4" t="inlineStr">
        <is>
          <t>Expected term</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 measurement input | yr</t>
        </is>
      </c>
      <c r="B31" s="6" t="n">
        <v>2</v>
      </c>
      <c r="C31"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Warrants - Schedule of Warrant Issuance Date (Details) - $ / shares</t>
        </is>
      </c>
      <c r="B1" s="2" t="inlineStr">
        <is>
          <t>Dec. 31, 2024</t>
        </is>
      </c>
      <c r="C1" s="2" t="inlineStr">
        <is>
          <t>Sep. 10, 2024</t>
        </is>
      </c>
      <c r="D1" s="2" t="inlineStr">
        <is>
          <t>Dec. 31, 2023</t>
        </is>
      </c>
      <c r="E1" s="2" t="inlineStr">
        <is>
          <t>Jun. 30, 2020</t>
        </is>
      </c>
    </row>
    <row r="2">
      <c r="A2" s="3" t="inlineStr">
        <is>
          <t>Warrants</t>
        </is>
      </c>
      <c r="B2" s="4" t="inlineStr">
        <is>
          <t xml:space="preserve"> </t>
        </is>
      </c>
      <c r="C2" s="4" t="inlineStr">
        <is>
          <t xml:space="preserve"> </t>
        </is>
      </c>
      <c r="D2" s="4" t="inlineStr">
        <is>
          <t xml:space="preserve"> </t>
        </is>
      </c>
      <c r="E2" s="4" t="inlineStr">
        <is>
          <t xml:space="preserve"> </t>
        </is>
      </c>
    </row>
    <row r="3">
      <c r="A3" s="4" t="inlineStr">
        <is>
          <t>Exercise price of warrants (in dollars per share)</t>
        </is>
      </c>
      <c r="B3" s="7" t="n">
        <v>6.36</v>
      </c>
      <c r="C3" s="4" t="inlineStr">
        <is>
          <t xml:space="preserve"> </t>
        </is>
      </c>
      <c r="D3" s="7" t="n">
        <v>27.42</v>
      </c>
      <c r="E3" s="4" t="inlineStr">
        <is>
          <t xml:space="preserve"> </t>
        </is>
      </c>
    </row>
    <row r="4">
      <c r="A4" s="4" t="inlineStr">
        <is>
          <t>Number of warrants exercised for issuance of shares (in shares)</t>
        </is>
      </c>
      <c r="B4" s="6" t="n">
        <v>1731811</v>
      </c>
      <c r="C4" s="4" t="inlineStr">
        <is>
          <t xml:space="preserve"> </t>
        </is>
      </c>
      <c r="D4" s="6" t="n">
        <v>429749</v>
      </c>
      <c r="E4" s="6" t="n">
        <v>428</v>
      </c>
    </row>
    <row r="5">
      <c r="A5" s="4" t="inlineStr">
        <is>
          <t>November 9, 2016</t>
        </is>
      </c>
      <c r="B5" s="4" t="inlineStr">
        <is>
          <t xml:space="preserve"> </t>
        </is>
      </c>
      <c r="C5" s="4" t="inlineStr">
        <is>
          <t xml:space="preserve"> </t>
        </is>
      </c>
      <c r="D5" s="4" t="inlineStr">
        <is>
          <t xml:space="preserve"> </t>
        </is>
      </c>
      <c r="E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row>
    <row r="7">
      <c r="A7" s="4" t="inlineStr">
        <is>
          <t>Exercise price of warrants (in dollars per share)</t>
        </is>
      </c>
      <c r="B7" s="7" t="n">
        <v>46.8</v>
      </c>
      <c r="C7" s="4" t="inlineStr">
        <is>
          <t xml:space="preserve"> </t>
        </is>
      </c>
      <c r="D7" s="4" t="inlineStr">
        <is>
          <t xml:space="preserve"> </t>
        </is>
      </c>
      <c r="E7" s="4" t="inlineStr">
        <is>
          <t xml:space="preserve"> </t>
        </is>
      </c>
    </row>
    <row r="8">
      <c r="A8" s="4" t="inlineStr">
        <is>
          <t>Number of warrants exercised for issuance of shares (in shares)</t>
        </is>
      </c>
      <c r="B8" s="6" t="n">
        <v>5342</v>
      </c>
      <c r="C8" s="4" t="inlineStr">
        <is>
          <t xml:space="preserve"> </t>
        </is>
      </c>
      <c r="D8" s="6" t="n">
        <v>5342</v>
      </c>
      <c r="E8" s="4" t="inlineStr">
        <is>
          <t xml:space="preserve"> </t>
        </is>
      </c>
    </row>
    <row r="9">
      <c r="A9" s="4" t="inlineStr">
        <is>
          <t>January 23, 2020</t>
        </is>
      </c>
      <c r="B9" s="4" t="inlineStr">
        <is>
          <t xml:space="preserve"> </t>
        </is>
      </c>
      <c r="C9" s="4" t="inlineStr">
        <is>
          <t xml:space="preserve"> </t>
        </is>
      </c>
      <c r="D9" s="4" t="inlineStr">
        <is>
          <t xml:space="preserve"> </t>
        </is>
      </c>
      <c r="E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row>
    <row r="11">
      <c r="A11" s="4" t="inlineStr">
        <is>
          <t>Exercise price of warrants (in dollars per share)</t>
        </is>
      </c>
      <c r="B11" s="5" t="n">
        <v>120</v>
      </c>
      <c r="C11" s="4" t="inlineStr">
        <is>
          <t xml:space="preserve"> </t>
        </is>
      </c>
      <c r="D11" s="4" t="inlineStr">
        <is>
          <t xml:space="preserve"> </t>
        </is>
      </c>
      <c r="E11" s="4" t="inlineStr">
        <is>
          <t xml:space="preserve"> </t>
        </is>
      </c>
    </row>
    <row r="12">
      <c r="A12" s="4" t="inlineStr">
        <is>
          <t>Number of warrants exercised for issuance of shares (in shares)</t>
        </is>
      </c>
      <c r="B12" s="6" t="n">
        <v>0</v>
      </c>
      <c r="C12" s="4" t="inlineStr">
        <is>
          <t xml:space="preserve"> </t>
        </is>
      </c>
      <c r="D12" s="6" t="n">
        <v>12430</v>
      </c>
      <c r="E12" s="4" t="inlineStr">
        <is>
          <t xml:space="preserve"> </t>
        </is>
      </c>
    </row>
    <row r="13">
      <c r="A13" s="4" t="inlineStr">
        <is>
          <t>Second Warrant Issuance January 23 2020</t>
        </is>
      </c>
      <c r="B13" s="4" t="inlineStr">
        <is>
          <t xml:space="preserve"> </t>
        </is>
      </c>
      <c r="C13" s="4" t="inlineStr">
        <is>
          <t xml:space="preserve"> </t>
        </is>
      </c>
      <c r="D13" s="4" t="inlineStr">
        <is>
          <t xml:space="preserve"> </t>
        </is>
      </c>
      <c r="E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row>
    <row r="15">
      <c r="A15" s="4" t="inlineStr">
        <is>
          <t>Exercise price of warrants (in dollars per share)</t>
        </is>
      </c>
      <c r="B15" s="5" t="n">
        <v>120</v>
      </c>
      <c r="C15" s="4" t="inlineStr">
        <is>
          <t xml:space="preserve"> </t>
        </is>
      </c>
      <c r="D15" s="4" t="inlineStr">
        <is>
          <t xml:space="preserve"> </t>
        </is>
      </c>
      <c r="E15" s="4" t="inlineStr">
        <is>
          <t xml:space="preserve"> </t>
        </is>
      </c>
    </row>
    <row r="16">
      <c r="A16" s="4" t="inlineStr">
        <is>
          <t>Number of warrants exercised for issuance of shares (in shares)</t>
        </is>
      </c>
      <c r="B16" s="6" t="n">
        <v>0</v>
      </c>
      <c r="C16" s="4" t="inlineStr">
        <is>
          <t xml:space="preserve"> </t>
        </is>
      </c>
      <c r="D16" s="6" t="n">
        <v>34974</v>
      </c>
      <c r="E16" s="4" t="inlineStr">
        <is>
          <t xml:space="preserve"> </t>
        </is>
      </c>
    </row>
    <row r="17">
      <c r="A17" s="4" t="inlineStr">
        <is>
          <t>April 18, 2023</t>
        </is>
      </c>
      <c r="B17" s="4" t="inlineStr">
        <is>
          <t xml:space="preserve"> </t>
        </is>
      </c>
      <c r="C17" s="4" t="inlineStr">
        <is>
          <t xml:space="preserve"> </t>
        </is>
      </c>
      <c r="D17" s="4" t="inlineStr">
        <is>
          <t xml:space="preserve"> </t>
        </is>
      </c>
      <c r="E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row>
    <row r="19">
      <c r="A19" s="4" t="inlineStr">
        <is>
          <t>Exercise price of warrants (in dollars per share)</t>
        </is>
      </c>
      <c r="B19" s="7" t="n">
        <v>20.1</v>
      </c>
      <c r="C19" s="4" t="inlineStr">
        <is>
          <t xml:space="preserve"> </t>
        </is>
      </c>
      <c r="D19" s="4" t="inlineStr">
        <is>
          <t xml:space="preserve"> </t>
        </is>
      </c>
      <c r="E19" s="4" t="inlineStr">
        <is>
          <t xml:space="preserve"> </t>
        </is>
      </c>
    </row>
    <row r="20">
      <c r="A20" s="4" t="inlineStr">
        <is>
          <t>Number of warrants exercised for issuance of shares (in shares)</t>
        </is>
      </c>
      <c r="B20" s="6" t="n">
        <v>0</v>
      </c>
      <c r="C20" s="4" t="inlineStr">
        <is>
          <t xml:space="preserve"> </t>
        </is>
      </c>
      <c r="D20" s="6" t="n">
        <v>51689</v>
      </c>
      <c r="E20" s="4" t="inlineStr">
        <is>
          <t xml:space="preserve"> </t>
        </is>
      </c>
    </row>
    <row r="21">
      <c r="A21" s="4" t="inlineStr">
        <is>
          <t>June 5, 2023</t>
        </is>
      </c>
      <c r="B21" s="4" t="inlineStr">
        <is>
          <t xml:space="preserve"> </t>
        </is>
      </c>
      <c r="C21" s="4" t="inlineStr">
        <is>
          <t xml:space="preserve"> </t>
        </is>
      </c>
      <c r="D21" s="4" t="inlineStr">
        <is>
          <t xml:space="preserve"> </t>
        </is>
      </c>
      <c r="E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row>
    <row r="23">
      <c r="A23" s="4" t="inlineStr">
        <is>
          <t>Exercise price of warrants (in dollars per share)</t>
        </is>
      </c>
      <c r="B23" s="7" t="n">
        <v>4.8</v>
      </c>
      <c r="C23" s="4" t="inlineStr">
        <is>
          <t xml:space="preserve"> </t>
        </is>
      </c>
      <c r="D23" s="4" t="inlineStr">
        <is>
          <t xml:space="preserve"> </t>
        </is>
      </c>
      <c r="E23" s="4" t="inlineStr">
        <is>
          <t xml:space="preserve"> </t>
        </is>
      </c>
    </row>
    <row r="24">
      <c r="A24" s="4" t="inlineStr">
        <is>
          <t>Number of warrants exercised for issuance of shares (in shares)</t>
        </is>
      </c>
      <c r="B24" s="6" t="n">
        <v>0</v>
      </c>
      <c r="C24" s="4" t="inlineStr">
        <is>
          <t xml:space="preserve"> </t>
        </is>
      </c>
      <c r="D24" s="6" t="n">
        <v>85314</v>
      </c>
      <c r="E24" s="4" t="inlineStr">
        <is>
          <t xml:space="preserve"> </t>
        </is>
      </c>
    </row>
    <row r="25">
      <c r="A25" s="4" t="inlineStr">
        <is>
          <t>December 21, 2023</t>
        </is>
      </c>
      <c r="B25" s="4" t="inlineStr">
        <is>
          <t xml:space="preserve"> </t>
        </is>
      </c>
      <c r="C25" s="4" t="inlineStr">
        <is>
          <t xml:space="preserve"> </t>
        </is>
      </c>
      <c r="D25" s="4" t="inlineStr">
        <is>
          <t xml:space="preserve"> </t>
        </is>
      </c>
      <c r="E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row>
    <row r="27">
      <c r="A27" s="4" t="inlineStr">
        <is>
          <t>Exercise price of warrants (in dollars per share)</t>
        </is>
      </c>
      <c r="B27" s="7" t="n">
        <v>4.8</v>
      </c>
      <c r="C27" s="4" t="inlineStr">
        <is>
          <t xml:space="preserve"> </t>
        </is>
      </c>
      <c r="D27" s="4" t="inlineStr">
        <is>
          <t xml:space="preserve"> </t>
        </is>
      </c>
      <c r="E27" s="4" t="inlineStr">
        <is>
          <t xml:space="preserve"> </t>
        </is>
      </c>
    </row>
    <row r="28">
      <c r="A28" s="4" t="inlineStr">
        <is>
          <t>Number of warrants exercised for issuance of shares (in shares)</t>
        </is>
      </c>
      <c r="B28" s="6" t="n">
        <v>0</v>
      </c>
      <c r="C28" s="4" t="inlineStr">
        <is>
          <t xml:space="preserve"> </t>
        </is>
      </c>
      <c r="D28" s="6" t="n">
        <v>240000</v>
      </c>
      <c r="E28" s="4" t="inlineStr">
        <is>
          <t xml:space="preserve"> </t>
        </is>
      </c>
    </row>
    <row r="29">
      <c r="A29" s="4" t="inlineStr">
        <is>
          <t>April 3, 2024</t>
        </is>
      </c>
      <c r="B29" s="4" t="inlineStr">
        <is>
          <t xml:space="preserve"> </t>
        </is>
      </c>
      <c r="C29" s="4" t="inlineStr">
        <is>
          <t xml:space="preserve"> </t>
        </is>
      </c>
      <c r="D29" s="4" t="inlineStr">
        <is>
          <t xml:space="preserve"> </t>
        </is>
      </c>
      <c r="E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row>
    <row r="31">
      <c r="A31" s="4" t="inlineStr">
        <is>
          <t>Exercise price of warrants (in dollars per share)</t>
        </is>
      </c>
      <c r="B31" s="7" t="n">
        <v>14.55</v>
      </c>
      <c r="C31" s="4" t="inlineStr">
        <is>
          <t xml:space="preserve"> </t>
        </is>
      </c>
      <c r="D31" s="4" t="inlineStr">
        <is>
          <t xml:space="preserve"> </t>
        </is>
      </c>
      <c r="E31" s="4" t="inlineStr">
        <is>
          <t xml:space="preserve"> </t>
        </is>
      </c>
    </row>
    <row r="32">
      <c r="A32" s="4" t="inlineStr">
        <is>
          <t>Number of warrants exercised for issuance of shares (in shares)</t>
        </is>
      </c>
      <c r="B32" s="6" t="n">
        <v>0</v>
      </c>
      <c r="C32" s="4" t="inlineStr">
        <is>
          <t xml:space="preserve"> </t>
        </is>
      </c>
      <c r="D32" s="6" t="n">
        <v>0</v>
      </c>
      <c r="E32" s="4" t="inlineStr">
        <is>
          <t xml:space="preserve"> </t>
        </is>
      </c>
    </row>
    <row r="33">
      <c r="A33" s="4" t="inlineStr">
        <is>
          <t>Second Warrant Issuance April 3, 2024</t>
        </is>
      </c>
      <c r="B33" s="4" t="inlineStr">
        <is>
          <t xml:space="preserve"> </t>
        </is>
      </c>
      <c r="C33" s="4" t="inlineStr">
        <is>
          <t xml:space="preserve"> </t>
        </is>
      </c>
      <c r="D33" s="4" t="inlineStr">
        <is>
          <t xml:space="preserve"> </t>
        </is>
      </c>
      <c r="E33" s="4" t="inlineStr">
        <is>
          <t xml:space="preserve"> </t>
        </is>
      </c>
    </row>
    <row r="34">
      <c r="A34" s="3" t="inlineStr">
        <is>
          <t>Warrants</t>
        </is>
      </c>
      <c r="B34" s="4" t="inlineStr">
        <is>
          <t xml:space="preserve"> </t>
        </is>
      </c>
      <c r="C34" s="4" t="inlineStr">
        <is>
          <t xml:space="preserve"> </t>
        </is>
      </c>
      <c r="D34" s="4" t="inlineStr">
        <is>
          <t xml:space="preserve"> </t>
        </is>
      </c>
      <c r="E34" s="4" t="inlineStr">
        <is>
          <t xml:space="preserve"> </t>
        </is>
      </c>
    </row>
    <row r="35">
      <c r="A35" s="4" t="inlineStr">
        <is>
          <t>Exercise price of warrants (in dollars per share)</t>
        </is>
      </c>
      <c r="B35" s="7" t="n">
        <v>15.9</v>
      </c>
      <c r="C35" s="4" t="inlineStr">
        <is>
          <t xml:space="preserve"> </t>
        </is>
      </c>
      <c r="D35" s="4" t="inlineStr">
        <is>
          <t xml:space="preserve"> </t>
        </is>
      </c>
      <c r="E35" s="4" t="inlineStr">
        <is>
          <t xml:space="preserve"> </t>
        </is>
      </c>
    </row>
    <row r="36">
      <c r="A36" s="4" t="inlineStr">
        <is>
          <t>Number of warrants exercised for issuance of shares (in shares)</t>
        </is>
      </c>
      <c r="B36" s="6" t="n">
        <v>0</v>
      </c>
      <c r="C36" s="4" t="inlineStr">
        <is>
          <t xml:space="preserve"> </t>
        </is>
      </c>
      <c r="D36" s="6" t="n">
        <v>0</v>
      </c>
      <c r="E36" s="4" t="inlineStr">
        <is>
          <t xml:space="preserve"> </t>
        </is>
      </c>
    </row>
    <row r="37">
      <c r="A37" s="4" t="inlineStr">
        <is>
          <t>September 3, 2024</t>
        </is>
      </c>
      <c r="B37" s="4" t="inlineStr">
        <is>
          <t xml:space="preserve"> </t>
        </is>
      </c>
      <c r="C37" s="4" t="inlineStr">
        <is>
          <t xml:space="preserve"> </t>
        </is>
      </c>
      <c r="D37" s="4" t="inlineStr">
        <is>
          <t xml:space="preserve"> </t>
        </is>
      </c>
      <c r="E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row>
    <row r="39">
      <c r="A39" s="4" t="inlineStr">
        <is>
          <t>Exercise price of warrants (in dollars per share)</t>
        </is>
      </c>
      <c r="B39" s="7" t="n">
        <v>4.82</v>
      </c>
      <c r="C39" s="4" t="inlineStr">
        <is>
          <t xml:space="preserve"> </t>
        </is>
      </c>
      <c r="D39" s="4" t="inlineStr">
        <is>
          <t xml:space="preserve"> </t>
        </is>
      </c>
      <c r="E39" s="4" t="inlineStr">
        <is>
          <t xml:space="preserve"> </t>
        </is>
      </c>
    </row>
    <row r="40">
      <c r="A40" s="4" t="inlineStr">
        <is>
          <t>Number of warrants exercised for issuance of shares (in shares)</t>
        </is>
      </c>
      <c r="B40" s="6" t="n">
        <v>0</v>
      </c>
      <c r="C40" s="4" t="inlineStr">
        <is>
          <t xml:space="preserve"> </t>
        </is>
      </c>
      <c r="D40" s="6" t="n">
        <v>0</v>
      </c>
      <c r="E40" s="4" t="inlineStr">
        <is>
          <t xml:space="preserve"> </t>
        </is>
      </c>
    </row>
    <row r="41">
      <c r="A41" s="4" t="inlineStr">
        <is>
          <t>Second Warrant Issuance September 3, 2024</t>
        </is>
      </c>
      <c r="B41" s="4" t="inlineStr">
        <is>
          <t xml:space="preserve"> </t>
        </is>
      </c>
      <c r="C41" s="4" t="inlineStr">
        <is>
          <t xml:space="preserve"> </t>
        </is>
      </c>
      <c r="D41" s="4" t="inlineStr">
        <is>
          <t xml:space="preserve"> </t>
        </is>
      </c>
      <c r="E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row>
    <row r="43">
      <c r="A43" s="4" t="inlineStr">
        <is>
          <t>Exercise price of warrants (in dollars per share)</t>
        </is>
      </c>
      <c r="B43" s="7" t="n">
        <v>4.83</v>
      </c>
      <c r="C43" s="4" t="inlineStr">
        <is>
          <t xml:space="preserve"> </t>
        </is>
      </c>
      <c r="D43" s="4" t="inlineStr">
        <is>
          <t xml:space="preserve"> </t>
        </is>
      </c>
      <c r="E43" s="4" t="inlineStr">
        <is>
          <t xml:space="preserve"> </t>
        </is>
      </c>
    </row>
    <row r="44">
      <c r="A44" s="4" t="inlineStr">
        <is>
          <t>Number of warrants exercised for issuance of shares (in shares)</t>
        </is>
      </c>
      <c r="B44" s="6" t="n">
        <v>190987</v>
      </c>
      <c r="C44" s="4" t="inlineStr">
        <is>
          <t xml:space="preserve"> </t>
        </is>
      </c>
      <c r="D44" s="6" t="n">
        <v>0</v>
      </c>
      <c r="E44" s="4" t="inlineStr">
        <is>
          <t xml:space="preserve"> </t>
        </is>
      </c>
    </row>
    <row r="45">
      <c r="A45" s="4" t="inlineStr">
        <is>
          <t>Third Warrant Issuance September 3, 2024</t>
        </is>
      </c>
      <c r="B45" s="4" t="inlineStr">
        <is>
          <t xml:space="preserve"> </t>
        </is>
      </c>
      <c r="C45" s="4" t="inlineStr">
        <is>
          <t xml:space="preserve"> </t>
        </is>
      </c>
      <c r="D45" s="4" t="inlineStr">
        <is>
          <t xml:space="preserve"> </t>
        </is>
      </c>
      <c r="E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row>
    <row r="47">
      <c r="A47" s="4" t="inlineStr">
        <is>
          <t>Exercise price of warrants (in dollars per share)</t>
        </is>
      </c>
      <c r="B47" s="7" t="n">
        <v>4.83</v>
      </c>
      <c r="C47" s="4" t="inlineStr">
        <is>
          <t xml:space="preserve"> </t>
        </is>
      </c>
      <c r="D47" s="4" t="inlineStr">
        <is>
          <t xml:space="preserve"> </t>
        </is>
      </c>
      <c r="E47" s="4" t="inlineStr">
        <is>
          <t xml:space="preserve"> </t>
        </is>
      </c>
    </row>
    <row r="48">
      <c r="A48" s="4" t="inlineStr">
        <is>
          <t>Number of warrants exercised for issuance of shares (in shares)</t>
        </is>
      </c>
      <c r="B48" s="6" t="n">
        <v>636404</v>
      </c>
      <c r="C48" s="4" t="inlineStr">
        <is>
          <t xml:space="preserve"> </t>
        </is>
      </c>
      <c r="D48" s="6" t="n">
        <v>0</v>
      </c>
      <c r="E48" s="4" t="inlineStr">
        <is>
          <t xml:space="preserve"> </t>
        </is>
      </c>
    </row>
    <row r="49">
      <c r="A49" s="4" t="inlineStr">
        <is>
          <t>September 10, 2024</t>
        </is>
      </c>
      <c r="B49" s="4" t="inlineStr">
        <is>
          <t xml:space="preserve"> </t>
        </is>
      </c>
      <c r="C49" s="4" t="inlineStr">
        <is>
          <t xml:space="preserve"> </t>
        </is>
      </c>
      <c r="D49" s="4" t="inlineStr">
        <is>
          <t xml:space="preserve"> </t>
        </is>
      </c>
      <c r="E49" s="4" t="inlineStr">
        <is>
          <t xml:space="preserve"> </t>
        </is>
      </c>
    </row>
    <row r="50">
      <c r="A50" s="3" t="inlineStr">
        <is>
          <t>Warrants</t>
        </is>
      </c>
      <c r="B50" s="4" t="inlineStr">
        <is>
          <t xml:space="preserve"> </t>
        </is>
      </c>
      <c r="C50" s="4" t="inlineStr">
        <is>
          <t xml:space="preserve"> </t>
        </is>
      </c>
      <c r="D50" s="4" t="inlineStr">
        <is>
          <t xml:space="preserve"> </t>
        </is>
      </c>
      <c r="E50" s="4" t="inlineStr">
        <is>
          <t xml:space="preserve"> </t>
        </is>
      </c>
    </row>
    <row r="51">
      <c r="A51" s="4" t="inlineStr">
        <is>
          <t>Exercise price of warrants (in dollars per share)</t>
        </is>
      </c>
      <c r="B51" s="7" t="n">
        <v>3.41</v>
      </c>
      <c r="C51" s="15" t="n">
        <v>3.4095</v>
      </c>
      <c r="D51" s="4" t="inlineStr">
        <is>
          <t xml:space="preserve"> </t>
        </is>
      </c>
      <c r="E51" s="4" t="inlineStr">
        <is>
          <t xml:space="preserve"> </t>
        </is>
      </c>
    </row>
    <row r="52">
      <c r="A52" s="4" t="inlineStr">
        <is>
          <t>Number of warrants exercised for issuance of shares (in shares)</t>
        </is>
      </c>
      <c r="B52" s="6" t="n">
        <v>250930</v>
      </c>
      <c r="C52" s="4" t="inlineStr">
        <is>
          <t xml:space="preserve"> </t>
        </is>
      </c>
      <c r="D52" s="6" t="n">
        <v>0</v>
      </c>
      <c r="E52" s="4" t="inlineStr">
        <is>
          <t xml:space="preserve"> </t>
        </is>
      </c>
    </row>
    <row r="53">
      <c r="A53" s="4" t="inlineStr">
        <is>
          <t>December 5, 2024</t>
        </is>
      </c>
      <c r="B53" s="4" t="inlineStr">
        <is>
          <t xml:space="preserve"> </t>
        </is>
      </c>
      <c r="C53" s="4" t="inlineStr">
        <is>
          <t xml:space="preserve"> </t>
        </is>
      </c>
      <c r="D53" s="4" t="inlineStr">
        <is>
          <t xml:space="preserve"> </t>
        </is>
      </c>
      <c r="E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row>
    <row r="55">
      <c r="A55" s="4" t="inlineStr">
        <is>
          <t>Exercise price of warrants (in dollars per share)</t>
        </is>
      </c>
      <c r="B55" s="7" t="n">
        <v>8.1</v>
      </c>
      <c r="C55" s="4" t="inlineStr">
        <is>
          <t xml:space="preserve"> </t>
        </is>
      </c>
      <c r="D55" s="4" t="inlineStr">
        <is>
          <t xml:space="preserve"> </t>
        </is>
      </c>
      <c r="E55" s="4" t="inlineStr">
        <is>
          <t xml:space="preserve"> </t>
        </is>
      </c>
    </row>
    <row r="56">
      <c r="A56" s="4" t="inlineStr">
        <is>
          <t>Number of warrants exercised for issuance of shares (in shares)</t>
        </is>
      </c>
      <c r="B56" s="6" t="n">
        <v>370370</v>
      </c>
      <c r="C56" s="4" t="inlineStr">
        <is>
          <t xml:space="preserve"> </t>
        </is>
      </c>
      <c r="D56" s="6" t="n">
        <v>0</v>
      </c>
      <c r="E56" s="4" t="inlineStr">
        <is>
          <t xml:space="preserve"> </t>
        </is>
      </c>
    </row>
    <row r="57">
      <c r="A57" s="4" t="inlineStr">
        <is>
          <t>Second Warrant Issuance December 5, 2024</t>
        </is>
      </c>
      <c r="B57" s="4" t="inlineStr">
        <is>
          <t xml:space="preserve"> </t>
        </is>
      </c>
      <c r="C57" s="4" t="inlineStr">
        <is>
          <t xml:space="preserve"> </t>
        </is>
      </c>
      <c r="D57" s="4" t="inlineStr">
        <is>
          <t xml:space="preserve"> </t>
        </is>
      </c>
      <c r="E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row>
    <row r="59">
      <c r="A59" s="4" t="inlineStr">
        <is>
          <t>Exercise price of warrants (in dollars per share)</t>
        </is>
      </c>
      <c r="B59" s="7" t="n">
        <v>8.1</v>
      </c>
      <c r="C59" s="4" t="inlineStr">
        <is>
          <t xml:space="preserve"> </t>
        </is>
      </c>
      <c r="D59" s="4" t="inlineStr">
        <is>
          <t xml:space="preserve"> </t>
        </is>
      </c>
      <c r="E59" s="4" t="inlineStr">
        <is>
          <t xml:space="preserve"> </t>
        </is>
      </c>
    </row>
    <row r="60">
      <c r="A60" s="4" t="inlineStr">
        <is>
          <t>Number of warrants exercised for issuance of shares (in shares)</t>
        </is>
      </c>
      <c r="B60" s="6" t="n">
        <v>277778</v>
      </c>
      <c r="C60" s="4" t="inlineStr">
        <is>
          <t xml:space="preserve"> </t>
        </is>
      </c>
      <c r="D60" s="6" t="n">
        <v>0</v>
      </c>
      <c r="E6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5" t="n">
        <v>3082348</v>
      </c>
      <c r="C4" s="5" t="n">
        <v>4560275</v>
      </c>
    </row>
    <row r="5">
      <c r="A5" s="3" t="inlineStr">
        <is>
          <t>Operating Expenses:</t>
        </is>
      </c>
      <c r="B5" s="4" t="inlineStr">
        <is>
          <t xml:space="preserve"> </t>
        </is>
      </c>
      <c r="C5" s="4" t="inlineStr">
        <is>
          <t xml:space="preserve"> </t>
        </is>
      </c>
    </row>
    <row r="6">
      <c r="A6" s="4" t="inlineStr">
        <is>
          <t>Cost of services (exclusive of depreciation and amortization shown separately below)</t>
        </is>
      </c>
      <c r="B6" s="6" t="n">
        <v>1067450</v>
      </c>
      <c r="C6" s="6" t="n">
        <v>914176</v>
      </c>
    </row>
    <row r="7">
      <c r="A7" s="4" t="inlineStr">
        <is>
          <t>Research and development</t>
        </is>
      </c>
      <c r="B7" s="6" t="n">
        <v>2139727</v>
      </c>
      <c r="C7" s="6" t="n">
        <v>2350677</v>
      </c>
    </row>
    <row r="8">
      <c r="A8" s="4" t="inlineStr">
        <is>
          <t>Selling, general, and administrative</t>
        </is>
      </c>
      <c r="B8" s="6" t="n">
        <v>8513188</v>
      </c>
      <c r="C8" s="6" t="n">
        <v>8395638</v>
      </c>
    </row>
    <row r="9">
      <c r="A9" s="4" t="inlineStr">
        <is>
          <t>Depreciation and amortization</t>
        </is>
      </c>
      <c r="B9" s="6" t="n">
        <v>729400</v>
      </c>
      <c r="C9" s="6" t="n">
        <v>789586</v>
      </c>
    </row>
    <row r="10">
      <c r="A10" s="4" t="inlineStr">
        <is>
          <t>Total Operating Expenses</t>
        </is>
      </c>
      <c r="B10" s="6" t="n">
        <v>12449765</v>
      </c>
      <c r="C10" s="6" t="n">
        <v>12450077</v>
      </c>
    </row>
    <row r="11">
      <c r="A11" s="4" t="inlineStr">
        <is>
          <t>Operating Loss</t>
        </is>
      </c>
      <c r="B11" s="6" t="n">
        <v>-9367417</v>
      </c>
      <c r="C11" s="6" t="n">
        <v>-7889802</v>
      </c>
    </row>
    <row r="12">
      <c r="A12" s="3" t="inlineStr">
        <is>
          <t>Non-Operating Income (Expense):</t>
        </is>
      </c>
      <c r="B12" s="4" t="inlineStr">
        <is>
          <t xml:space="preserve"> </t>
        </is>
      </c>
      <c r="C12" s="4" t="inlineStr">
        <is>
          <t xml:space="preserve"> </t>
        </is>
      </c>
    </row>
    <row r="13">
      <c r="A13" s="4" t="inlineStr">
        <is>
          <t>Interest expense, net</t>
        </is>
      </c>
      <c r="B13" s="6" t="n">
        <v>-509784</v>
      </c>
      <c r="C13" s="6" t="n">
        <v>-73273</v>
      </c>
    </row>
    <row r="14">
      <c r="A14" s="4" t="inlineStr">
        <is>
          <t>Change in fair value of warrant liability</t>
        </is>
      </c>
      <c r="B14" s="6" t="n">
        <v>1497</v>
      </c>
      <c r="C14" s="6" t="n">
        <v>5033</v>
      </c>
    </row>
    <row r="15">
      <c r="A15" s="4" t="inlineStr">
        <is>
          <t>Other income</t>
        </is>
      </c>
      <c r="B15" s="6" t="n">
        <v>805876</v>
      </c>
      <c r="C15" s="6" t="n">
        <v>309896</v>
      </c>
    </row>
    <row r="16">
      <c r="A16" s="4" t="inlineStr">
        <is>
          <t>Other expense</t>
        </is>
      </c>
      <c r="B16" s="6" t="n">
        <v>-1527520</v>
      </c>
      <c r="C16" s="6" t="n">
        <v>-2981</v>
      </c>
    </row>
    <row r="17">
      <c r="A17" s="4" t="inlineStr">
        <is>
          <t>Total Other Income (Expense), Net</t>
        </is>
      </c>
      <c r="B17" s="6" t="n">
        <v>-1229931</v>
      </c>
      <c r="C17" s="6" t="n">
        <v>238675</v>
      </c>
    </row>
    <row r="18">
      <c r="A18" s="4" t="inlineStr">
        <is>
          <t>Net Loss before Taxes</t>
        </is>
      </c>
      <c r="B18" s="6" t="n">
        <v>-10597348</v>
      </c>
      <c r="C18" s="6" t="n">
        <v>-7651127</v>
      </c>
    </row>
    <row r="19">
      <c r="A19" s="4" t="inlineStr">
        <is>
          <t>Income tax (expense) benefit</t>
        </is>
      </c>
      <c r="B19" s="6" t="n">
        <v>-7806</v>
      </c>
      <c r="C19" s="6" t="n">
        <v>13485</v>
      </c>
    </row>
    <row r="20">
      <c r="A20" s="4" t="inlineStr">
        <is>
          <t>Net loss</t>
        </is>
      </c>
      <c r="B20" s="6" t="n">
        <v>-10605154</v>
      </c>
      <c r="C20" s="6" t="n">
        <v>-7637642</v>
      </c>
    </row>
    <row r="21">
      <c r="A21" s="4" t="inlineStr">
        <is>
          <t>Deemed dividend</t>
        </is>
      </c>
      <c r="B21" s="6" t="n">
        <v>-1939439</v>
      </c>
      <c r="C21" s="6" t="n">
        <v>0</v>
      </c>
    </row>
    <row r="22">
      <c r="A22" s="4" t="inlineStr">
        <is>
          <t>Net loss before non-controlling interest</t>
        </is>
      </c>
      <c r="B22" s="6" t="n">
        <v>-12544593</v>
      </c>
      <c r="C22" s="6" t="n">
        <v>-7637642</v>
      </c>
    </row>
    <row r="23">
      <c r="A23" s="4" t="inlineStr">
        <is>
          <t>Net loss attributable to non-controlling interest</t>
        </is>
      </c>
      <c r="B23" s="6" t="n">
        <v>0</v>
      </c>
      <c r="C23" s="6" t="n">
        <v>0</v>
      </c>
    </row>
    <row r="24">
      <c r="A24" s="4" t="inlineStr">
        <is>
          <t>Net loss attributable to T Stamp Inc.</t>
        </is>
      </c>
      <c r="B24" s="5" t="n">
        <v>-12544593</v>
      </c>
      <c r="C24" s="5" t="n">
        <v>-7637642</v>
      </c>
    </row>
    <row r="25">
      <c r="A25" s="4" t="inlineStr">
        <is>
          <t>Basic net loss per share attributable to T Stamp Inc. (in dollars per share)</t>
        </is>
      </c>
      <c r="B25" s="7" t="n">
        <v>-11.36</v>
      </c>
      <c r="C25" s="7" t="n">
        <v>-16.07</v>
      </c>
    </row>
    <row r="26">
      <c r="A26" s="4" t="inlineStr">
        <is>
          <t>Diluted net loss per share attributable to T Stamp Inc. (in dollars per share)</t>
        </is>
      </c>
      <c r="B26" s="7" t="n">
        <v>-11.36</v>
      </c>
      <c r="C26" s="7" t="n">
        <v>-16.07</v>
      </c>
    </row>
    <row r="27">
      <c r="A27" s="4" t="inlineStr">
        <is>
          <t>Weighted-average shares used to compute basic net loss per share (in shares)</t>
        </is>
      </c>
      <c r="B27" s="6" t="n">
        <v>1104225</v>
      </c>
      <c r="C27" s="6" t="n">
        <v>475171</v>
      </c>
    </row>
    <row r="28">
      <c r="A28" s="4" t="inlineStr">
        <is>
          <t>Weighted-average shares used to compute diluted net loss per share (in shares)</t>
        </is>
      </c>
      <c r="B28" s="6" t="n">
        <v>1104225</v>
      </c>
      <c r="C28" s="6" t="n">
        <v>4751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Investment (Details) - USD ($) $ / shares in Units, $ in Thousands</t>
        </is>
      </c>
      <c r="C1" s="2" t="inlineStr">
        <is>
          <t>12 Months Ended</t>
        </is>
      </c>
    </row>
    <row r="2">
      <c r="B2" s="2" t="inlineStr">
        <is>
          <t>Aug. 06, 2024</t>
        </is>
      </c>
      <c r="C2" s="2" t="inlineStr">
        <is>
          <t>Dec. 31, 2024</t>
        </is>
      </c>
      <c r="D2" s="2" t="inlineStr">
        <is>
          <t>Dec. 31, 2023</t>
        </is>
      </c>
      <c r="E2" s="2" t="inlineStr">
        <is>
          <t>Jun. 30, 2020</t>
        </is>
      </c>
      <c r="F2" s="2" t="inlineStr">
        <is>
          <t>Dec. 16, 2016</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4" t="inlineStr">
        <is>
          <t xml:space="preserve"> </t>
        </is>
      </c>
      <c r="C4" s="5" t="n">
        <v>250</v>
      </c>
      <c r="D4" s="4" t="inlineStr">
        <is>
          <t xml:space="preserve"> </t>
        </is>
      </c>
      <c r="E4" s="4" t="inlineStr">
        <is>
          <t xml:space="preserve"> </t>
        </is>
      </c>
      <c r="F4" s="5" t="n">
        <v>50</v>
      </c>
    </row>
    <row r="5">
      <c r="A5" s="4" t="inlineStr">
        <is>
          <t>Number of warrants exercised for issuance of shares (in shares)</t>
        </is>
      </c>
      <c r="B5" s="4" t="inlineStr">
        <is>
          <t xml:space="preserve"> </t>
        </is>
      </c>
      <c r="C5" s="6" t="n">
        <v>1731811</v>
      </c>
      <c r="D5" s="6" t="n">
        <v>429749</v>
      </c>
      <c r="E5" s="6" t="n">
        <v>428</v>
      </c>
      <c r="F5" s="4" t="inlineStr">
        <is>
          <t xml:space="preserve"> </t>
        </is>
      </c>
    </row>
    <row r="6">
      <c r="A6" s="4" t="inlineStr">
        <is>
          <t>Exercise price of warrants (in dollars per share)</t>
        </is>
      </c>
      <c r="B6" s="4" t="inlineStr">
        <is>
          <t xml:space="preserve"> </t>
        </is>
      </c>
      <c r="C6" s="7" t="n">
        <v>6.36</v>
      </c>
      <c r="D6" s="7" t="n">
        <v>27.42</v>
      </c>
      <c r="E6" s="4" t="inlineStr">
        <is>
          <t xml:space="preserve"> </t>
        </is>
      </c>
      <c r="F6" s="4" t="inlineStr">
        <is>
          <t xml:space="preserve"> </t>
        </is>
      </c>
    </row>
    <row r="7">
      <c r="A7" s="4" t="inlineStr">
        <is>
          <t>Impairment of prepaid warrant</t>
        </is>
      </c>
      <c r="B7" s="4" t="inlineStr">
        <is>
          <t xml:space="preserve"> </t>
        </is>
      </c>
      <c r="C7" s="5" t="n">
        <v>4380</v>
      </c>
      <c r="D7" s="4" t="inlineStr">
        <is>
          <t xml:space="preserve"> </t>
        </is>
      </c>
      <c r="E7" s="4" t="inlineStr">
        <is>
          <t xml:space="preserve"> </t>
        </is>
      </c>
      <c r="F7" s="4" t="inlineStr">
        <is>
          <t xml:space="preserve"> </t>
        </is>
      </c>
    </row>
    <row r="8">
      <c r="A8" s="4" t="inlineStr">
        <is>
          <t>Subscription payment</t>
        </is>
      </c>
      <c r="B8" s="5" t="n">
        <v>100</v>
      </c>
      <c r="C8" s="4" t="inlineStr">
        <is>
          <t xml:space="preserve"> </t>
        </is>
      </c>
      <c r="D8" s="4" t="inlineStr">
        <is>
          <t xml:space="preserve"> </t>
        </is>
      </c>
      <c r="E8" s="4" t="inlineStr">
        <is>
          <t xml:space="preserve"> </t>
        </is>
      </c>
      <c r="F8" s="4" t="inlineStr">
        <is>
          <t xml:space="preserve"> </t>
        </is>
      </c>
    </row>
    <row r="9">
      <c r="A9" s="4" t="inlineStr">
        <is>
          <t>Boumerang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greed to be purchased (in shares)</t>
        </is>
      </c>
      <c r="B11" s="6" t="n">
        <v>100000</v>
      </c>
      <c r="C11" s="4" t="inlineStr">
        <is>
          <t xml:space="preserve"> </t>
        </is>
      </c>
      <c r="D11" s="4" t="inlineStr">
        <is>
          <t xml:space="preserve"> </t>
        </is>
      </c>
      <c r="E11" s="4" t="inlineStr">
        <is>
          <t xml:space="preserve"> </t>
        </is>
      </c>
      <c r="F11" s="4" t="inlineStr">
        <is>
          <t xml:space="preserve"> </t>
        </is>
      </c>
    </row>
    <row r="12">
      <c r="A12" s="4" t="inlineStr">
        <is>
          <t>Purchase price (in dollars per share)</t>
        </is>
      </c>
      <c r="B12" s="5" t="n">
        <v>1</v>
      </c>
      <c r="C12" s="4" t="inlineStr">
        <is>
          <t xml:space="preserve"> </t>
        </is>
      </c>
      <c r="D12" s="4" t="inlineStr">
        <is>
          <t xml:space="preserve"> </t>
        </is>
      </c>
      <c r="E12" s="4" t="inlineStr">
        <is>
          <t xml:space="preserve"> </t>
        </is>
      </c>
      <c r="F12" s="4" t="inlineStr">
        <is>
          <t xml:space="preserve"> </t>
        </is>
      </c>
    </row>
    <row r="13">
      <c r="A13" s="4" t="inlineStr">
        <is>
          <t>Prepaid Warrant | Boumerang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warrants</t>
        </is>
      </c>
      <c r="B15" s="5" t="n">
        <v>5000</v>
      </c>
      <c r="C15" s="4" t="inlineStr">
        <is>
          <t xml:space="preserve"> </t>
        </is>
      </c>
      <c r="D15" s="4" t="inlineStr">
        <is>
          <t xml:space="preserve"> </t>
        </is>
      </c>
      <c r="E15" s="4" t="inlineStr">
        <is>
          <t xml:space="preserve"> </t>
        </is>
      </c>
      <c r="F15" s="4" t="inlineStr">
        <is>
          <t xml:space="preserve"> </t>
        </is>
      </c>
    </row>
    <row r="16">
      <c r="A16" s="4" t="inlineStr">
        <is>
          <t>Number of warrants exercised for issuance of shares (in shares)</t>
        </is>
      </c>
      <c r="B16" s="6" t="n">
        <v>5000000</v>
      </c>
      <c r="C16" s="4" t="inlineStr">
        <is>
          <t xml:space="preserve"> </t>
        </is>
      </c>
      <c r="D16" s="4" t="inlineStr">
        <is>
          <t xml:space="preserve"> </t>
        </is>
      </c>
      <c r="E16" s="4" t="inlineStr">
        <is>
          <t xml:space="preserve"> </t>
        </is>
      </c>
      <c r="F16" s="4" t="inlineStr">
        <is>
          <t xml:space="preserve"> </t>
        </is>
      </c>
    </row>
    <row r="17">
      <c r="A17" s="4" t="inlineStr">
        <is>
          <t>Exercise price of warrants (in dollars per share)</t>
        </is>
      </c>
      <c r="B17" s="5" t="n">
        <v>1</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Balance Sheet Components - Schedule of Notes Receivable (Details) - USD ($)</t>
        </is>
      </c>
      <c r="B1" s="2" t="inlineStr">
        <is>
          <t>Dec. 31, 2024</t>
        </is>
      </c>
      <c r="C1" s="2" t="inlineStr">
        <is>
          <t>Nov. 12, 2024</t>
        </is>
      </c>
      <c r="D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tes Receivable</t>
        </is>
      </c>
      <c r="B3" s="5" t="n">
        <v>1000000</v>
      </c>
      <c r="C3" s="4" t="inlineStr">
        <is>
          <t xml:space="preserve"> </t>
        </is>
      </c>
      <c r="D3" s="5" t="n">
        <v>0</v>
      </c>
    </row>
    <row r="4">
      <c r="A4" s="4" t="inlineStr">
        <is>
          <t>QID Note Receivab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otes Receivable</t>
        </is>
      </c>
      <c r="B6" s="5" t="n">
        <v>1000000</v>
      </c>
      <c r="C6" s="5" t="n">
        <v>1000000</v>
      </c>
      <c r="D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5" customWidth="1" min="5" max="5"/>
    <col width="25" customWidth="1" min="6" max="6"/>
    <col width="14" customWidth="1" min="7" max="7"/>
  </cols>
  <sheetData>
    <row r="1">
      <c r="A1" s="1" t="inlineStr">
        <is>
          <t>Balance Sheet Components - Narrative (Details) - USD ($)</t>
        </is>
      </c>
      <c r="D1" s="2" t="inlineStr">
        <is>
          <t>3 Months Ended</t>
        </is>
      </c>
      <c r="E1" s="2" t="inlineStr">
        <is>
          <t>12 Months Ended</t>
        </is>
      </c>
    </row>
    <row r="2">
      <c r="B2" s="2" t="inlineStr">
        <is>
          <t>May 26, 2023</t>
        </is>
      </c>
      <c r="C2" s="2" t="inlineStr">
        <is>
          <t>Apr. 26, 2023</t>
        </is>
      </c>
      <c r="D2" s="2" t="inlineStr">
        <is>
          <t>Mar. 31, 2025</t>
        </is>
      </c>
      <c r="E2" s="2" t="inlineStr">
        <is>
          <t>Dec. 31, 2024</t>
        </is>
      </c>
      <c r="F2" s="2" t="inlineStr">
        <is>
          <t>Dec. 31, 2023</t>
        </is>
      </c>
      <c r="G2" s="2" t="inlineStr">
        <is>
          <t>Nov. 12,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payable in three equal tranches</t>
        </is>
      </c>
      <c r="B4" s="4" t="inlineStr">
        <is>
          <t xml:space="preserve"> </t>
        </is>
      </c>
      <c r="C4" s="4" t="inlineStr">
        <is>
          <t xml:space="preserve"> </t>
        </is>
      </c>
      <c r="D4" s="4" t="inlineStr">
        <is>
          <t xml:space="preserve"> </t>
        </is>
      </c>
      <c r="E4" s="5" t="n">
        <v>1000000</v>
      </c>
      <c r="F4" s="5" t="n">
        <v>0</v>
      </c>
      <c r="G4" s="4" t="inlineStr">
        <is>
          <t xml:space="preserve"> </t>
        </is>
      </c>
    </row>
    <row r="5">
      <c r="A5" s="4" t="inlineStr">
        <is>
          <t>Amortization of capitalized Internal-use Software</t>
        </is>
      </c>
      <c r="B5" s="4" t="inlineStr">
        <is>
          <t xml:space="preserve"> </t>
        </is>
      </c>
      <c r="C5" s="4" t="inlineStr">
        <is>
          <t xml:space="preserve"> </t>
        </is>
      </c>
      <c r="D5" s="4" t="inlineStr">
        <is>
          <t xml:space="preserve"> </t>
        </is>
      </c>
      <c r="E5" s="6" t="n">
        <v>562000</v>
      </c>
      <c r="F5" s="6" t="n">
        <v>557000</v>
      </c>
      <c r="G5" s="4" t="inlineStr">
        <is>
          <t xml:space="preserve"> </t>
        </is>
      </c>
    </row>
    <row r="6">
      <c r="A6" s="4" t="inlineStr">
        <is>
          <t>Impaired capitalized internal-use software</t>
        </is>
      </c>
      <c r="B6" s="4" t="inlineStr">
        <is>
          <t xml:space="preserve"> </t>
        </is>
      </c>
      <c r="C6" s="4" t="inlineStr">
        <is>
          <t xml:space="preserve"> </t>
        </is>
      </c>
      <c r="D6" s="4" t="inlineStr">
        <is>
          <t xml:space="preserve"> </t>
        </is>
      </c>
      <c r="E6" s="5" t="n">
        <v>25000</v>
      </c>
      <c r="F6" s="5" t="n">
        <v>19000</v>
      </c>
      <c r="G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Research and development</t>
        </is>
      </c>
      <c r="F7" s="4" t="inlineStr">
        <is>
          <t>Research and development</t>
        </is>
      </c>
      <c r="G7" s="4" t="inlineStr">
        <is>
          <t xml:space="preserve"> </t>
        </is>
      </c>
    </row>
    <row r="8">
      <c r="A8" s="4" t="inlineStr">
        <is>
          <t>Depreciation</t>
        </is>
      </c>
      <c r="B8" s="4" t="inlineStr">
        <is>
          <t xml:space="preserve"> </t>
        </is>
      </c>
      <c r="C8" s="4" t="inlineStr">
        <is>
          <t xml:space="preserve"> </t>
        </is>
      </c>
      <c r="D8" s="4" t="inlineStr">
        <is>
          <t xml:space="preserve"> </t>
        </is>
      </c>
      <c r="E8" s="5" t="n">
        <v>32000</v>
      </c>
      <c r="F8" s="5" t="n">
        <v>72000</v>
      </c>
      <c r="G8" s="4" t="inlineStr">
        <is>
          <t xml:space="preserve"> </t>
        </is>
      </c>
    </row>
    <row r="9">
      <c r="A9" s="4" t="inlineStr">
        <is>
          <t>Property and equipment gross sales price</t>
        </is>
      </c>
      <c r="B9" s="5" t="n">
        <v>197000</v>
      </c>
      <c r="C9" s="5" t="n">
        <v>180000</v>
      </c>
      <c r="D9" s="4" t="inlineStr">
        <is>
          <t xml:space="preserve"> </t>
        </is>
      </c>
      <c r="E9" s="6" t="n">
        <v>0</v>
      </c>
      <c r="F9" s="6" t="n">
        <v>377360</v>
      </c>
      <c r="G9" s="4" t="inlineStr">
        <is>
          <t xml:space="preserve"> </t>
        </is>
      </c>
    </row>
    <row r="10">
      <c r="A10" s="4" t="inlineStr">
        <is>
          <t>Gain on property and equipment</t>
        </is>
      </c>
      <c r="B10" s="5" t="n">
        <v>108000</v>
      </c>
      <c r="C10" s="5" t="n">
        <v>108000</v>
      </c>
      <c r="D10" s="4" t="inlineStr">
        <is>
          <t xml:space="preserve"> </t>
        </is>
      </c>
      <c r="E10" s="4" t="inlineStr">
        <is>
          <t xml:space="preserve"> </t>
        </is>
      </c>
      <c r="F10" s="4" t="inlineStr">
        <is>
          <t xml:space="preserve"> </t>
        </is>
      </c>
      <c r="G10" s="4" t="inlineStr">
        <is>
          <t xml:space="preserve"> </t>
        </is>
      </c>
    </row>
    <row r="11">
      <c r="A11" s="4" t="inlineStr">
        <is>
          <t>QID Note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 payable in three equal tranches</t>
        </is>
      </c>
      <c r="B13" s="4" t="inlineStr">
        <is>
          <t xml:space="preserve"> </t>
        </is>
      </c>
      <c r="C13" s="4" t="inlineStr">
        <is>
          <t xml:space="preserve"> </t>
        </is>
      </c>
      <c r="D13" s="4" t="inlineStr">
        <is>
          <t xml:space="preserve"> </t>
        </is>
      </c>
      <c r="E13" s="5" t="n">
        <v>1000000</v>
      </c>
      <c r="F13" s="5" t="n">
        <v>0</v>
      </c>
      <c r="G13" s="5" t="n">
        <v>1000000</v>
      </c>
    </row>
    <row r="14">
      <c r="A14" s="4" t="inlineStr">
        <is>
          <t>QID Note Receivable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s received pursuant to note</t>
        </is>
      </c>
      <c r="B16" s="4" t="inlineStr">
        <is>
          <t xml:space="preserve"> </t>
        </is>
      </c>
      <c r="C16" s="4" t="inlineStr">
        <is>
          <t xml:space="preserve"> </t>
        </is>
      </c>
      <c r="D16" s="5" t="n">
        <v>600000</v>
      </c>
      <c r="E16" s="4" t="inlineStr">
        <is>
          <t xml:space="preserve"> </t>
        </is>
      </c>
      <c r="F16" s="4" t="inlineStr">
        <is>
          <t xml:space="preserve"> </t>
        </is>
      </c>
      <c r="G16" s="4" t="inlineStr">
        <is>
          <t xml:space="preserve"> </t>
        </is>
      </c>
    </row>
    <row r="17">
      <c r="A17" s="4" t="inlineStr">
        <is>
          <t>QID Note Receivable | QID Technologi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transferred</t>
        </is>
      </c>
      <c r="B19" s="4" t="inlineStr">
        <is>
          <t xml:space="preserve"> </t>
        </is>
      </c>
      <c r="C19" s="4" t="inlineStr">
        <is>
          <t xml:space="preserve"> </t>
        </is>
      </c>
      <c r="D19" s="4" t="inlineStr">
        <is>
          <t xml:space="preserve"> </t>
        </is>
      </c>
      <c r="E19" s="4" t="inlineStr">
        <is>
          <t xml:space="preserve"> </t>
        </is>
      </c>
      <c r="F19" s="4" t="inlineStr">
        <is>
          <t xml:space="preserve"> </t>
        </is>
      </c>
      <c r="G19" s="10" t="n">
        <v>0.1</v>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Prepaid operating expenses</t>
        </is>
      </c>
      <c r="B3" s="5" t="n">
        <v>417106</v>
      </c>
      <c r="C3" s="5" t="n">
        <v>216875</v>
      </c>
    </row>
    <row r="4">
      <c r="A4" s="4" t="inlineStr">
        <is>
          <t>Rent deposit</t>
        </is>
      </c>
      <c r="B4" s="6" t="n">
        <v>26530</v>
      </c>
      <c r="C4" s="6" t="n">
        <v>28400</v>
      </c>
    </row>
    <row r="5">
      <c r="A5" s="4" t="inlineStr">
        <is>
          <t>Value added tax receivable</t>
        </is>
      </c>
      <c r="B5" s="6" t="n">
        <v>42000</v>
      </c>
      <c r="C5" s="6" t="n">
        <v>116095</v>
      </c>
    </row>
    <row r="6">
      <c r="A6" s="4" t="inlineStr">
        <is>
          <t>Tax credit receivable (short-term)</t>
        </is>
      </c>
      <c r="B6" s="6" t="n">
        <v>25045</v>
      </c>
      <c r="C6" s="6" t="n">
        <v>102151</v>
      </c>
    </row>
    <row r="7">
      <c r="A7" s="4" t="inlineStr">
        <is>
          <t>Miscellaneous receivable</t>
        </is>
      </c>
      <c r="B7" s="6" t="n">
        <v>18435</v>
      </c>
      <c r="C7" s="6" t="n">
        <v>363260</v>
      </c>
    </row>
    <row r="8">
      <c r="A8" s="4" t="inlineStr">
        <is>
          <t>Prepaid expenses and other current assets</t>
        </is>
      </c>
      <c r="B8" s="5" t="n">
        <v>529116</v>
      </c>
      <c r="C8" s="5" t="n">
        <v>8267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apitalized Internal-Use Software, Net (Details) - USD ($)</t>
        </is>
      </c>
      <c r="B1" s="2" t="inlineStr">
        <is>
          <t>12 Months Ended</t>
        </is>
      </c>
    </row>
    <row r="2">
      <c r="B2" s="2" t="inlineStr">
        <is>
          <t>Dec. 31, 2024</t>
        </is>
      </c>
      <c r="C2" s="2" t="inlineStr">
        <is>
          <t>Dec. 31, 2023</t>
        </is>
      </c>
    </row>
    <row r="3">
      <c r="A3" s="3" t="inlineStr">
        <is>
          <t>Balance Sheet Components</t>
        </is>
      </c>
      <c r="B3" s="4" t="inlineStr">
        <is>
          <t xml:space="preserve"> </t>
        </is>
      </c>
      <c r="C3" s="4" t="inlineStr">
        <is>
          <t xml:space="preserve"> </t>
        </is>
      </c>
    </row>
    <row r="4">
      <c r="A4" s="4" t="inlineStr">
        <is>
          <t>Useful Lives</t>
        </is>
      </c>
      <c r="B4" s="4" t="inlineStr">
        <is>
          <t>5 years</t>
        </is>
      </c>
      <c r="C4" s="4" t="inlineStr">
        <is>
          <t xml:space="preserve"> </t>
        </is>
      </c>
    </row>
    <row r="5">
      <c r="A5" s="4" t="inlineStr">
        <is>
          <t>Internally developed software</t>
        </is>
      </c>
      <c r="B5" s="5" t="n">
        <v>4517327</v>
      </c>
      <c r="C5" s="5" t="n">
        <v>3901801</v>
      </c>
    </row>
    <row r="6">
      <c r="A6" s="4" t="inlineStr">
        <is>
          <t>Less: Accumulated depreciation</t>
        </is>
      </c>
      <c r="B6" s="6" t="n">
        <v>-2967995</v>
      </c>
      <c r="C6" s="6" t="n">
        <v>-2429427</v>
      </c>
    </row>
    <row r="7">
      <c r="A7" s="4" t="inlineStr">
        <is>
          <t>Capitalized internal-use software, net</t>
        </is>
      </c>
      <c r="B7" s="5" t="n">
        <v>1549332</v>
      </c>
      <c r="C7" s="5" t="n">
        <v>14723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5" t="n">
        <v>171869</v>
      </c>
      <c r="C3" s="5" t="n">
        <v>180066</v>
      </c>
    </row>
    <row r="4">
      <c r="A4" s="4" t="inlineStr">
        <is>
          <t>Less: Accumulated depreciation</t>
        </is>
      </c>
      <c r="B4" s="6" t="n">
        <v>-140194</v>
      </c>
      <c r="C4" s="6" t="n">
        <v>-123630</v>
      </c>
    </row>
    <row r="5">
      <c r="A5" s="4" t="inlineStr">
        <is>
          <t>Property and equipment, net</t>
        </is>
      </c>
      <c r="B5" s="6" t="n">
        <v>31675</v>
      </c>
      <c r="C5" s="6" t="n">
        <v>56436</v>
      </c>
    </row>
    <row r="6">
      <c r="A6" s="4" t="inlineStr">
        <is>
          <t>Computer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46896</v>
      </c>
      <c r="C8" s="6" t="n">
        <v>152014</v>
      </c>
    </row>
    <row r="9">
      <c r="A9" s="4" t="inlineStr">
        <is>
          <t>Computer equipment | Minimum</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ves</t>
        </is>
      </c>
      <c r="B11" s="4" t="inlineStr">
        <is>
          <t>3 years</t>
        </is>
      </c>
      <c r="C11" s="4" t="inlineStr">
        <is>
          <t xml:space="preserve"> </t>
        </is>
      </c>
    </row>
    <row r="12">
      <c r="A12" s="4" t="inlineStr">
        <is>
          <t>Computer equipment | Maximum</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Useful Lives</t>
        </is>
      </c>
      <c r="B14" s="4" t="inlineStr">
        <is>
          <t>4 years</t>
        </is>
      </c>
      <c r="C14" s="4" t="inlineStr">
        <is>
          <t xml:space="preserve"> </t>
        </is>
      </c>
    </row>
    <row r="15">
      <c r="A15" s="4" t="inlineStr">
        <is>
          <t>Furniture and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Property and equipment, gross</t>
        </is>
      </c>
      <c r="B18" s="5" t="n">
        <v>24973</v>
      </c>
      <c r="C18" s="5" t="n">
        <v>280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Components - Schedule of Accrued Expenses (Details) - USD ($)</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Compensation payable</t>
        </is>
      </c>
      <c r="B3" s="5" t="n">
        <v>228435</v>
      </c>
      <c r="C3" s="5" t="n">
        <v>377403</v>
      </c>
    </row>
    <row r="4">
      <c r="A4" s="4" t="inlineStr">
        <is>
          <t>Commission liability</t>
        </is>
      </c>
      <c r="B4" s="6" t="n">
        <v>12937</v>
      </c>
      <c r="C4" s="6" t="n">
        <v>26863</v>
      </c>
    </row>
    <row r="5">
      <c r="A5" s="4" t="inlineStr">
        <is>
          <t>Accrued employee taxes</t>
        </is>
      </c>
      <c r="B5" s="6" t="n">
        <v>191447</v>
      </c>
      <c r="C5" s="6" t="n">
        <v>624525</v>
      </c>
    </row>
    <row r="6">
      <c r="A6" s="4" t="inlineStr">
        <is>
          <t>Other accrued liabilities</t>
        </is>
      </c>
      <c r="B6" s="6" t="n">
        <v>88318</v>
      </c>
      <c r="C6" s="6" t="n">
        <v>115099</v>
      </c>
    </row>
    <row r="7">
      <c r="A7" s="4" t="inlineStr">
        <is>
          <t>Accrued expenses</t>
        </is>
      </c>
      <c r="B7" s="5" t="n">
        <v>521137</v>
      </c>
      <c r="C7" s="5" t="n">
        <v>11438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Intangible assets, gross</t>
        </is>
      </c>
      <c r="B3" s="5" t="n">
        <v>665171</v>
      </c>
      <c r="C3" s="5" t="n">
        <v>554481</v>
      </c>
    </row>
    <row r="4">
      <c r="A4" s="4" t="inlineStr">
        <is>
          <t>Less: Accumulated amortization</t>
        </is>
      </c>
      <c r="B4" s="6" t="n">
        <v>-451893</v>
      </c>
      <c r="C4" s="6" t="n">
        <v>-330791</v>
      </c>
    </row>
    <row r="5">
      <c r="A5" s="4" t="inlineStr">
        <is>
          <t>Intangible assets, net</t>
        </is>
      </c>
      <c r="B5" s="5" t="n">
        <v>213278</v>
      </c>
      <c r="C5" s="6" t="n">
        <v>223690</v>
      </c>
    </row>
    <row r="6">
      <c r="A6" s="4" t="inlineStr">
        <is>
          <t>Patent application cost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Useful Lives</t>
        </is>
      </c>
      <c r="B8" s="4" t="inlineStr">
        <is>
          <t>3 years</t>
        </is>
      </c>
      <c r="C8" s="4" t="inlineStr">
        <is>
          <t xml:space="preserve"> </t>
        </is>
      </c>
    </row>
    <row r="9">
      <c r="A9" s="4" t="inlineStr">
        <is>
          <t>Intangible assets, gross</t>
        </is>
      </c>
      <c r="B9" s="5" t="n">
        <v>599223</v>
      </c>
      <c r="C9" s="6" t="n">
        <v>484035</v>
      </c>
    </row>
    <row r="10">
      <c r="A10" s="4" t="inlineStr">
        <is>
          <t>Trade name and trademark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Useful Lives</t>
        </is>
      </c>
      <c r="B12" s="4" t="inlineStr">
        <is>
          <t>3 years</t>
        </is>
      </c>
      <c r="C12" s="4" t="inlineStr">
        <is>
          <t xml:space="preserve"> </t>
        </is>
      </c>
    </row>
    <row r="13">
      <c r="A13" s="4" t="inlineStr">
        <is>
          <t>Intangible assets, gross</t>
        </is>
      </c>
      <c r="B13" s="5" t="n">
        <v>65948</v>
      </c>
      <c r="C13" s="5" t="n">
        <v>704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24" customWidth="1" min="2" max="2"/>
    <col width="24" customWidth="1" min="3" max="3"/>
    <col width="24" customWidth="1" min="4" max="4"/>
    <col width="24" customWidth="1" min="5" max="5"/>
    <col width="24" customWidth="1" min="6" max="6"/>
    <col width="39" customWidth="1" min="7" max="7"/>
    <col width="22" customWidth="1" min="8" max="8"/>
  </cols>
  <sheetData>
    <row r="1">
      <c r="A1" s="1" t="inlineStr">
        <is>
          <t>Goodwill and Intangible Assets, Net - Narrative (Details) $ in Thousands</t>
        </is>
      </c>
      <c r="G1" s="2" t="inlineStr">
        <is>
          <t>12 Months Ended</t>
        </is>
      </c>
    </row>
    <row r="2">
      <c r="B2" s="2" t="inlineStr">
        <is>
          <t>Apr. 30, 2024 trademark</t>
        </is>
      </c>
      <c r="C2" s="2" t="inlineStr">
        <is>
          <t>Apr. 23, 2024 trademark</t>
        </is>
      </c>
      <c r="D2" s="2" t="inlineStr">
        <is>
          <t>Mar. 19, 2024 trademark</t>
        </is>
      </c>
      <c r="E2" s="2" t="inlineStr">
        <is>
          <t>Jan. 30, 2024 trademark</t>
        </is>
      </c>
      <c r="F2" s="2" t="inlineStr">
        <is>
          <t>Jan. 02, 2024 trademark</t>
        </is>
      </c>
      <c r="G2" s="2" t="inlineStr">
        <is>
          <t>Dec. 31, 2024 USD ($) trademark patent</t>
        </is>
      </c>
      <c r="H2" s="2" t="inlineStr">
        <is>
          <t>Dec. 31, 2023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n finite-lived assets</t>
        </is>
      </c>
      <c r="B4" s="4" t="inlineStr">
        <is>
          <t xml:space="preserve"> </t>
        </is>
      </c>
      <c r="C4" s="4" t="inlineStr">
        <is>
          <t xml:space="preserve"> </t>
        </is>
      </c>
      <c r="D4" s="4" t="inlineStr">
        <is>
          <t xml:space="preserve"> </t>
        </is>
      </c>
      <c r="E4" s="4" t="inlineStr">
        <is>
          <t xml:space="preserve"> </t>
        </is>
      </c>
      <c r="F4" s="4" t="inlineStr">
        <is>
          <t xml:space="preserve"> </t>
        </is>
      </c>
      <c r="G4" s="5" t="n">
        <v>2</v>
      </c>
      <c r="H4" s="5" t="n">
        <v>12</v>
      </c>
    </row>
    <row r="5">
      <c r="A5" s="4" t="inlineStr">
        <is>
          <t>Number of intangible assets added | patent</t>
        </is>
      </c>
      <c r="B5" s="4" t="inlineStr">
        <is>
          <t xml:space="preserve"> </t>
        </is>
      </c>
      <c r="C5" s="4" t="inlineStr">
        <is>
          <t xml:space="preserve"> </t>
        </is>
      </c>
      <c r="D5" s="4" t="inlineStr">
        <is>
          <t xml:space="preserve"> </t>
        </is>
      </c>
      <c r="E5" s="4" t="inlineStr">
        <is>
          <t xml:space="preserve"> </t>
        </is>
      </c>
      <c r="F5" s="4" t="inlineStr">
        <is>
          <t xml:space="preserve"> </t>
        </is>
      </c>
      <c r="G5" s="6" t="n">
        <v>23</v>
      </c>
      <c r="H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5" t="n">
        <v>136</v>
      </c>
      <c r="H6" s="6" t="n">
        <v>160</v>
      </c>
    </row>
    <row r="7">
      <c r="A7" s="4" t="inlineStr">
        <is>
          <t>Patent applic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on finite-lived assets</t>
        </is>
      </c>
      <c r="B9" s="4" t="inlineStr">
        <is>
          <t xml:space="preserve"> </t>
        </is>
      </c>
      <c r="C9" s="4" t="inlineStr">
        <is>
          <t xml:space="preserve"> </t>
        </is>
      </c>
      <c r="D9" s="4" t="inlineStr">
        <is>
          <t xml:space="preserve"> </t>
        </is>
      </c>
      <c r="E9" s="4" t="inlineStr">
        <is>
          <t xml:space="preserve"> </t>
        </is>
      </c>
      <c r="F9" s="4" t="inlineStr">
        <is>
          <t xml:space="preserve"> </t>
        </is>
      </c>
      <c r="G9" s="5" t="n">
        <v>2</v>
      </c>
      <c r="H9" s="5" t="n">
        <v>12</v>
      </c>
    </row>
    <row r="10">
      <c r="A10" s="4" t="inlineStr">
        <is>
          <t>Number of intangible assets added</t>
        </is>
      </c>
      <c r="B10" s="6" t="n">
        <v>1</v>
      </c>
      <c r="C10" s="6" t="n">
        <v>1</v>
      </c>
      <c r="D10" s="6" t="n">
        <v>1</v>
      </c>
      <c r="E10" s="6" t="n">
        <v>1</v>
      </c>
      <c r="F10" s="6" t="n">
        <v>1</v>
      </c>
      <c r="G10" s="6" t="n">
        <v>6</v>
      </c>
      <c r="H10" s="4" t="inlineStr">
        <is>
          <t xml:space="preserve"> </t>
        </is>
      </c>
    </row>
    <row r="11">
      <c r="A11" s="4" t="inlineStr">
        <is>
          <t>Trademar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intangible assets added | trademark</t>
        </is>
      </c>
      <c r="B13" s="4" t="inlineStr">
        <is>
          <t xml:space="preserve"> </t>
        </is>
      </c>
      <c r="C13" s="4" t="inlineStr">
        <is>
          <t xml:space="preserve"> </t>
        </is>
      </c>
      <c r="D13" s="4" t="inlineStr">
        <is>
          <t xml:space="preserve"> </t>
        </is>
      </c>
      <c r="E13" s="4" t="inlineStr">
        <is>
          <t xml:space="preserve"> </t>
        </is>
      </c>
      <c r="F13" s="4" t="inlineStr">
        <is>
          <t xml:space="preserve"> </t>
        </is>
      </c>
      <c r="G13" s="6" t="n">
        <v>1</v>
      </c>
      <c r="H13" s="4" t="inlineStr">
        <is>
          <t xml:space="preserve"> </t>
        </is>
      </c>
    </row>
  </sheetData>
  <mergeCells count="2">
    <mergeCell ref="G1:H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of Intangible Assets, Net (Details) - USD ($)</t>
        </is>
      </c>
      <c r="B1" s="2" t="inlineStr">
        <is>
          <t>Dec. 31, 2024</t>
        </is>
      </c>
      <c r="C1" s="2" t="inlineStr">
        <is>
          <t>Dec. 31, 2023</t>
        </is>
      </c>
    </row>
    <row r="2">
      <c r="A2" s="3" t="inlineStr">
        <is>
          <t>Estimated future amortization expense of intangible assets</t>
        </is>
      </c>
      <c r="B2" s="4" t="inlineStr">
        <is>
          <t xml:space="preserve"> </t>
        </is>
      </c>
      <c r="C2" s="4" t="inlineStr">
        <is>
          <t xml:space="preserve"> </t>
        </is>
      </c>
    </row>
    <row r="3">
      <c r="A3" s="4" t="inlineStr">
        <is>
          <t>2025</t>
        </is>
      </c>
      <c r="B3" s="5" t="n">
        <v>116205</v>
      </c>
      <c r="C3" s="4" t="inlineStr">
        <is>
          <t xml:space="preserve"> </t>
        </is>
      </c>
    </row>
    <row r="4">
      <c r="A4" s="4" t="inlineStr">
        <is>
          <t>2026</t>
        </is>
      </c>
      <c r="B4" s="6" t="n">
        <v>71622</v>
      </c>
      <c r="C4" s="4" t="inlineStr">
        <is>
          <t xml:space="preserve"> </t>
        </is>
      </c>
    </row>
    <row r="5">
      <c r="A5" s="4" t="inlineStr">
        <is>
          <t>2027</t>
        </is>
      </c>
      <c r="B5" s="6" t="n">
        <v>25451</v>
      </c>
      <c r="C5" s="4" t="inlineStr">
        <is>
          <t xml:space="preserve"> </t>
        </is>
      </c>
    </row>
    <row r="6">
      <c r="A6" s="4" t="inlineStr">
        <is>
          <t>Intangible assets, net</t>
        </is>
      </c>
      <c r="B6" s="5" t="n">
        <v>213278</v>
      </c>
      <c r="C6" s="5" t="n">
        <v>223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 including non-controlling interest</t>
        </is>
      </c>
      <c r="B4" s="5" t="n">
        <v>-12544593</v>
      </c>
      <c r="C4" s="5" t="n">
        <v>-7637642</v>
      </c>
    </row>
    <row r="5">
      <c r="A5" s="3" t="inlineStr">
        <is>
          <t>Other Comprehensive Income (Loss):</t>
        </is>
      </c>
      <c r="B5" s="4" t="inlineStr">
        <is>
          <t xml:space="preserve"> </t>
        </is>
      </c>
      <c r="C5" s="4" t="inlineStr">
        <is>
          <t xml:space="preserve"> </t>
        </is>
      </c>
    </row>
    <row r="6">
      <c r="A6" s="4" t="inlineStr">
        <is>
          <t>Foreign currency translation adjustments</t>
        </is>
      </c>
      <c r="B6" s="6" t="n">
        <v>41478</v>
      </c>
      <c r="C6" s="6" t="n">
        <v>-97582</v>
      </c>
    </row>
    <row r="7">
      <c r="A7" s="4" t="inlineStr">
        <is>
          <t>Total Other Comprehensive Income (Loss)</t>
        </is>
      </c>
      <c r="B7" s="6" t="n">
        <v>41478</v>
      </c>
      <c r="C7" s="6" t="n">
        <v>-97582</v>
      </c>
    </row>
    <row r="8">
      <c r="A8" s="4" t="inlineStr">
        <is>
          <t>Comprehensive loss</t>
        </is>
      </c>
      <c r="B8" s="6" t="n">
        <v>-12503115</v>
      </c>
      <c r="C8" s="6" t="n">
        <v>-7735224</v>
      </c>
    </row>
    <row r="9">
      <c r="A9" s="4" t="inlineStr">
        <is>
          <t>Comprehensive loss attributable to non-controlling interest</t>
        </is>
      </c>
      <c r="B9" s="6" t="n">
        <v>0</v>
      </c>
      <c r="C9" s="6" t="n">
        <v>0</v>
      </c>
    </row>
    <row r="10">
      <c r="A10" s="4" t="inlineStr">
        <is>
          <t>Comprehensive loss attributable to T Stamp Inc.</t>
        </is>
      </c>
      <c r="B10" s="5" t="n">
        <v>-12503115</v>
      </c>
      <c r="C10" s="5" t="n">
        <v>-773522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Net Loss Befor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7289854</v>
      </c>
      <c r="C4" s="5" t="n">
        <v>-4433956</v>
      </c>
    </row>
    <row r="5">
      <c r="A5" s="4" t="inlineStr">
        <is>
          <t>Non-U.S.</t>
        </is>
      </c>
      <c r="B5" s="6" t="n">
        <v>-3307494</v>
      </c>
      <c r="C5" s="6" t="n">
        <v>-3217171</v>
      </c>
    </row>
    <row r="6">
      <c r="A6" s="4" t="inlineStr">
        <is>
          <t>Net Loss before Taxes</t>
        </is>
      </c>
      <c r="B6" s="5" t="n">
        <v>-10597348</v>
      </c>
      <c r="C6" s="5" t="n">
        <v>-765112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5" t="n">
        <v>4606</v>
      </c>
      <c r="C4" s="5" t="n">
        <v>0</v>
      </c>
    </row>
    <row r="5">
      <c r="A5" s="4" t="inlineStr">
        <is>
          <t>U.S. State</t>
        </is>
      </c>
      <c r="B5" s="6" t="n">
        <v>3200</v>
      </c>
      <c r="C5" s="6" t="n">
        <v>2425</v>
      </c>
    </row>
    <row r="6">
      <c r="A6" s="4" t="inlineStr">
        <is>
          <t>Non-U.S.</t>
        </is>
      </c>
      <c r="B6" s="6" t="n">
        <v>0</v>
      </c>
      <c r="C6" s="6" t="n">
        <v>-15910</v>
      </c>
    </row>
    <row r="7">
      <c r="A7" s="4" t="inlineStr">
        <is>
          <t>Current Income Tax</t>
        </is>
      </c>
      <c r="B7" s="6" t="n">
        <v>7806</v>
      </c>
      <c r="C7" s="6" t="n">
        <v>-13485</v>
      </c>
    </row>
    <row r="8">
      <c r="A8" s="3" t="inlineStr">
        <is>
          <t>Deferred:</t>
        </is>
      </c>
      <c r="B8" s="4" t="inlineStr">
        <is>
          <t xml:space="preserve"> </t>
        </is>
      </c>
      <c r="C8" s="4" t="inlineStr">
        <is>
          <t xml:space="preserve"> </t>
        </is>
      </c>
    </row>
    <row r="9">
      <c r="A9" s="4" t="inlineStr">
        <is>
          <t>U.S. Federal</t>
        </is>
      </c>
      <c r="B9" s="6" t="n">
        <v>0</v>
      </c>
      <c r="C9" s="6" t="n">
        <v>0</v>
      </c>
    </row>
    <row r="10">
      <c r="A10" s="4" t="inlineStr">
        <is>
          <t>U.S. State</t>
        </is>
      </c>
      <c r="B10" s="6" t="n">
        <v>0</v>
      </c>
      <c r="C10" s="6" t="n">
        <v>0</v>
      </c>
    </row>
    <row r="11">
      <c r="A11" s="4" t="inlineStr">
        <is>
          <t>Non-U.S.</t>
        </is>
      </c>
      <c r="B11" s="6" t="n">
        <v>0</v>
      </c>
      <c r="C11" s="6" t="n">
        <v>0</v>
      </c>
    </row>
    <row r="12">
      <c r="A12" s="4" t="inlineStr">
        <is>
          <t>Deferred Income Tax</t>
        </is>
      </c>
      <c r="B12" s="6" t="n">
        <v>0</v>
      </c>
      <c r="C12" s="6" t="n">
        <v>0</v>
      </c>
    </row>
    <row r="13">
      <c r="A13" s="4" t="inlineStr">
        <is>
          <t>Total income tax benefit (expense)</t>
        </is>
      </c>
      <c r="B13" s="5" t="n">
        <v>7806</v>
      </c>
      <c r="C13" s="5" t="n">
        <v>-1348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Federal Income Tax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tax provision (benefit) at U.S. federal statutory rate</t>
        </is>
      </c>
      <c r="B4" s="5" t="n">
        <v>-2232547</v>
      </c>
      <c r="C4" s="5" t="n">
        <v>-1606737</v>
      </c>
    </row>
    <row r="5">
      <c r="A5" s="4" t="inlineStr">
        <is>
          <t>State income taxes, net of federal benefit</t>
        </is>
      </c>
      <c r="B5" s="6" t="n">
        <v>11169</v>
      </c>
      <c r="C5" s="6" t="n">
        <v>1560</v>
      </c>
    </row>
    <row r="6">
      <c r="A6" s="4" t="inlineStr">
        <is>
          <t>Foreign tax rate differential</t>
        </is>
      </c>
      <c r="B6" s="6" t="n">
        <v>-401831</v>
      </c>
      <c r="C6" s="6" t="n">
        <v>-400110</v>
      </c>
    </row>
    <row r="7">
      <c r="A7" s="4" t="inlineStr">
        <is>
          <t>Foreign nondeductible expenses</t>
        </is>
      </c>
      <c r="B7" s="6" t="n">
        <v>1012744</v>
      </c>
      <c r="C7" s="6" t="n">
        <v>0</v>
      </c>
    </row>
    <row r="8">
      <c r="A8" s="4" t="inlineStr">
        <is>
          <t>Foreign deferred only adjustment</t>
        </is>
      </c>
      <c r="B8" s="6" t="n">
        <v>3870611</v>
      </c>
      <c r="C8" s="6" t="n">
        <v>0</v>
      </c>
    </row>
    <row r="9">
      <c r="A9" s="4" t="inlineStr">
        <is>
          <t>Change in valuation allowance</t>
        </is>
      </c>
      <c r="B9" s="6" t="n">
        <v>-2339502</v>
      </c>
      <c r="C9" s="6" t="n">
        <v>1869814</v>
      </c>
    </row>
    <row r="10">
      <c r="A10" s="4" t="inlineStr">
        <is>
          <t>Change in deferred rate impact</t>
        </is>
      </c>
      <c r="B10" s="6" t="n">
        <v>-153018</v>
      </c>
      <c r="C10" s="6" t="n">
        <v>0</v>
      </c>
    </row>
    <row r="11">
      <c r="A11" s="4" t="inlineStr">
        <is>
          <t>Prior year deferred tax adjustments</t>
        </is>
      </c>
      <c r="B11" s="6" t="n">
        <v>-16246</v>
      </c>
      <c r="C11" s="6" t="n">
        <v>-84169</v>
      </c>
    </row>
    <row r="12">
      <c r="A12" s="4" t="inlineStr">
        <is>
          <t>Stock compensation</t>
        </is>
      </c>
      <c r="B12" s="6" t="n">
        <v>78998</v>
      </c>
      <c r="C12" s="6" t="n">
        <v>296887</v>
      </c>
    </row>
    <row r="13">
      <c r="A13" s="4" t="inlineStr">
        <is>
          <t>Credits</t>
        </is>
      </c>
      <c r="B13" s="6" t="n">
        <v>-196077</v>
      </c>
      <c r="C13" s="6" t="n">
        <v>-181270</v>
      </c>
    </row>
    <row r="14">
      <c r="A14" s="4" t="inlineStr">
        <is>
          <t>Warrants</t>
        </is>
      </c>
      <c r="B14" s="6" t="n">
        <v>75350</v>
      </c>
      <c r="C14" s="6" t="n">
        <v>0</v>
      </c>
    </row>
    <row r="15">
      <c r="A15" s="4" t="inlineStr">
        <is>
          <t>Loss On Investments</t>
        </is>
      </c>
      <c r="B15" s="6" t="n">
        <v>244966</v>
      </c>
      <c r="C15" s="6" t="n">
        <v>0</v>
      </c>
    </row>
    <row r="16">
      <c r="A16" s="4" t="inlineStr">
        <is>
          <t>Other</t>
        </is>
      </c>
      <c r="B16" s="6" t="n">
        <v>53189</v>
      </c>
      <c r="C16" s="6" t="n">
        <v>90540</v>
      </c>
    </row>
    <row r="17">
      <c r="A17" s="4" t="inlineStr">
        <is>
          <t>Total income tax benefit (expense)</t>
        </is>
      </c>
      <c r="B17" s="5" t="n">
        <v>7806</v>
      </c>
      <c r="C17" s="5" t="n">
        <v>-1348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4341271</v>
      </c>
      <c r="C3" s="5" t="n">
        <v>8330939</v>
      </c>
    </row>
    <row r="4">
      <c r="A4" s="4" t="inlineStr">
        <is>
          <t>Section 174</t>
        </is>
      </c>
      <c r="B4" s="6" t="n">
        <v>1285511</v>
      </c>
      <c r="C4" s="6" t="n">
        <v>943401</v>
      </c>
    </row>
    <row r="5">
      <c r="A5" s="4" t="inlineStr">
        <is>
          <t>Tax credits</t>
        </is>
      </c>
      <c r="B5" s="6" t="n">
        <v>718107</v>
      </c>
      <c r="C5" s="6" t="n">
        <v>516330</v>
      </c>
    </row>
    <row r="6">
      <c r="A6" s="4" t="inlineStr">
        <is>
          <t>Equity compensation</t>
        </is>
      </c>
      <c r="B6" s="6" t="n">
        <v>1594665</v>
      </c>
      <c r="C6" s="6" t="n">
        <v>1476296</v>
      </c>
    </row>
    <row r="7">
      <c r="A7" s="4" t="inlineStr">
        <is>
          <t>Lease liability</t>
        </is>
      </c>
      <c r="B7" s="6" t="n">
        <v>9787</v>
      </c>
      <c r="C7" s="6" t="n">
        <v>3934</v>
      </c>
    </row>
    <row r="8">
      <c r="A8" s="4" t="inlineStr">
        <is>
          <t>Loss on investment</t>
        </is>
      </c>
      <c r="B8" s="6" t="n">
        <v>958208</v>
      </c>
      <c r="C8" s="6" t="n">
        <v>0</v>
      </c>
    </row>
    <row r="9">
      <c r="A9" s="4" t="inlineStr">
        <is>
          <t>Other - accruals</t>
        </is>
      </c>
      <c r="B9" s="6" t="n">
        <v>5468</v>
      </c>
      <c r="C9" s="6" t="n">
        <v>17448</v>
      </c>
    </row>
    <row r="10">
      <c r="A10" s="4" t="inlineStr">
        <is>
          <t>Other</t>
        </is>
      </c>
      <c r="B10" s="6" t="n">
        <v>36441</v>
      </c>
      <c r="C10" s="6" t="n">
        <v>36431</v>
      </c>
    </row>
    <row r="11">
      <c r="A11" s="4" t="inlineStr">
        <is>
          <t>Total Deferred Tax Assets</t>
        </is>
      </c>
      <c r="B11" s="6" t="n">
        <v>8949458</v>
      </c>
      <c r="C11" s="6" t="n">
        <v>11324779</v>
      </c>
    </row>
    <row r="12">
      <c r="A12" s="3" t="inlineStr">
        <is>
          <t>Deferred Tax Liabilities:</t>
        </is>
      </c>
      <c r="B12" s="4" t="inlineStr">
        <is>
          <t xml:space="preserve"> </t>
        </is>
      </c>
      <c r="C12" s="4" t="inlineStr">
        <is>
          <t xml:space="preserve"> </t>
        </is>
      </c>
    </row>
    <row r="13">
      <c r="A13" s="4" t="inlineStr">
        <is>
          <t>Capitalized internal-use software, net</t>
        </is>
      </c>
      <c r="B13" s="6" t="n">
        <v>-45892</v>
      </c>
      <c r="C13" s="6" t="n">
        <v>-88041</v>
      </c>
    </row>
    <row r="14">
      <c r="A14" s="4" t="inlineStr">
        <is>
          <t>Right-of-use asset</t>
        </is>
      </c>
      <c r="B14" s="6" t="n">
        <v>-10117</v>
      </c>
      <c r="C14" s="6" t="n">
        <v>-3787</v>
      </c>
    </row>
    <row r="15">
      <c r="A15" s="4" t="inlineStr">
        <is>
          <t>Total Deferred Tax Liabilities</t>
        </is>
      </c>
      <c r="B15" s="6" t="n">
        <v>-56009</v>
      </c>
      <c r="C15" s="6" t="n">
        <v>-91828</v>
      </c>
    </row>
    <row r="16">
      <c r="A16" s="4" t="inlineStr">
        <is>
          <t>Net Deferred Tax Assets</t>
        </is>
      </c>
      <c r="B16" s="6" t="n">
        <v>8893449</v>
      </c>
      <c r="C16" s="6" t="n">
        <v>11232951</v>
      </c>
    </row>
    <row r="17">
      <c r="A17" s="4" t="inlineStr">
        <is>
          <t>Valuation allowance</t>
        </is>
      </c>
      <c r="B17" s="6" t="n">
        <v>-8893449</v>
      </c>
      <c r="C17" s="6" t="n">
        <v>-11232951</v>
      </c>
    </row>
    <row r="18">
      <c r="A18" s="4" t="inlineStr">
        <is>
          <t>Deferred Tax Assets, Net</t>
        </is>
      </c>
      <c r="B18" s="5" t="n">
        <v>0</v>
      </c>
      <c r="C1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Jan. 01, 2018</t>
        </is>
      </c>
    </row>
    <row r="3">
      <c r="A3" s="3" t="inlineStr">
        <is>
          <t>Income Taxes</t>
        </is>
      </c>
      <c r="B3" s="4" t="inlineStr">
        <is>
          <t xml:space="preserve"> </t>
        </is>
      </c>
      <c r="C3" s="4" t="inlineStr">
        <is>
          <t xml:space="preserve"> </t>
        </is>
      </c>
      <c r="D3" s="4" t="inlineStr">
        <is>
          <t xml:space="preserve"> </t>
        </is>
      </c>
    </row>
    <row r="4">
      <c r="A4" s="4" t="inlineStr">
        <is>
          <t>Net increase (decrease) in valuation allowance</t>
        </is>
      </c>
      <c r="B4" s="5" t="n">
        <v>-2339502</v>
      </c>
      <c r="C4" s="5" t="n">
        <v>1869814</v>
      </c>
      <c r="D4" s="4" t="inlineStr">
        <is>
          <t xml:space="preserve"> </t>
        </is>
      </c>
    </row>
    <row r="5">
      <c r="A5" s="4" t="inlineStr">
        <is>
          <t>Valuation allowance</t>
        </is>
      </c>
      <c r="B5" s="6" t="n">
        <v>8893449</v>
      </c>
      <c r="C5" s="6" t="n">
        <v>11232951</v>
      </c>
      <c r="D5" s="4" t="inlineStr">
        <is>
          <t xml:space="preserve"> </t>
        </is>
      </c>
    </row>
    <row r="6">
      <c r="A6" s="4" t="inlineStr">
        <is>
          <t>Unrecognized tax benefits that would impact effective tax rate</t>
        </is>
      </c>
      <c r="B6" s="6" t="n">
        <v>179778</v>
      </c>
      <c r="C6" s="5" t="n">
        <v>129082</v>
      </c>
      <c r="D6" s="4" t="inlineStr">
        <is>
          <t xml:space="preserve"> </t>
        </is>
      </c>
    </row>
    <row r="7">
      <c r="A7" s="4" t="inlineStr">
        <is>
          <t>Unrecognized tax benefits, Interest on income taxes accrued</t>
        </is>
      </c>
      <c r="B7" s="6" t="n">
        <v>0</v>
      </c>
      <c r="C7" s="4" t="inlineStr">
        <is>
          <t xml:space="preserve"> </t>
        </is>
      </c>
      <c r="D7" s="4" t="inlineStr">
        <is>
          <t xml:space="preserve"> </t>
        </is>
      </c>
    </row>
    <row r="8">
      <c r="A8" s="4" t="inlineStr">
        <is>
          <t>Unrecognized tax benefits, Income tax penalties accrued</t>
        </is>
      </c>
      <c r="B8" s="6" t="n">
        <v>0</v>
      </c>
      <c r="C8" s="4" t="inlineStr">
        <is>
          <t xml:space="preserve"> </t>
        </is>
      </c>
      <c r="D8" s="4" t="inlineStr">
        <is>
          <t xml:space="preserve"> </t>
        </is>
      </c>
    </row>
    <row r="9">
      <c r="A9" s="4" t="inlineStr">
        <is>
          <t>Unrecognized tax benefits, Income tax penalties and interest accrued</t>
        </is>
      </c>
      <c r="B9" s="6"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Operating loss carryovers</t>
        </is>
      </c>
      <c r="B12" s="6" t="n">
        <v>17219916</v>
      </c>
      <c r="C12" s="4" t="inlineStr">
        <is>
          <t xml:space="preserve"> </t>
        </is>
      </c>
      <c r="D12" s="5" t="n">
        <v>2683123</v>
      </c>
    </row>
    <row r="13">
      <c r="A13" s="4" t="inlineStr">
        <is>
          <t>Operating loss carryforwards subject to expire</t>
        </is>
      </c>
      <c r="B13" s="6" t="n">
        <v>844783</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Operating loss carryovers</t>
        </is>
      </c>
      <c r="B16" s="6" t="n">
        <v>3527906</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Operating loss carryovers</t>
        </is>
      </c>
      <c r="B19" s="6" t="n">
        <v>2186459</v>
      </c>
      <c r="C19" s="4" t="inlineStr">
        <is>
          <t xml:space="preserve"> </t>
        </is>
      </c>
      <c r="D19" s="4" t="inlineStr">
        <is>
          <t xml:space="preserve"> </t>
        </is>
      </c>
    </row>
    <row r="20">
      <c r="A20" s="4" t="inlineStr">
        <is>
          <t>Operating loss carryforwards subject to expire</t>
        </is>
      </c>
      <c r="B20" s="5" t="n">
        <v>102534</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Expenses) — January 1</t>
        </is>
      </c>
      <c r="B4" s="5" t="n">
        <v>129082</v>
      </c>
      <c r="C4" s="5" t="n">
        <v>83765</v>
      </c>
    </row>
    <row r="5">
      <c r="A5" s="4" t="inlineStr">
        <is>
          <t>Gross increases — tax positions in current period</t>
        </is>
      </c>
      <c r="B5" s="6" t="n">
        <v>0</v>
      </c>
      <c r="C5" s="6" t="n">
        <v>0</v>
      </c>
    </row>
    <row r="6">
      <c r="A6" s="4" t="inlineStr">
        <is>
          <t>Gross increases — tax positions in prior period</t>
        </is>
      </c>
      <c r="B6" s="6" t="n">
        <v>50696</v>
      </c>
      <c r="C6" s="6" t="n">
        <v>45317</v>
      </c>
    </row>
    <row r="7">
      <c r="A7" s="4" t="inlineStr">
        <is>
          <t>Gross decreases — tax positions in current period</t>
        </is>
      </c>
      <c r="B7" s="6" t="n">
        <v>0</v>
      </c>
      <c r="C7" s="6" t="n">
        <v>0</v>
      </c>
    </row>
    <row r="8">
      <c r="A8" s="4" t="inlineStr">
        <is>
          <t>Gross decreases — tax positions in prior period</t>
        </is>
      </c>
      <c r="B8" s="6" t="n">
        <v>0</v>
      </c>
      <c r="C8" s="6" t="n">
        <v>0</v>
      </c>
    </row>
    <row r="9">
      <c r="A9" s="4" t="inlineStr">
        <is>
          <t>Gross decreases — settlements with taxing authorities</t>
        </is>
      </c>
      <c r="B9" s="6" t="n">
        <v>0</v>
      </c>
      <c r="C9" s="6" t="n">
        <v>0</v>
      </c>
    </row>
    <row r="10">
      <c r="A10" s="4" t="inlineStr">
        <is>
          <t>Gross decreases — lapse of statute of limitations</t>
        </is>
      </c>
      <c r="B10" s="6" t="n">
        <v>0</v>
      </c>
      <c r="C10" s="6" t="n">
        <v>0</v>
      </c>
    </row>
    <row r="11">
      <c r="A11" s="4" t="inlineStr">
        <is>
          <t>Unrecognized tax benefits/(Expenses) — December 31</t>
        </is>
      </c>
      <c r="B11" s="5" t="n">
        <v>179778</v>
      </c>
      <c r="C11" s="5" t="n">
        <v>12908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Basic and Diluted Loss Per Share Attributable to Common Stockholders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5" t="n">
        <v>-12544593</v>
      </c>
      <c r="C4" s="5" t="n">
        <v>-7637642</v>
      </c>
    </row>
    <row r="5">
      <c r="A5" s="3" t="inlineStr">
        <is>
          <t>Denominator:</t>
        </is>
      </c>
      <c r="B5" s="4" t="inlineStr">
        <is>
          <t xml:space="preserve"> </t>
        </is>
      </c>
      <c r="C5" s="4" t="inlineStr">
        <is>
          <t xml:space="preserve"> </t>
        </is>
      </c>
    </row>
    <row r="6">
      <c r="A6" s="4" t="inlineStr">
        <is>
          <t>Weighted average shares used in computing net loss per share attributable to common stockholders, basic (in shares)</t>
        </is>
      </c>
      <c r="B6" s="6" t="n">
        <v>1104225</v>
      </c>
      <c r="C6" s="6" t="n">
        <v>475171</v>
      </c>
    </row>
    <row r="7">
      <c r="A7" s="4" t="inlineStr">
        <is>
          <t>Weighted average shares used in computing net loss per share attributable to common stockholders, diluted (in shares)</t>
        </is>
      </c>
      <c r="B7" s="6" t="n">
        <v>1104225</v>
      </c>
      <c r="C7" s="6" t="n">
        <v>475171</v>
      </c>
    </row>
    <row r="8">
      <c r="A8" s="4" t="inlineStr">
        <is>
          <t>Net loss per share attributable to common stockholders, basic (in dollars per share)</t>
        </is>
      </c>
      <c r="B8" s="7" t="n">
        <v>-11.36</v>
      </c>
      <c r="C8" s="7" t="n">
        <v>-16.07</v>
      </c>
    </row>
    <row r="9">
      <c r="A9" s="4" t="inlineStr">
        <is>
          <t>Net loss per share attributable to common stockholders, diluted (in dollars per share)</t>
        </is>
      </c>
      <c r="B9" s="7" t="n">
        <v>-11.36</v>
      </c>
      <c r="C9" s="7" t="n">
        <v>-16.0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Dilutive Securities Excluded From Computation of Diluted Net Loss Per Share (Details) - USD ($)</t>
        </is>
      </c>
      <c r="B1" s="2" t="inlineStr">
        <is>
          <t>12 Months Ended</t>
        </is>
      </c>
    </row>
    <row r="2">
      <c r="B2" s="2" t="inlineStr">
        <is>
          <t>Dec. 31, 2024</t>
        </is>
      </c>
      <c r="C2" s="2" t="inlineStr">
        <is>
          <t>Dec. 31, 2023</t>
        </is>
      </c>
    </row>
    <row r="3">
      <c r="A3" s="3" t="inlineStr">
        <is>
          <t>Net Loss per Share Attributable to Common Stockholders</t>
        </is>
      </c>
      <c r="B3" s="4" t="inlineStr">
        <is>
          <t xml:space="preserve"> </t>
        </is>
      </c>
      <c r="C3" s="4" t="inlineStr">
        <is>
          <t xml:space="preserve"> </t>
        </is>
      </c>
    </row>
    <row r="4">
      <c r="A4" s="4" t="inlineStr">
        <is>
          <t>Total</t>
        </is>
      </c>
      <c r="B4" s="5" t="n">
        <v>1930114</v>
      </c>
      <c r="C4" s="5" t="n">
        <v>551746</v>
      </c>
    </row>
    <row r="5">
      <c r="A5" s="4" t="inlineStr">
        <is>
          <t>Options, RSUs, and grants</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Total</t>
        </is>
      </c>
      <c r="B7" s="6" t="n">
        <v>103521</v>
      </c>
      <c r="C7" s="6" t="n">
        <v>60741</v>
      </c>
    </row>
    <row r="8">
      <c r="A8" s="4" t="inlineStr">
        <is>
          <t>Warrants</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Total</t>
        </is>
      </c>
      <c r="B10" s="5" t="n">
        <v>1826593</v>
      </c>
      <c r="C10" s="5" t="n">
        <v>49100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 Awards and Stock-Based Compensation - Narrative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prepaid for third party future services</t>
        </is>
      </c>
      <c r="B4" s="4" t="inlineStr">
        <is>
          <t xml:space="preserve"> </t>
        </is>
      </c>
      <c r="C4" s="4" t="inlineStr">
        <is>
          <t xml:space="preserve"> </t>
        </is>
      </c>
      <c r="D4" s="5" t="n">
        <v>131148</v>
      </c>
      <c r="E4" s="4" t="inlineStr">
        <is>
          <t xml:space="preserve"> </t>
        </is>
      </c>
    </row>
    <row r="5">
      <c r="A5" s="4" t="inlineStr">
        <is>
          <t>Aggregate intrinsic value of options exercised</t>
        </is>
      </c>
      <c r="B5" s="5" t="n">
        <v>0</v>
      </c>
      <c r="C5" s="5" t="n">
        <v>0</v>
      </c>
      <c r="D5" s="5" t="n">
        <v>0</v>
      </c>
      <c r="E5" s="5" t="n">
        <v>0</v>
      </c>
    </row>
    <row r="6">
      <c r="A6" s="4" t="inlineStr">
        <is>
          <t>Weighted average grant-date fair value of options granted per share</t>
        </is>
      </c>
      <c r="B6" s="4" t="inlineStr">
        <is>
          <t xml:space="preserve"> </t>
        </is>
      </c>
      <c r="C6" s="4" t="inlineStr">
        <is>
          <t xml:space="preserve"> </t>
        </is>
      </c>
      <c r="D6" s="7" t="n">
        <v>3.88</v>
      </c>
      <c r="E6" s="7" t="n">
        <v>16.11</v>
      </c>
    </row>
    <row r="7">
      <c r="A7" s="4" t="inlineStr">
        <is>
          <t>Weighted average grant-date fair value of options granted amount</t>
        </is>
      </c>
      <c r="B7" s="5" t="n">
        <v>6000</v>
      </c>
      <c r="C7" s="5" t="n">
        <v>12000</v>
      </c>
      <c r="D7" s="5" t="n">
        <v>6000</v>
      </c>
      <c r="E7" s="5" t="n">
        <v>12000</v>
      </c>
    </row>
    <row r="8">
      <c r="A8" s="4" t="inlineStr">
        <is>
          <t>Stock options outstanding (in shares)</t>
        </is>
      </c>
      <c r="B8" s="6" t="n">
        <v>22665</v>
      </c>
      <c r="C8" s="6" t="n">
        <v>26274</v>
      </c>
      <c r="D8" s="6" t="n">
        <v>22665</v>
      </c>
      <c r="E8" s="6" t="n">
        <v>26274</v>
      </c>
    </row>
    <row r="9">
      <c r="A9" s="4" t="inlineStr">
        <is>
          <t>Share-Based Payment Arrangement,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options outstanding (in shares)</t>
        </is>
      </c>
      <c r="B11" s="6" t="n">
        <v>22665</v>
      </c>
      <c r="C11" s="4" t="inlineStr">
        <is>
          <t xml:space="preserve"> </t>
        </is>
      </c>
      <c r="D11" s="6" t="n">
        <v>22665</v>
      </c>
      <c r="E11" s="4" t="inlineStr">
        <is>
          <t xml:space="preserve"> </t>
        </is>
      </c>
    </row>
    <row r="12">
      <c r="A12" s="4" t="inlineStr">
        <is>
          <t>Restricted stock units, outstanding</t>
        </is>
      </c>
      <c r="B12" s="6" t="n">
        <v>8782</v>
      </c>
      <c r="C12" s="4" t="inlineStr">
        <is>
          <t xml:space="preserve"> </t>
        </is>
      </c>
      <c r="D12" s="6" t="n">
        <v>8782</v>
      </c>
      <c r="E12" s="4" t="inlineStr">
        <is>
          <t xml:space="preserve"> </t>
        </is>
      </c>
    </row>
    <row r="13">
      <c r="A13" s="4" t="inlineStr">
        <is>
          <t>Stock not yet issued</t>
        </is>
      </c>
      <c r="B13" s="6" t="n">
        <v>7168</v>
      </c>
      <c r="C13" s="4" t="inlineStr">
        <is>
          <t xml:space="preserve"> </t>
        </is>
      </c>
      <c r="D13" s="6" t="n">
        <v>7168</v>
      </c>
      <c r="E13" s="4" t="inlineStr">
        <is>
          <t xml:space="preserve"> </t>
        </is>
      </c>
    </row>
    <row r="14">
      <c r="A14" s="4" t="inlineStr">
        <is>
          <t>Stock granted not yet vested</t>
        </is>
      </c>
      <c r="B14" s="4" t="inlineStr">
        <is>
          <t xml:space="preserve"> </t>
        </is>
      </c>
      <c r="C14" s="4" t="inlineStr">
        <is>
          <t xml:space="preserve"> </t>
        </is>
      </c>
      <c r="D14" s="6" t="n">
        <v>1614</v>
      </c>
      <c r="E14" s="4" t="inlineStr">
        <is>
          <t xml:space="preserve"> </t>
        </is>
      </c>
    </row>
    <row r="15">
      <c r="A15" s="4" t="inlineStr">
        <is>
          <t>Unrecognized stock-based compensation related to common stock grants</t>
        </is>
      </c>
      <c r="B15" s="4" t="inlineStr">
        <is>
          <t xml:space="preserve"> </t>
        </is>
      </c>
      <c r="C15" s="4" t="inlineStr">
        <is>
          <t xml:space="preserve"> </t>
        </is>
      </c>
      <c r="D15" s="5" t="n">
        <v>6000</v>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stricted stock units, outstanding</t>
        </is>
      </c>
      <c r="B18" s="6" t="n">
        <v>72074</v>
      </c>
      <c r="C18" s="4" t="inlineStr">
        <is>
          <t xml:space="preserve"> </t>
        </is>
      </c>
      <c r="D18" s="6" t="n">
        <v>72074</v>
      </c>
      <c r="E18" s="4" t="inlineStr">
        <is>
          <t xml:space="preserve"> </t>
        </is>
      </c>
    </row>
    <row r="19">
      <c r="A19" s="4" t="inlineStr">
        <is>
          <t>Stock not yet issued</t>
        </is>
      </c>
      <c r="B19" s="6" t="n">
        <v>3437</v>
      </c>
      <c r="C19" s="4" t="inlineStr">
        <is>
          <t xml:space="preserve"> </t>
        </is>
      </c>
      <c r="D19" s="6" t="n">
        <v>3437</v>
      </c>
      <c r="E19" s="4" t="inlineStr">
        <is>
          <t xml:space="preserve"> </t>
        </is>
      </c>
    </row>
    <row r="20">
      <c r="A20" s="4" t="inlineStr">
        <is>
          <t>Restricted stock units ("RSUs") granted but not yet vested</t>
        </is>
      </c>
      <c r="B20" s="4" t="inlineStr">
        <is>
          <t xml:space="preserve"> </t>
        </is>
      </c>
      <c r="C20" s="4" t="inlineStr">
        <is>
          <t xml:space="preserve"> </t>
        </is>
      </c>
      <c r="D20" s="6" t="n">
        <v>68637</v>
      </c>
      <c r="E20" s="4" t="inlineStr">
        <is>
          <t xml:space="preserve"> </t>
        </is>
      </c>
    </row>
    <row r="21">
      <c r="A21" s="4" t="inlineStr">
        <is>
          <t>Unrecognized stock compensation related to the RSUs</t>
        </is>
      </c>
      <c r="B21" s="4" t="inlineStr">
        <is>
          <t xml:space="preserve"> </t>
        </is>
      </c>
      <c r="C21" s="4" t="inlineStr">
        <is>
          <t xml:space="preserve"> </t>
        </is>
      </c>
      <c r="D21" s="5" t="n">
        <v>18000</v>
      </c>
      <c r="E21" s="4" t="inlineStr">
        <is>
          <t xml:space="preserve"> </t>
        </is>
      </c>
    </row>
    <row r="22">
      <c r="A22" s="4" t="inlineStr">
        <is>
          <t>Management | Gran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based compensation prepaid for third party future services</t>
        </is>
      </c>
      <c r="B24" s="4" t="inlineStr">
        <is>
          <t xml:space="preserve"> </t>
        </is>
      </c>
      <c r="C24" s="4" t="inlineStr">
        <is>
          <t xml:space="preserve"> </t>
        </is>
      </c>
      <c r="D24" s="6" t="n">
        <v>55000</v>
      </c>
      <c r="E24" s="5" t="n">
        <v>6000</v>
      </c>
    </row>
    <row r="25">
      <c r="A25" s="4" t="inlineStr">
        <is>
          <t>Management | Share-Based Payment Arrangement, Optio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based compensation prepaid for third party future services</t>
        </is>
      </c>
      <c r="B27" s="5" t="n">
        <v>0</v>
      </c>
      <c r="C27" s="5" t="n">
        <v>0</v>
      </c>
      <c r="D27" s="4" t="inlineStr">
        <is>
          <t xml:space="preserve"> </t>
        </is>
      </c>
      <c r="E27" s="4" t="inlineStr">
        <is>
          <t xml:space="preserve"> </t>
        </is>
      </c>
    </row>
    <row r="28">
      <c r="A28" s="4" t="inlineStr">
        <is>
          <t>Management | Restricted Stock Units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based compensation prepaid for third party future services</t>
        </is>
      </c>
      <c r="B30" s="4" t="inlineStr">
        <is>
          <t xml:space="preserve"> </t>
        </is>
      </c>
      <c r="C30" s="4" t="inlineStr">
        <is>
          <t xml:space="preserve"> </t>
        </is>
      </c>
      <c r="D30" s="6" t="n">
        <v>6000</v>
      </c>
      <c r="E30" s="6" t="n">
        <v>36000</v>
      </c>
    </row>
    <row r="31">
      <c r="A31" s="4" t="inlineStr">
        <is>
          <t>Various employees | Grant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based compensation prepaid for third party future services</t>
        </is>
      </c>
      <c r="B33" s="4" t="inlineStr">
        <is>
          <t xml:space="preserve"> </t>
        </is>
      </c>
      <c r="C33" s="4" t="inlineStr">
        <is>
          <t xml:space="preserve"> </t>
        </is>
      </c>
      <c r="D33" s="6" t="n">
        <v>32000</v>
      </c>
      <c r="E33" s="6" t="n">
        <v>82000</v>
      </c>
    </row>
    <row r="34">
      <c r="A34" s="4" t="inlineStr">
        <is>
          <t>Various employees | Share-Based Payment Arrangement, Optio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based compensation prepaid for third party future services</t>
        </is>
      </c>
      <c r="B36" s="4" t="inlineStr">
        <is>
          <t xml:space="preserve"> </t>
        </is>
      </c>
      <c r="C36" s="4" t="inlineStr">
        <is>
          <t xml:space="preserve"> </t>
        </is>
      </c>
      <c r="D36" s="6" t="n">
        <v>6000</v>
      </c>
      <c r="E36" s="6" t="n">
        <v>12000</v>
      </c>
    </row>
    <row r="37">
      <c r="A37" s="4" t="inlineStr">
        <is>
          <t>Various employees | Restricted Stock Units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ock-based compensation prepaid for third party future services</t>
        </is>
      </c>
      <c r="B39" s="4" t="inlineStr">
        <is>
          <t xml:space="preserve"> </t>
        </is>
      </c>
      <c r="C39" s="4" t="inlineStr">
        <is>
          <t xml:space="preserve"> </t>
        </is>
      </c>
      <c r="D39" s="5" t="n">
        <v>1220000</v>
      </c>
      <c r="E39" s="5" t="n">
        <v>627000</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Awards and Stock-Based Compensation - Schedule of Stock Options Activity (Details) - USD ($)</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Beginning balance (in shares)</t>
        </is>
      </c>
      <c r="B4" s="6" t="n">
        <v>26274</v>
      </c>
      <c r="C4" s="4" t="inlineStr">
        <is>
          <t xml:space="preserve"> </t>
        </is>
      </c>
    </row>
    <row r="5">
      <c r="A5" s="4" t="inlineStr">
        <is>
          <t>Options granted (in shares)</t>
        </is>
      </c>
      <c r="B5" s="6" t="n">
        <v>1614</v>
      </c>
      <c r="C5" s="4" t="inlineStr">
        <is>
          <t xml:space="preserve"> </t>
        </is>
      </c>
    </row>
    <row r="6">
      <c r="A6" s="4" t="inlineStr">
        <is>
          <t>Options exercised (in shares)</t>
        </is>
      </c>
      <c r="B6" s="6" t="n">
        <v>0</v>
      </c>
      <c r="C6" s="4" t="inlineStr">
        <is>
          <t xml:space="preserve"> </t>
        </is>
      </c>
    </row>
    <row r="7">
      <c r="A7" s="4" t="inlineStr">
        <is>
          <t>Options canceled and forfeited (in shares)</t>
        </is>
      </c>
      <c r="B7" s="6" t="n">
        <v>-5223</v>
      </c>
      <c r="C7" s="4" t="inlineStr">
        <is>
          <t xml:space="preserve"> </t>
        </is>
      </c>
    </row>
    <row r="8">
      <c r="A8" s="4" t="inlineStr">
        <is>
          <t>Ending balance (in shares)</t>
        </is>
      </c>
      <c r="B8" s="6" t="n">
        <v>22665</v>
      </c>
      <c r="C8" s="6" t="n">
        <v>26274</v>
      </c>
    </row>
    <row r="9">
      <c r="A9" s="4" t="inlineStr">
        <is>
          <t>Options vested and exercisable (in shares)</t>
        </is>
      </c>
      <c r="B9" s="6" t="n">
        <v>22665</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7" t="n">
        <v>94.05</v>
      </c>
      <c r="C11" s="4" t="inlineStr">
        <is>
          <t xml:space="preserve"> </t>
        </is>
      </c>
    </row>
    <row r="12">
      <c r="A12" s="4" t="inlineStr">
        <is>
          <t>Options granted (in dollars per share)</t>
        </is>
      </c>
      <c r="B12" s="13" t="n">
        <v>16.99</v>
      </c>
      <c r="C12" s="4" t="inlineStr">
        <is>
          <t xml:space="preserve"> </t>
        </is>
      </c>
    </row>
    <row r="13">
      <c r="A13" s="4" t="inlineStr">
        <is>
          <t>Options exercised (in dollars per share)</t>
        </is>
      </c>
      <c r="B13" s="6" t="n">
        <v>0</v>
      </c>
      <c r="C13" s="4" t="inlineStr">
        <is>
          <t xml:space="preserve"> </t>
        </is>
      </c>
    </row>
    <row r="14">
      <c r="A14" s="4" t="inlineStr">
        <is>
          <t>Options canceled and forfeited (in dollars per share)</t>
        </is>
      </c>
      <c r="B14" s="13" t="n">
        <v>116.07</v>
      </c>
      <c r="C14" s="4" t="inlineStr">
        <is>
          <t xml:space="preserve"> </t>
        </is>
      </c>
    </row>
    <row r="15">
      <c r="A15" s="4" t="inlineStr">
        <is>
          <t>Ending balance (in dollars per share)</t>
        </is>
      </c>
      <c r="B15" s="13" t="n">
        <v>84.28</v>
      </c>
      <c r="C15" s="7" t="n">
        <v>94.05</v>
      </c>
    </row>
    <row r="16">
      <c r="A16" s="4" t="inlineStr">
        <is>
          <t>Options vested and exercisable (in dollars per share)</t>
        </is>
      </c>
      <c r="B16" s="7" t="n">
        <v>84.28</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utstanding</t>
        </is>
      </c>
      <c r="B18" s="4" t="inlineStr">
        <is>
          <t>1 year 3 months 7 days</t>
        </is>
      </c>
      <c r="C18" s="4" t="inlineStr">
        <is>
          <t>1 year 11 months 12 days</t>
        </is>
      </c>
    </row>
    <row r="19">
      <c r="A19" s="4" t="inlineStr">
        <is>
          <t>Options vested and exercisable</t>
        </is>
      </c>
      <c r="B19" s="4" t="inlineStr">
        <is>
          <t>1 year 3 months 7 days</t>
        </is>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5" t="n">
        <v>0</v>
      </c>
      <c r="C21" s="5" t="n">
        <v>0</v>
      </c>
    </row>
    <row r="22">
      <c r="A22" s="4" t="inlineStr">
        <is>
          <t>Options vested and exercisable</t>
        </is>
      </c>
      <c r="B22" s="4" t="inlineStr">
        <is>
          <t xml:space="preserve"> </t>
        </is>
      </c>
      <c r="C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1" customWidth="1" min="6" max="6"/>
    <col width="39" customWidth="1" min="7" max="7"/>
    <col width="20" customWidth="1" min="8" max="8"/>
    <col width="25" customWidth="1" min="9" max="9"/>
  </cols>
  <sheetData>
    <row r="1">
      <c r="A1" s="1" t="inlineStr">
        <is>
          <t>CONSOLIDATED STATEMENTS OF STOCKHOLDERS' EQUITY - USD ($)</t>
        </is>
      </c>
      <c r="B1" s="2" t="inlineStr">
        <is>
          <t>Total</t>
        </is>
      </c>
      <c r="C1" s="2" t="inlineStr">
        <is>
          <t>Common Stock</t>
        </is>
      </c>
      <c r="D1" s="2" t="inlineStr">
        <is>
          <t>Additional Paid-In Capital</t>
        </is>
      </c>
      <c r="E1" s="2" t="inlineStr">
        <is>
          <t>Treasury Stock</t>
        </is>
      </c>
      <c r="F1" s="2" t="inlineStr">
        <is>
          <t>Stockholders’ Notes Receivable</t>
        </is>
      </c>
      <c r="G1" s="2" t="inlineStr">
        <is>
          <t>Accumulated Other Comprehensive Income</t>
        </is>
      </c>
      <c r="H1" s="2" t="inlineStr">
        <is>
          <t>Accumulated Deficit</t>
        </is>
      </c>
      <c r="I1" s="2" t="inlineStr">
        <is>
          <t>Non-controlling Interest</t>
        </is>
      </c>
    </row>
    <row r="2">
      <c r="A2" s="4" t="inlineStr">
        <is>
          <t>Beginning balance (in shares) at Dec. 31, 2022</t>
        </is>
      </c>
      <c r="B2" s="4" t="inlineStr">
        <is>
          <t xml:space="preserve"> </t>
        </is>
      </c>
      <c r="C2" s="6" t="n">
        <v>32362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5" t="n">
        <v>625144</v>
      </c>
      <c r="C3" s="5" t="n">
        <v>3237</v>
      </c>
      <c r="D3" s="5" t="n">
        <v>39541489</v>
      </c>
      <c r="E3" s="4" t="inlineStr">
        <is>
          <t xml:space="preserve"> </t>
        </is>
      </c>
      <c r="F3" s="5" t="n">
        <v>-18547</v>
      </c>
      <c r="G3" s="5" t="n">
        <v>237252</v>
      </c>
      <c r="H3" s="5" t="n">
        <v>-39299726</v>
      </c>
      <c r="I3" s="5" t="n">
        <v>161439</v>
      </c>
    </row>
    <row r="4">
      <c r="A4" s="4" t="inlineStr">
        <is>
          <t>Beginning balance (in shares) at Dec. 31, 2022</t>
        </is>
      </c>
      <c r="B4" s="4" t="inlineStr">
        <is>
          <t xml:space="preserve"> </t>
        </is>
      </c>
      <c r="C4" s="4" t="inlineStr">
        <is>
          <t xml:space="preserve"> </t>
        </is>
      </c>
      <c r="D4" s="4" t="inlineStr">
        <is>
          <t xml:space="preserve"> </t>
        </is>
      </c>
      <c r="E4" s="6" t="n">
        <v>3768</v>
      </c>
      <c r="F4" s="4" t="inlineStr">
        <is>
          <t xml:space="preserve"> </t>
        </is>
      </c>
      <c r="G4" s="4" t="inlineStr">
        <is>
          <t xml:space="preserve"> </t>
        </is>
      </c>
      <c r="H4" s="4" t="inlineStr">
        <is>
          <t xml:space="preserve"> </t>
        </is>
      </c>
      <c r="I4" s="4" t="inlineStr">
        <is>
          <t xml:space="preserve"> </t>
        </is>
      </c>
    </row>
    <row r="5">
      <c r="A5" s="4" t="inlineStr">
        <is>
          <t>Beginning balance at Dec. 31, 2022</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warrants to common stock (in shares)</t>
        </is>
      </c>
      <c r="B7" s="4" t="inlineStr">
        <is>
          <t xml:space="preserve"> </t>
        </is>
      </c>
      <c r="C7" s="6" t="n">
        <v>1827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warrants to common stock</t>
        </is>
      </c>
      <c r="B8" s="6" t="n">
        <v>2855714</v>
      </c>
      <c r="C8" s="5" t="n">
        <v>1828</v>
      </c>
      <c r="D8" s="6" t="n">
        <v>28538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options to common stock (in shares)</t>
        </is>
      </c>
      <c r="B9" s="4" t="inlineStr">
        <is>
          <t xml:space="preserve"> </t>
        </is>
      </c>
      <c r="C9" s="6" t="n">
        <v>11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options to common stock</t>
        </is>
      </c>
      <c r="B10" s="6" t="n">
        <v>2000</v>
      </c>
      <c r="C10" s="5" t="n">
        <v>1</v>
      </c>
      <c r="D10" s="6" t="n">
        <v>19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shares)</t>
        </is>
      </c>
      <c r="B11" s="4" t="inlineStr">
        <is>
          <t xml:space="preserve"> </t>
        </is>
      </c>
      <c r="C11" s="6" t="n">
        <v>1403</v>
      </c>
      <c r="D11" s="4" t="inlineStr">
        <is>
          <t xml:space="preserve"> </t>
        </is>
      </c>
      <c r="E11" s="6" t="n">
        <v>-1</v>
      </c>
      <c r="F11" s="4" t="inlineStr">
        <is>
          <t xml:space="preserve"> </t>
        </is>
      </c>
      <c r="G11" s="4" t="inlineStr">
        <is>
          <t xml:space="preserve"> </t>
        </is>
      </c>
      <c r="H11" s="4" t="inlineStr">
        <is>
          <t xml:space="preserve"> </t>
        </is>
      </c>
      <c r="I11" s="4" t="inlineStr">
        <is>
          <t xml:space="preserve"> </t>
        </is>
      </c>
    </row>
    <row r="12">
      <c r="A12" s="4" t="inlineStr">
        <is>
          <t>Issuance of common stock</t>
        </is>
      </c>
      <c r="B12" s="6" t="n">
        <v>0</v>
      </c>
      <c r="C12" s="5" t="n">
        <v>14</v>
      </c>
      <c r="D12" s="6" t="n">
        <v>-1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warrants</t>
        </is>
      </c>
      <c r="B13" s="6" t="n">
        <v>0</v>
      </c>
      <c r="C13" s="4" t="inlineStr">
        <is>
          <t xml:space="preserve"> </t>
        </is>
      </c>
      <c r="D13" s="6" t="n">
        <v>3915917</v>
      </c>
      <c r="E13" s="4" t="inlineStr">
        <is>
          <t xml:space="preserve"> </t>
        </is>
      </c>
      <c r="F13" s="4" t="inlineStr">
        <is>
          <t xml:space="preserve"> </t>
        </is>
      </c>
      <c r="G13" s="4" t="inlineStr">
        <is>
          <t xml:space="preserve"> </t>
        </is>
      </c>
      <c r="H13" s="6" t="n">
        <v>-3915917</v>
      </c>
      <c r="I13" s="4" t="inlineStr">
        <is>
          <t xml:space="preserve"> </t>
        </is>
      </c>
    </row>
    <row r="14">
      <c r="A14" s="4" t="inlineStr">
        <is>
          <t>Issuance of common stock, prefunded warrants, and common stock warrants, net of fees (in shares)</t>
        </is>
      </c>
      <c r="B14" s="4" t="inlineStr">
        <is>
          <t xml:space="preserve"> </t>
        </is>
      </c>
      <c r="C14" s="6" t="n">
        <v>874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prefunded warrants, and common stock warrants, net of fees</t>
        </is>
      </c>
      <c r="B15" s="6" t="n">
        <v>7464312</v>
      </c>
      <c r="C15" s="5" t="n">
        <v>874</v>
      </c>
      <c r="D15" s="6" t="n">
        <v>746343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relation to vested restricted stock units (in shares)</t>
        </is>
      </c>
      <c r="B16" s="4" t="inlineStr">
        <is>
          <t xml:space="preserve"> </t>
        </is>
      </c>
      <c r="C16" s="6" t="n">
        <v>13853</v>
      </c>
      <c r="D16" s="4" t="inlineStr">
        <is>
          <t xml:space="preserve"> </t>
        </is>
      </c>
      <c r="E16" s="6" t="n">
        <v>-118</v>
      </c>
      <c r="F16" s="4" t="inlineStr">
        <is>
          <t xml:space="preserve"> </t>
        </is>
      </c>
      <c r="G16" s="4" t="inlineStr">
        <is>
          <t xml:space="preserve"> </t>
        </is>
      </c>
      <c r="H16" s="4" t="inlineStr">
        <is>
          <t xml:space="preserve"> </t>
        </is>
      </c>
      <c r="I16" s="4" t="inlineStr">
        <is>
          <t xml:space="preserve"> </t>
        </is>
      </c>
    </row>
    <row r="17">
      <c r="A17" s="4" t="inlineStr">
        <is>
          <t>Issuance of common stock in relation to vested restricted stock units, to wholly owned subsidiary</t>
        </is>
      </c>
      <c r="B17" s="6" t="n">
        <v>-78901</v>
      </c>
      <c r="C17" s="5" t="n">
        <v>139</v>
      </c>
      <c r="D17" s="6" t="n">
        <v>-7904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rse stock split rounding (in shares)</t>
        </is>
      </c>
      <c r="B18" s="4" t="inlineStr">
        <is>
          <t xml:space="preserve"> </t>
        </is>
      </c>
      <c r="C18" s="6" t="n">
        <v>3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rse stock split rounding</t>
        </is>
      </c>
      <c r="B19" s="6" t="n">
        <v>0</v>
      </c>
      <c r="C19" s="5" t="n">
        <v>3</v>
      </c>
      <c r="D19" s="6" t="n">
        <v>-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 of shareholders loan through in-kind services</t>
        </is>
      </c>
      <c r="B20" s="6" t="n">
        <v>18547</v>
      </c>
      <c r="C20" s="4" t="inlineStr">
        <is>
          <t xml:space="preserve"> </t>
        </is>
      </c>
      <c r="D20" s="4" t="inlineStr">
        <is>
          <t xml:space="preserve"> </t>
        </is>
      </c>
      <c r="E20" s="4" t="inlineStr">
        <is>
          <t xml:space="preserve"> </t>
        </is>
      </c>
      <c r="F20" s="6" t="n">
        <v>18547</v>
      </c>
      <c r="G20" s="4" t="inlineStr">
        <is>
          <t xml:space="preserve"> </t>
        </is>
      </c>
      <c r="H20" s="4" t="inlineStr">
        <is>
          <t xml:space="preserve"> </t>
        </is>
      </c>
      <c r="I20" s="4" t="inlineStr">
        <is>
          <t xml:space="preserve"> </t>
        </is>
      </c>
    </row>
    <row r="21">
      <c r="A21" s="4" t="inlineStr">
        <is>
          <t>Stock-based compensation</t>
        </is>
      </c>
      <c r="B21" s="6" t="n">
        <v>763288</v>
      </c>
      <c r="C21" s="4" t="inlineStr">
        <is>
          <t xml:space="preserve"> </t>
        </is>
      </c>
      <c r="D21" s="6" t="n">
        <v>76328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cy translation adjustment</t>
        </is>
      </c>
      <c r="B22" s="6" t="n">
        <v>-97582</v>
      </c>
      <c r="C22" s="4" t="inlineStr">
        <is>
          <t xml:space="preserve"> </t>
        </is>
      </c>
      <c r="D22" s="4" t="inlineStr">
        <is>
          <t xml:space="preserve"> </t>
        </is>
      </c>
      <c r="E22" s="4" t="inlineStr">
        <is>
          <t xml:space="preserve"> </t>
        </is>
      </c>
      <c r="F22" s="4" t="inlineStr">
        <is>
          <t xml:space="preserve"> </t>
        </is>
      </c>
      <c r="G22" s="6" t="n">
        <v>-97582</v>
      </c>
      <c r="H22" s="4" t="inlineStr">
        <is>
          <t xml:space="preserve"> </t>
        </is>
      </c>
      <c r="I22" s="4" t="inlineStr">
        <is>
          <t xml:space="preserve"> </t>
        </is>
      </c>
    </row>
    <row r="23">
      <c r="A23" s="4" t="inlineStr">
        <is>
          <t>Net loss</t>
        </is>
      </c>
      <c r="B23" s="6" t="n">
        <v>-7637642</v>
      </c>
      <c r="C23" s="4" t="inlineStr">
        <is>
          <t xml:space="preserve"> </t>
        </is>
      </c>
      <c r="D23" s="4" t="inlineStr">
        <is>
          <t xml:space="preserve"> </t>
        </is>
      </c>
      <c r="E23" s="4" t="inlineStr">
        <is>
          <t xml:space="preserve"> </t>
        </is>
      </c>
      <c r="F23" s="4" t="inlineStr">
        <is>
          <t xml:space="preserve"> </t>
        </is>
      </c>
      <c r="G23" s="4" t="inlineStr">
        <is>
          <t xml:space="preserve"> </t>
        </is>
      </c>
      <c r="H23" s="6" t="n">
        <v>-7637642</v>
      </c>
      <c r="I23" s="4" t="inlineStr">
        <is>
          <t xml:space="preserve"> </t>
        </is>
      </c>
    </row>
    <row r="24">
      <c r="A24" s="4" t="inlineStr">
        <is>
          <t>Ending balance (in shares) at Dec. 31, 2023</t>
        </is>
      </c>
      <c r="B24" s="4" t="inlineStr">
        <is>
          <t xml:space="preserve"> </t>
        </is>
      </c>
      <c r="C24" s="6" t="n">
        <v>6095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3</t>
        </is>
      </c>
      <c r="B25" s="5" t="n">
        <v>3914880</v>
      </c>
      <c r="C25" s="5" t="n">
        <v>6096</v>
      </c>
      <c r="D25" s="6" t="n">
        <v>54460960</v>
      </c>
      <c r="E25" s="4" t="inlineStr">
        <is>
          <t xml:space="preserve"> </t>
        </is>
      </c>
      <c r="F25" s="6" t="n">
        <v>0</v>
      </c>
      <c r="G25" s="6" t="n">
        <v>139670</v>
      </c>
      <c r="H25" s="6" t="n">
        <v>-50853285</v>
      </c>
      <c r="I25" s="6" t="n">
        <v>161439</v>
      </c>
    </row>
    <row r="26">
      <c r="A26" s="4" t="inlineStr">
        <is>
          <t>Ending balance (in shares) at Dec. 31, 2023</t>
        </is>
      </c>
      <c r="B26" s="6" t="n">
        <v>3649</v>
      </c>
      <c r="C26" s="4" t="inlineStr">
        <is>
          <t xml:space="preserve"> </t>
        </is>
      </c>
      <c r="D26" s="4" t="inlineStr">
        <is>
          <t xml:space="preserve"> </t>
        </is>
      </c>
      <c r="E26" s="6" t="n">
        <v>3649</v>
      </c>
      <c r="F26" s="4" t="inlineStr">
        <is>
          <t xml:space="preserve"> </t>
        </is>
      </c>
      <c r="G26" s="4" t="inlineStr">
        <is>
          <t xml:space="preserve"> </t>
        </is>
      </c>
      <c r="H26" s="4" t="inlineStr">
        <is>
          <t xml:space="preserve"> </t>
        </is>
      </c>
      <c r="I26" s="4" t="inlineStr">
        <is>
          <t xml:space="preserve"> </t>
        </is>
      </c>
    </row>
    <row r="27">
      <c r="A27" s="4" t="inlineStr">
        <is>
          <t>Ending balance at Dec. 31, 2023</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warrants to common stock (in shares)</t>
        </is>
      </c>
      <c r="B29" s="4" t="inlineStr">
        <is>
          <t xml:space="preserve"> </t>
        </is>
      </c>
      <c r="C29" s="6" t="n">
        <v>80386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warrants to common stock</t>
        </is>
      </c>
      <c r="B30" s="6" t="n">
        <v>3482690</v>
      </c>
      <c r="C30" s="5" t="n">
        <v>8039</v>
      </c>
      <c r="D30" s="6" t="n">
        <v>347465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ination of common stock warrant agreement</t>
        </is>
      </c>
      <c r="B31" s="5" t="n">
        <v>-483560</v>
      </c>
      <c r="C31" s="4" t="inlineStr">
        <is>
          <t xml:space="preserve"> </t>
        </is>
      </c>
      <c r="D31" s="6" t="n">
        <v>-48356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options to common stock (in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emed dividend related to inducement transactions</t>
        </is>
      </c>
      <c r="B33" s="5" t="n">
        <v>-1939439</v>
      </c>
      <c r="C33" s="4" t="inlineStr">
        <is>
          <t xml:space="preserve"> </t>
        </is>
      </c>
      <c r="D33" s="6" t="n">
        <v>-193943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prefunded warrants, and common stock warrants, net of fees (in shares)</t>
        </is>
      </c>
      <c r="B34" s="4" t="inlineStr">
        <is>
          <t xml:space="preserve"> </t>
        </is>
      </c>
      <c r="C34" s="6" t="n">
        <v>56975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prefunded warrants, and common stock warrants, net of fees</t>
        </is>
      </c>
      <c r="B35" s="6" t="n">
        <v>7387871</v>
      </c>
      <c r="C35" s="5" t="n">
        <v>5698</v>
      </c>
      <c r="D35" s="6" t="n">
        <v>738217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in relation to vested restricted stock units (in shares)</t>
        </is>
      </c>
      <c r="B36" s="4" t="inlineStr">
        <is>
          <t xml:space="preserve"> </t>
        </is>
      </c>
      <c r="C36" s="6" t="n">
        <v>21716</v>
      </c>
      <c r="D36" s="4" t="inlineStr">
        <is>
          <t xml:space="preserve"> </t>
        </is>
      </c>
      <c r="E36" s="6" t="n">
        <v>-3649</v>
      </c>
      <c r="F36" s="4" t="inlineStr">
        <is>
          <t xml:space="preserve"> </t>
        </is>
      </c>
      <c r="G36" s="4" t="inlineStr">
        <is>
          <t xml:space="preserve"> </t>
        </is>
      </c>
      <c r="H36" s="4" t="inlineStr">
        <is>
          <t xml:space="preserve"> </t>
        </is>
      </c>
      <c r="I36" s="4" t="inlineStr">
        <is>
          <t xml:space="preserve"> </t>
        </is>
      </c>
    </row>
    <row r="37">
      <c r="A37" s="4" t="inlineStr">
        <is>
          <t>Issuance of common stock in relation to vested restricted stock units, to wholly owned subsidiary</t>
        </is>
      </c>
      <c r="B37" s="6" t="n">
        <v>-56993</v>
      </c>
      <c r="C37" s="5" t="n">
        <v>216</v>
      </c>
      <c r="D37" s="6" t="n">
        <v>-5720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prepaid for third party future services (in shares)</t>
        </is>
      </c>
      <c r="B38" s="4" t="inlineStr">
        <is>
          <t xml:space="preserve"> </t>
        </is>
      </c>
      <c r="C38" s="6" t="n">
        <v>1845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prepaid for third party future services</t>
        </is>
      </c>
      <c r="B39" s="6" t="n">
        <v>131148</v>
      </c>
      <c r="C39" s="5" t="n">
        <v>185</v>
      </c>
      <c r="D39" s="6" t="n">
        <v>13096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6" t="n">
        <v>1315923</v>
      </c>
      <c r="C40" s="4" t="inlineStr">
        <is>
          <t xml:space="preserve"> </t>
        </is>
      </c>
      <c r="D40" s="6" t="n">
        <v>131592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cy translation adjustment</t>
        </is>
      </c>
      <c r="B41" s="6" t="n">
        <v>41478</v>
      </c>
      <c r="C41" s="4" t="inlineStr">
        <is>
          <t xml:space="preserve"> </t>
        </is>
      </c>
      <c r="D41" s="4" t="inlineStr">
        <is>
          <t xml:space="preserve"> </t>
        </is>
      </c>
      <c r="E41" s="4" t="inlineStr">
        <is>
          <t xml:space="preserve"> </t>
        </is>
      </c>
      <c r="F41" s="4" t="inlineStr">
        <is>
          <t xml:space="preserve"> </t>
        </is>
      </c>
      <c r="G41" s="6" t="n">
        <v>41478</v>
      </c>
      <c r="H41" s="4" t="inlineStr">
        <is>
          <t xml:space="preserve"> </t>
        </is>
      </c>
      <c r="I41" s="4" t="inlineStr">
        <is>
          <t xml:space="preserve"> </t>
        </is>
      </c>
    </row>
    <row r="42">
      <c r="A42" s="4" t="inlineStr">
        <is>
          <t>Net loss</t>
        </is>
      </c>
      <c r="B42" s="6" t="n">
        <v>-10605154</v>
      </c>
      <c r="C42" s="4" t="inlineStr">
        <is>
          <t xml:space="preserve"> </t>
        </is>
      </c>
      <c r="D42" s="4" t="inlineStr">
        <is>
          <t xml:space="preserve"> </t>
        </is>
      </c>
      <c r="E42" s="4" t="inlineStr">
        <is>
          <t xml:space="preserve"> </t>
        </is>
      </c>
      <c r="F42" s="4" t="inlineStr">
        <is>
          <t xml:space="preserve"> </t>
        </is>
      </c>
      <c r="G42" s="4" t="inlineStr">
        <is>
          <t xml:space="preserve"> </t>
        </is>
      </c>
      <c r="H42" s="6" t="n">
        <v>-10605154</v>
      </c>
      <c r="I42" s="4" t="inlineStr">
        <is>
          <t xml:space="preserve"> </t>
        </is>
      </c>
    </row>
    <row r="43">
      <c r="A43" s="4" t="inlineStr">
        <is>
          <t>Ending balance (in shares) at Dec. 31, 2024</t>
        </is>
      </c>
      <c r="B43" s="4" t="inlineStr">
        <is>
          <t xml:space="preserve"> </t>
        </is>
      </c>
      <c r="C43" s="6" t="n">
        <v>202335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Dec. 31, 2024</t>
        </is>
      </c>
      <c r="B44" s="5" t="n">
        <v>3188844</v>
      </c>
      <c r="C44" s="5" t="n">
        <v>20234</v>
      </c>
      <c r="D44" s="5" t="n">
        <v>64284462</v>
      </c>
      <c r="E44" s="4" t="inlineStr">
        <is>
          <t xml:space="preserve"> </t>
        </is>
      </c>
      <c r="F44" s="5" t="n">
        <v>0</v>
      </c>
      <c r="G44" s="5" t="n">
        <v>181148</v>
      </c>
      <c r="H44" s="5" t="n">
        <v>-61458439</v>
      </c>
      <c r="I44" s="5" t="n">
        <v>161439</v>
      </c>
    </row>
    <row r="45">
      <c r="A45" s="4" t="inlineStr">
        <is>
          <t>Ending balance (in shares) at Dec. 31, 2024</t>
        </is>
      </c>
      <c r="B45" s="6" t="n">
        <v>0</v>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row>
    <row r="46">
      <c r="A46" s="4" t="inlineStr">
        <is>
          <t>Ending balance at Dec. 31, 2024</t>
        </is>
      </c>
      <c r="B46" s="5" t="n">
        <v>0</v>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and Stock-Based Compensation - Schedule of Stock Options Valuation Assumptions (Details) - Share-Based Payment Arrangement, Option - $ / shares</t>
        </is>
      </c>
      <c r="B1" s="2" t="inlineStr">
        <is>
          <t>12 Months Ended</t>
        </is>
      </c>
    </row>
    <row r="2">
      <c r="B2" s="2" t="inlineStr">
        <is>
          <t>Dec. 31, 2024</t>
        </is>
      </c>
      <c r="C2" s="2" t="inlineStr">
        <is>
          <t>Dec. 31, 2023</t>
        </is>
      </c>
    </row>
    <row r="3">
      <c r="A3" s="3" t="inlineStr">
        <is>
          <t>Stock Awards and Stock-Based Compensation</t>
        </is>
      </c>
      <c r="B3" s="4" t="inlineStr">
        <is>
          <t xml:space="preserve"> </t>
        </is>
      </c>
      <c r="C3" s="4" t="inlineStr">
        <is>
          <t xml:space="preserve"> </t>
        </is>
      </c>
    </row>
    <row r="4">
      <c r="A4" s="4" t="inlineStr">
        <is>
          <t>Expected dividend yield</t>
        </is>
      </c>
      <c r="B4" s="10" t="n">
        <v>0</v>
      </c>
      <c r="C4" s="10" t="n">
        <v>0</v>
      </c>
    </row>
    <row r="5">
      <c r="A5" s="4" t="inlineStr">
        <is>
          <t>Expected term</t>
        </is>
      </c>
      <c r="B5" s="4" t="inlineStr">
        <is>
          <t>3 years</t>
        </is>
      </c>
      <c r="C5" s="4" t="inlineStr">
        <is>
          <t>3 years</t>
        </is>
      </c>
    </row>
    <row r="6">
      <c r="A6" s="4" t="inlineStr">
        <is>
          <t>Minimum</t>
        </is>
      </c>
      <c r="B6" s="4" t="inlineStr">
        <is>
          <t xml:space="preserve"> </t>
        </is>
      </c>
      <c r="C6" s="4" t="inlineStr">
        <is>
          <t xml:space="preserve"> </t>
        </is>
      </c>
    </row>
    <row r="7">
      <c r="A7" s="3" t="inlineStr">
        <is>
          <t>Stock Awards and Stock-Based Compensation</t>
        </is>
      </c>
      <c r="B7" s="4" t="inlineStr">
        <is>
          <t xml:space="preserve"> </t>
        </is>
      </c>
      <c r="C7" s="4" t="inlineStr">
        <is>
          <t xml:space="preserve"> </t>
        </is>
      </c>
    </row>
    <row r="8">
      <c r="A8" s="4" t="inlineStr">
        <is>
          <t>Fair value of Class A Shares of Common Stock (in dollars per share)</t>
        </is>
      </c>
      <c r="B8" s="7" t="n">
        <v>0.75</v>
      </c>
      <c r="C8" s="7" t="n">
        <v>5.7</v>
      </c>
    </row>
    <row r="9">
      <c r="A9" s="4" t="inlineStr">
        <is>
          <t>Exercise Price (in dollars per share)</t>
        </is>
      </c>
      <c r="B9" s="7" t="n">
        <v>8.18</v>
      </c>
      <c r="C9" s="7" t="n">
        <v>26.7</v>
      </c>
    </row>
    <row r="10">
      <c r="A10" s="4" t="inlineStr">
        <is>
          <t>Risk free interest rate</t>
        </is>
      </c>
      <c r="B10" s="11" t="n">
        <v>0.0351</v>
      </c>
      <c r="C10" s="11" t="n">
        <v>0.0376</v>
      </c>
    </row>
    <row r="11">
      <c r="A11" s="4" t="inlineStr">
        <is>
          <t>Expected volatility</t>
        </is>
      </c>
      <c r="B11" s="11" t="n">
        <v>0.7919</v>
      </c>
      <c r="C11" s="11" t="n">
        <v>0.7907999999999999</v>
      </c>
    </row>
    <row r="12">
      <c r="A12" s="4" t="inlineStr">
        <is>
          <t>Maximum</t>
        </is>
      </c>
      <c r="B12" s="4" t="inlineStr">
        <is>
          <t xml:space="preserve"> </t>
        </is>
      </c>
      <c r="C12" s="4" t="inlineStr">
        <is>
          <t xml:space="preserve"> </t>
        </is>
      </c>
    </row>
    <row r="13">
      <c r="A13" s="3" t="inlineStr">
        <is>
          <t>Stock Awards and Stock-Based Compensation</t>
        </is>
      </c>
      <c r="B13" s="4" t="inlineStr">
        <is>
          <t xml:space="preserve"> </t>
        </is>
      </c>
      <c r="C13" s="4" t="inlineStr">
        <is>
          <t xml:space="preserve"> </t>
        </is>
      </c>
    </row>
    <row r="14">
      <c r="A14" s="4" t="inlineStr">
        <is>
          <t>Fair value of Class A Shares of Common Stock (in dollars per share)</t>
        </is>
      </c>
      <c r="B14" s="7" t="n">
        <v>10.81</v>
      </c>
      <c r="C14" s="7" t="n">
        <v>25.05</v>
      </c>
    </row>
    <row r="15">
      <c r="A15" s="4" t="inlineStr">
        <is>
          <t>Exercise Price (in dollars per share)</t>
        </is>
      </c>
      <c r="B15" s="7" t="n">
        <v>24.6</v>
      </c>
      <c r="C15" s="7" t="n">
        <v>46.35</v>
      </c>
    </row>
    <row r="16">
      <c r="A16" s="4" t="inlineStr">
        <is>
          <t>Risk free interest rate</t>
        </is>
      </c>
      <c r="B16" s="11" t="n">
        <v>0.0471</v>
      </c>
      <c r="C16" s="11" t="n">
        <v>0.0489</v>
      </c>
    </row>
    <row r="17">
      <c r="A17" s="4" t="inlineStr">
        <is>
          <t>Expected volatility</t>
        </is>
      </c>
      <c r="B17" s="11" t="n">
        <v>1.6497</v>
      </c>
      <c r="C17" s="11" t="n">
        <v>0.964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and Stock-Based Compensation - Schedule of Outstanding RSU Activity (Details) - Restricted Stock Units (RSUs) - shares</t>
        </is>
      </c>
      <c r="B1" s="2" t="inlineStr">
        <is>
          <t>12 Months Ended</t>
        </is>
      </c>
    </row>
    <row r="2">
      <c r="B2" s="2" t="inlineStr">
        <is>
          <t>Dec. 31, 2024</t>
        </is>
      </c>
      <c r="C2" s="2" t="inlineStr">
        <is>
          <t>Dec. 31, 2023</t>
        </is>
      </c>
    </row>
    <row r="3">
      <c r="A3" s="3" t="inlineStr">
        <is>
          <t>RSU Outstanding Number of Shares</t>
        </is>
      </c>
      <c r="B3" s="4" t="inlineStr">
        <is>
          <t xml:space="preserve"> </t>
        </is>
      </c>
      <c r="C3" s="4" t="inlineStr">
        <is>
          <t xml:space="preserve"> </t>
        </is>
      </c>
    </row>
    <row r="4">
      <c r="A4" s="4" t="inlineStr">
        <is>
          <t>Balance at the beginning (in shares)</t>
        </is>
      </c>
      <c r="B4" s="6" t="n">
        <v>29740</v>
      </c>
      <c r="C4" s="6" t="n">
        <v>19504</v>
      </c>
    </row>
    <row r="5">
      <c r="A5" s="4" t="inlineStr">
        <is>
          <t>Granted (in shares)</t>
        </is>
      </c>
      <c r="B5" s="6" t="n">
        <v>69539</v>
      </c>
      <c r="C5" s="6" t="n">
        <v>27368</v>
      </c>
    </row>
    <row r="6">
      <c r="A6" s="4" t="inlineStr">
        <is>
          <t>Vested (issued) (in shares)</t>
        </is>
      </c>
      <c r="B6" s="6" t="n">
        <v>-22146</v>
      </c>
      <c r="C6" s="6" t="n">
        <v>-10652</v>
      </c>
    </row>
    <row r="7">
      <c r="A7" s="4" t="inlineStr">
        <is>
          <t>Forfeited (in shares)</t>
        </is>
      </c>
      <c r="B7" s="6" t="n">
        <v>-5059</v>
      </c>
      <c r="C7" s="6" t="n">
        <v>-6480</v>
      </c>
    </row>
    <row r="8">
      <c r="A8" s="4" t="inlineStr">
        <is>
          <t>Balance at the end (in shares)</t>
        </is>
      </c>
      <c r="B8" s="6" t="n">
        <v>72074</v>
      </c>
      <c r="C8" s="6" t="n">
        <v>2974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s and Stock-Based Compensation - Schedule of Stock-Based Compensation Expense (Details) - USD ($)</t>
        </is>
      </c>
      <c r="B1" s="2" t="inlineStr">
        <is>
          <t>12 Months Ended</t>
        </is>
      </c>
    </row>
    <row r="2">
      <c r="B2" s="2" t="inlineStr">
        <is>
          <t>Dec. 31, 2024</t>
        </is>
      </c>
      <c r="C2" s="2" t="inlineStr">
        <is>
          <t>Dec. 31, 2023</t>
        </is>
      </c>
    </row>
    <row r="3">
      <c r="A3" s="3" t="inlineStr">
        <is>
          <t>Stock Awards and Stock-Based Compensation</t>
        </is>
      </c>
      <c r="B3" s="4" t="inlineStr">
        <is>
          <t xml:space="preserve"> </t>
        </is>
      </c>
      <c r="C3" s="4" t="inlineStr">
        <is>
          <t xml:space="preserve"> </t>
        </is>
      </c>
    </row>
    <row r="4">
      <c r="A4" s="4" t="inlineStr">
        <is>
          <t>Total stock-based compensation expense</t>
        </is>
      </c>
      <c r="B4" s="5" t="n">
        <v>1315923</v>
      </c>
      <c r="C4" s="5" t="n">
        <v>763288</v>
      </c>
    </row>
    <row r="5">
      <c r="A5" s="4" t="inlineStr">
        <is>
          <t>Cost of services</t>
        </is>
      </c>
      <c r="B5" s="4" t="inlineStr">
        <is>
          <t xml:space="preserve"> </t>
        </is>
      </c>
      <c r="C5" s="4" t="inlineStr">
        <is>
          <t xml:space="preserve"> </t>
        </is>
      </c>
    </row>
    <row r="6">
      <c r="A6" s="3" t="inlineStr">
        <is>
          <t>Stock Awards and Stock-Based Compensation</t>
        </is>
      </c>
      <c r="B6" s="4" t="inlineStr">
        <is>
          <t xml:space="preserve"> </t>
        </is>
      </c>
      <c r="C6" s="4" t="inlineStr">
        <is>
          <t xml:space="preserve"> </t>
        </is>
      </c>
    </row>
    <row r="7">
      <c r="A7" s="4" t="inlineStr">
        <is>
          <t>Total stock-based compensation expense</t>
        </is>
      </c>
      <c r="B7" s="6" t="n">
        <v>6476</v>
      </c>
      <c r="C7" s="6" t="n">
        <v>21836</v>
      </c>
    </row>
    <row r="8">
      <c r="A8" s="4" t="inlineStr">
        <is>
          <t>Research and development</t>
        </is>
      </c>
      <c r="B8" s="4" t="inlineStr">
        <is>
          <t xml:space="preserve"> </t>
        </is>
      </c>
      <c r="C8" s="4" t="inlineStr">
        <is>
          <t xml:space="preserve"> </t>
        </is>
      </c>
    </row>
    <row r="9">
      <c r="A9" s="3" t="inlineStr">
        <is>
          <t>Stock Awards and Stock-Based Compensation</t>
        </is>
      </c>
      <c r="B9" s="4" t="inlineStr">
        <is>
          <t xml:space="preserve"> </t>
        </is>
      </c>
      <c r="C9" s="4" t="inlineStr">
        <is>
          <t xml:space="preserve"> </t>
        </is>
      </c>
    </row>
    <row r="10">
      <c r="A10" s="4" t="inlineStr">
        <is>
          <t>Total stock-based compensation expense</t>
        </is>
      </c>
      <c r="B10" s="6" t="n">
        <v>60686</v>
      </c>
      <c r="C10" s="6" t="n">
        <v>123109</v>
      </c>
    </row>
    <row r="11">
      <c r="A11" s="4" t="inlineStr">
        <is>
          <t>Selling, general, and administrative</t>
        </is>
      </c>
      <c r="B11" s="4" t="inlineStr">
        <is>
          <t xml:space="preserve"> </t>
        </is>
      </c>
      <c r="C11" s="4" t="inlineStr">
        <is>
          <t xml:space="preserve"> </t>
        </is>
      </c>
    </row>
    <row r="12">
      <c r="A12" s="3" t="inlineStr">
        <is>
          <t>Stock Awards and Stock-Based Compensation</t>
        </is>
      </c>
      <c r="B12" s="4" t="inlineStr">
        <is>
          <t xml:space="preserve"> </t>
        </is>
      </c>
      <c r="C12" s="4" t="inlineStr">
        <is>
          <t xml:space="preserve"> </t>
        </is>
      </c>
    </row>
    <row r="13">
      <c r="A13" s="4" t="inlineStr">
        <is>
          <t>Total stock-based compensation expense</t>
        </is>
      </c>
      <c r="B13" s="5" t="n">
        <v>1248761</v>
      </c>
      <c r="C13" s="5" t="n">
        <v>61834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7" customWidth="1" min="5" max="5"/>
    <col width="32" customWidth="1" min="6" max="6"/>
    <col width="21" customWidth="1" min="7" max="7"/>
    <col width="25" customWidth="1" min="8" max="8"/>
    <col width="25" customWidth="1" min="9" max="9"/>
  </cols>
  <sheetData>
    <row r="1">
      <c r="A1" s="1" t="inlineStr">
        <is>
          <t>Stockholders' Equity (Details)</t>
        </is>
      </c>
      <c r="E1" s="2" t="inlineStr">
        <is>
          <t>12 Months Ended</t>
        </is>
      </c>
    </row>
    <row r="2">
      <c r="B2" s="2" t="inlineStr">
        <is>
          <t>Oct. 28, 2024 USD ($) $ / shares shares</t>
        </is>
      </c>
      <c r="C2" s="2" t="inlineStr">
        <is>
          <t>Jul. 13, 2024 USD ($) $ / shares shares</t>
        </is>
      </c>
      <c r="D2" s="2" t="inlineStr">
        <is>
          <t>Apr. 03, 2024 USD ($) shares</t>
        </is>
      </c>
      <c r="E2" s="2" t="inlineStr">
        <is>
          <t>Dec. 31, 2024 Vote $ / shares shares</t>
        </is>
      </c>
      <c r="F2" s="2" t="inlineStr">
        <is>
          <t>Dec. 31, 2023 $ / shares shares</t>
        </is>
      </c>
      <c r="G2" s="2" t="inlineStr">
        <is>
          <t>Jul. 06, 2023 shares</t>
        </is>
      </c>
      <c r="H2" s="2" t="inlineStr">
        <is>
          <t>Jun. 05, 2023 $ / shares</t>
        </is>
      </c>
      <c r="I2" s="2" t="inlineStr">
        <is>
          <t>Apr. 18, 2023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in shares) | shares</t>
        </is>
      </c>
      <c r="B4" s="4" t="inlineStr">
        <is>
          <t xml:space="preserve"> </t>
        </is>
      </c>
      <c r="C4" s="4" t="inlineStr">
        <is>
          <t xml:space="preserve"> </t>
        </is>
      </c>
      <c r="D4" s="4" t="inlineStr">
        <is>
          <t xml:space="preserve"> </t>
        </is>
      </c>
      <c r="E4" s="6" t="n">
        <v>50000000</v>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6" t="n">
        <v>50000000</v>
      </c>
      <c r="F6" s="6" t="n">
        <v>50000000</v>
      </c>
      <c r="G6" s="6" t="n">
        <v>50000000</v>
      </c>
      <c r="H6" s="4" t="inlineStr">
        <is>
          <t xml:space="preserve"> </t>
        </is>
      </c>
      <c r="I6" s="4" t="inlineStr">
        <is>
          <t xml:space="preserve"> </t>
        </is>
      </c>
    </row>
    <row r="7">
      <c r="A7" s="4" t="inlineStr">
        <is>
          <t>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4.5</v>
      </c>
      <c r="I9" s="7" t="n">
        <v>49.5</v>
      </c>
    </row>
    <row r="10">
      <c r="A10" s="4" t="inlineStr">
        <is>
          <t>Private Placement | Promissory Note Payable July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urchase price</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vate Placement | Promissory Note Payable August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purchase price</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vate Placement | Promissory Note Payable Within Three Trading Days Of Effective Resale Registration Stat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purchase price</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vate Placement |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agreed to be purchased (in shares) | shares</t>
        </is>
      </c>
      <c r="B21" s="4" t="inlineStr">
        <is>
          <t xml:space="preserve"> </t>
        </is>
      </c>
      <c r="C21" s="4" t="inlineStr">
        <is>
          <t xml:space="preserve"> </t>
        </is>
      </c>
      <c r="D21" s="6" t="n">
        <v>3333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purchase price</t>
        </is>
      </c>
      <c r="B22" s="4" t="inlineStr">
        <is>
          <t xml:space="preserve"> </t>
        </is>
      </c>
      <c r="C22" s="6" t="n">
        <v>2000000</v>
      </c>
      <c r="D22" s="5" t="n">
        <v>1936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 Securities purchase agreement | Promissory Note Payable July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purchase price</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vate Placement | Securities purchase agreement | Promissory Note Payable August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purchase price</t>
        </is>
      </c>
      <c r="B28" s="4" t="inlineStr">
        <is>
          <t xml:space="preserve"> </t>
        </is>
      </c>
      <c r="C28" s="6"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vate Placement | Securities purchase agreement | Promissory Note Payable Within Three Trading Days Of Effective Resale Registration 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purchase price</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votes | Vote</t>
        </is>
      </c>
      <c r="B34" s="4" t="inlineStr">
        <is>
          <t xml:space="preserve"> </t>
        </is>
      </c>
      <c r="C34" s="4" t="inlineStr">
        <is>
          <t xml:space="preserve"> </t>
        </is>
      </c>
      <c r="D34" s="4" t="inlineStr">
        <is>
          <t xml:space="preserve"> </t>
        </is>
      </c>
      <c r="E34" s="6" t="n">
        <v>1</v>
      </c>
      <c r="F34" s="4" t="inlineStr">
        <is>
          <t xml:space="preserve"> </t>
        </is>
      </c>
      <c r="G34" s="4" t="inlineStr">
        <is>
          <t xml:space="preserve"> </t>
        </is>
      </c>
      <c r="H34" s="4" t="inlineStr">
        <is>
          <t xml:space="preserve"> </t>
        </is>
      </c>
      <c r="I34" s="4" t="inlineStr">
        <is>
          <t xml:space="preserve"> </t>
        </is>
      </c>
    </row>
    <row r="35">
      <c r="A35" s="4" t="inlineStr">
        <is>
          <t>Common Class A | Private Placement | Securities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agreed to be purchased (in shares) | shares</t>
        </is>
      </c>
      <c r="B37" s="6" t="n">
        <v>90910</v>
      </c>
      <c r="C37" s="6" t="n">
        <v>3065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value (in dollars per share) | $ / shares</t>
        </is>
      </c>
      <c r="B38" s="7" t="n">
        <v>0.01</v>
      </c>
      <c r="C38" s="7"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price (in dollars per share) | $ / shares</t>
        </is>
      </c>
      <c r="B39" s="7" t="n">
        <v>3.3</v>
      </c>
      <c r="C39" s="14" t="n">
        <v>6.5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purchase price</t>
        </is>
      </c>
      <c r="B40" s="5" t="n">
        <v>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Class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votes | Vote</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Nov. 15, 2020</t>
        </is>
      </c>
      <c r="C2" s="2" t="inlineStr">
        <is>
          <t>Dec.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Related party payables</t>
        </is>
      </c>
      <c r="B4" s="4" t="inlineStr">
        <is>
          <t xml:space="preserve"> </t>
        </is>
      </c>
      <c r="C4" s="5" t="n">
        <v>56594</v>
      </c>
      <c r="D4" s="5" t="n">
        <v>82101</v>
      </c>
    </row>
    <row r="5">
      <c r="A5" s="4" t="inlineStr">
        <is>
          <t>Related party receivables</t>
        </is>
      </c>
      <c r="B5" s="4" t="inlineStr">
        <is>
          <t xml:space="preserve"> </t>
        </is>
      </c>
      <c r="C5" s="6" t="n">
        <v>21932</v>
      </c>
      <c r="D5" s="6" t="n">
        <v>44087</v>
      </c>
    </row>
    <row r="6">
      <c r="A6" s="4" t="inlineStr">
        <is>
          <t>Related Party</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lated party payables</t>
        </is>
      </c>
      <c r="B8" s="4" t="inlineStr">
        <is>
          <t xml:space="preserve"> </t>
        </is>
      </c>
      <c r="C8" s="6" t="n">
        <v>57000</v>
      </c>
      <c r="D8" s="6" t="n">
        <v>82000</v>
      </c>
    </row>
    <row r="9">
      <c r="A9" s="4" t="inlineStr">
        <is>
          <t>Related party cost</t>
        </is>
      </c>
      <c r="B9" s="4" t="inlineStr">
        <is>
          <t xml:space="preserve"> </t>
        </is>
      </c>
      <c r="C9" s="6" t="n">
        <v>112000</v>
      </c>
      <c r="D9" s="6" t="n">
        <v>816000</v>
      </c>
    </row>
    <row r="10">
      <c r="A10" s="4" t="inlineStr">
        <is>
          <t>Related party receivables</t>
        </is>
      </c>
      <c r="B10" s="4" t="inlineStr">
        <is>
          <t xml:space="preserve"> </t>
        </is>
      </c>
      <c r="C10" s="6" t="n">
        <v>22000</v>
      </c>
      <c r="D10" s="6" t="n">
        <v>44000</v>
      </c>
    </row>
    <row r="11">
      <c r="A11" s="4" t="inlineStr">
        <is>
          <t>Expenses incurred in relation to legal services</t>
        </is>
      </c>
      <c r="B11" s="4" t="inlineStr">
        <is>
          <t xml:space="preserve"> </t>
        </is>
      </c>
      <c r="C11" s="6" t="n">
        <v>0</v>
      </c>
      <c r="D11" s="4" t="inlineStr">
        <is>
          <t xml:space="preserve"> </t>
        </is>
      </c>
    </row>
    <row r="12">
      <c r="A12" s="4" t="inlineStr">
        <is>
          <t>Amounts payable</t>
        </is>
      </c>
      <c r="B12" s="4" t="inlineStr">
        <is>
          <t xml:space="preserve"> </t>
        </is>
      </c>
      <c r="C12" s="6" t="n">
        <v>0</v>
      </c>
      <c r="D12" s="6" t="n">
        <v>0</v>
      </c>
    </row>
    <row r="13">
      <c r="A13" s="4" t="inlineStr">
        <is>
          <t>Percentage of commission received, first year</t>
        </is>
      </c>
      <c r="B13" s="10" t="n">
        <v>0.2</v>
      </c>
      <c r="C13" s="4" t="inlineStr">
        <is>
          <t xml:space="preserve"> </t>
        </is>
      </c>
      <c r="D13" s="4" t="inlineStr">
        <is>
          <t xml:space="preserve"> </t>
        </is>
      </c>
    </row>
    <row r="14">
      <c r="A14" s="4" t="inlineStr">
        <is>
          <t>Percentage of commission received, second year</t>
        </is>
      </c>
      <c r="B14" s="10" t="n">
        <v>0.1</v>
      </c>
      <c r="C14" s="4" t="inlineStr">
        <is>
          <t xml:space="preserve"> </t>
        </is>
      </c>
      <c r="D14" s="4" t="inlineStr">
        <is>
          <t xml:space="preserve"> </t>
        </is>
      </c>
    </row>
    <row r="15">
      <c r="A15" s="4" t="inlineStr">
        <is>
          <t>Percentage of commission received, third year</t>
        </is>
      </c>
      <c r="B15" s="10" t="n">
        <v>0.05</v>
      </c>
      <c r="C15" s="4" t="inlineStr">
        <is>
          <t xml:space="preserve"> </t>
        </is>
      </c>
      <c r="D15" s="4" t="inlineStr">
        <is>
          <t xml:space="preserve"> </t>
        </is>
      </c>
    </row>
    <row r="16">
      <c r="A16" s="4" t="inlineStr">
        <is>
          <t>Payment of commission</t>
        </is>
      </c>
      <c r="B16" s="4" t="inlineStr">
        <is>
          <t xml:space="preserve"> </t>
        </is>
      </c>
      <c r="C16" s="5" t="n">
        <v>0</v>
      </c>
      <c r="D16" s="5" t="n">
        <v>0</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30" customWidth="1" min="8" max="8"/>
    <col width="30" customWidth="1" min="9" max="9"/>
    <col width="30" customWidth="1" min="10" max="10"/>
    <col width="22" customWidth="1" min="11" max="11"/>
    <col width="22" customWidth="1" min="12" max="12"/>
    <col width="22" customWidth="1" min="13" max="13"/>
  </cols>
  <sheetData>
    <row r="1">
      <c r="A1" s="1" t="inlineStr">
        <is>
          <t>Malta Grant (Details)</t>
        </is>
      </c>
      <c r="C1" s="2" t="inlineStr">
        <is>
          <t>12 Months Ended</t>
        </is>
      </c>
    </row>
    <row r="2">
      <c r="B2" s="2" t="inlineStr">
        <is>
          <t>Jan. 25, 2022 USD ($)</t>
        </is>
      </c>
      <c r="C2" s="2" t="inlineStr">
        <is>
          <t>Dec. 31, 2024 USD ($)</t>
        </is>
      </c>
      <c r="D2" s="2" t="inlineStr">
        <is>
          <t>Dec. 31, 2024 EUR (€)</t>
        </is>
      </c>
      <c r="E2" s="2" t="inlineStr">
        <is>
          <t>Dec. 31, 2023 USD ($)</t>
        </is>
      </c>
      <c r="F2" s="2" t="inlineStr">
        <is>
          <t>Dec. 31, 2024 EUR (€)</t>
        </is>
      </c>
      <c r="G2" s="2" t="inlineStr">
        <is>
          <t>Nov. 01, 2024 USD ($) tranche</t>
        </is>
      </c>
      <c r="H2" s="2" t="inlineStr">
        <is>
          <t>Nov. 01, 2024 EUR (€) tranche</t>
        </is>
      </c>
      <c r="I2" s="2" t="inlineStr">
        <is>
          <t>Jan. 02, 2024 USD ($) tranche</t>
        </is>
      </c>
      <c r="J2" s="2" t="inlineStr">
        <is>
          <t>Jan. 02, 2024 EUR (€) tranche</t>
        </is>
      </c>
      <c r="K2" s="2" t="inlineStr">
        <is>
          <t>Jan. 25, 2022 EUR (€)</t>
        </is>
      </c>
      <c r="L2" s="2" t="inlineStr">
        <is>
          <t>Jul. 31, 2020 USD ($)</t>
        </is>
      </c>
      <c r="M2" s="2" t="inlineStr">
        <is>
          <t>Jul. 31, 2020 EUR (€)</t>
        </is>
      </c>
    </row>
    <row r="3">
      <c r="A3" s="3" t="inlineStr">
        <is>
          <t>Malta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revenue</t>
        </is>
      </c>
      <c r="B4" s="4" t="inlineStr">
        <is>
          <t xml:space="preserve"> </t>
        </is>
      </c>
      <c r="C4" s="5" t="n">
        <v>141168</v>
      </c>
      <c r="D4" s="4" t="inlineStr">
        <is>
          <t xml:space="preserve"> </t>
        </is>
      </c>
      <c r="E4" s="5" t="n">
        <v>108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overnment Assistance, Nonoperating Income, Increase (Decrease), Statement of Income or Comprehensive Income [Extensible Enumeration]</t>
        </is>
      </c>
      <c r="B5" s="4" t="inlineStr">
        <is>
          <t xml:space="preserve"> </t>
        </is>
      </c>
      <c r="C5" s="4" t="inlineStr">
        <is>
          <t>Other income</t>
        </is>
      </c>
      <c r="D5" s="4" t="inlineStr">
        <is>
          <t>Other incom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blic Of Malta Gran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Malta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amount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1000</v>
      </c>
      <c r="M8" s="12" t="n">
        <v>200000</v>
      </c>
    </row>
    <row r="9">
      <c r="A9" s="4" t="inlineStr">
        <is>
          <t>Requirement of initial capit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2000</v>
      </c>
      <c r="M9" s="6" t="n">
        <v>50000</v>
      </c>
    </row>
    <row r="10">
      <c r="A10" s="4" t="inlineStr">
        <is>
          <t>Reimbursement of grant for initial capit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2000</v>
      </c>
      <c r="M10" s="6" t="n">
        <v>50000</v>
      </c>
    </row>
    <row r="11">
      <c r="A11" s="4" t="inlineStr">
        <is>
          <t>Remaining reimbursement amount of grant for operating expenses incurred up to 12 Months from in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90000</v>
      </c>
      <c r="M11" s="12" t="n">
        <v>150000</v>
      </c>
    </row>
    <row r="12">
      <c r="A12" s="4" t="inlineStr">
        <is>
          <t>Expenses incurred for grant</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ditional Malta Gra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Malta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amount grant</t>
        </is>
      </c>
      <c r="B15" s="5" t="n">
        <v>10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100000</v>
      </c>
      <c r="L15" s="4" t="inlineStr">
        <is>
          <t xml:space="preserve"> </t>
        </is>
      </c>
      <c r="M15" s="4" t="inlineStr">
        <is>
          <t xml:space="preserve"> </t>
        </is>
      </c>
    </row>
    <row r="16">
      <c r="A16" s="4" t="inlineStr">
        <is>
          <t>Expenses incurred for grant</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stimated amount of grant</t>
        </is>
      </c>
      <c r="B17" s="5" t="n">
        <v>1464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137000</v>
      </c>
      <c r="L17" s="4" t="inlineStr">
        <is>
          <t xml:space="preserve"> </t>
        </is>
      </c>
      <c r="M17" s="4" t="inlineStr">
        <is>
          <t xml:space="preserve"> </t>
        </is>
      </c>
    </row>
    <row r="18">
      <c r="A18" s="4" t="inlineStr">
        <is>
          <t>Percentage of aid intensity to cover eligible wage cost</t>
        </is>
      </c>
      <c r="B18" s="10" t="n">
        <v>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s received from grant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vernment Of Malta Gra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Malta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tranches | tranche</t>
        </is>
      </c>
      <c r="B22" s="4" t="inlineStr">
        <is>
          <t xml:space="preserve"> </t>
        </is>
      </c>
      <c r="C22" s="4" t="inlineStr">
        <is>
          <t xml:space="preserve"> </t>
        </is>
      </c>
      <c r="D22" s="4" t="inlineStr">
        <is>
          <t xml:space="preserve"> </t>
        </is>
      </c>
      <c r="E22" s="4" t="inlineStr">
        <is>
          <t xml:space="preserve"> </t>
        </is>
      </c>
      <c r="F22" s="4" t="inlineStr">
        <is>
          <t xml:space="preserve"> </t>
        </is>
      </c>
      <c r="G22" s="6" t="n">
        <v>2</v>
      </c>
      <c r="H22" s="6" t="n">
        <v>2</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ferred revenue</t>
        </is>
      </c>
      <c r="B23" s="4" t="inlineStr">
        <is>
          <t xml:space="preserve"> </t>
        </is>
      </c>
      <c r="C23" s="6" t="n">
        <v>115000</v>
      </c>
      <c r="D23" s="4" t="inlineStr">
        <is>
          <t xml:space="preserve"> </t>
        </is>
      </c>
      <c r="E23" s="4" t="inlineStr">
        <is>
          <t xml:space="preserve"> </t>
        </is>
      </c>
      <c r="F23" s="12" t="n">
        <v>11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ant income</t>
        </is>
      </c>
      <c r="B24" s="4" t="inlineStr">
        <is>
          <t xml:space="preserve"> </t>
        </is>
      </c>
      <c r="C24" s="6" t="n">
        <v>9000</v>
      </c>
      <c r="D24" s="12" t="n">
        <v>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overnment Of Malta And The University Of Malta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Malta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tranches | tranch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v>
      </c>
      <c r="J27" s="6" t="n">
        <v>2</v>
      </c>
      <c r="K27" s="4" t="inlineStr">
        <is>
          <t xml:space="preserve"> </t>
        </is>
      </c>
      <c r="L27" s="4" t="inlineStr">
        <is>
          <t xml:space="preserve"> </t>
        </is>
      </c>
      <c r="M27" s="4" t="inlineStr">
        <is>
          <t xml:space="preserve"> </t>
        </is>
      </c>
    </row>
    <row r="28">
      <c r="A28" s="4" t="inlineStr">
        <is>
          <t>Deferred revenue</t>
        </is>
      </c>
      <c r="B28" s="4" t="inlineStr">
        <is>
          <t xml:space="preserve"> </t>
        </is>
      </c>
      <c r="C28" s="6" t="n">
        <v>26000</v>
      </c>
      <c r="D28" s="4" t="inlineStr">
        <is>
          <t xml:space="preserve"> </t>
        </is>
      </c>
      <c r="E28" s="4" t="inlineStr">
        <is>
          <t xml:space="preserve"> </t>
        </is>
      </c>
      <c r="F28" s="12" t="n">
        <v>2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 income</t>
        </is>
      </c>
      <c r="B29" s="4" t="inlineStr">
        <is>
          <t xml:space="preserve"> </t>
        </is>
      </c>
      <c r="C29" s="5" t="n">
        <v>15000</v>
      </c>
      <c r="D29" s="12" t="n">
        <v>1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 Financing | Government Of Malta Gra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Malta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overnment assistance amount awarded</t>
        </is>
      </c>
      <c r="B32" s="4" t="inlineStr">
        <is>
          <t xml:space="preserve"> </t>
        </is>
      </c>
      <c r="C32" s="4" t="inlineStr">
        <is>
          <t xml:space="preserve"> </t>
        </is>
      </c>
      <c r="D32" s="4" t="inlineStr">
        <is>
          <t xml:space="preserve"> </t>
        </is>
      </c>
      <c r="E32" s="4" t="inlineStr">
        <is>
          <t xml:space="preserve"> </t>
        </is>
      </c>
      <c r="F32" s="4" t="inlineStr">
        <is>
          <t xml:space="preserve"> </t>
        </is>
      </c>
      <c r="G32" s="5" t="n">
        <v>126000</v>
      </c>
      <c r="H32" s="12" t="n">
        <v>12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 Financing | Government Of Malta And The University Of Malta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Malta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overnment assistance amount 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0000</v>
      </c>
      <c r="J35" s="12" t="n">
        <v>38000</v>
      </c>
      <c r="K35" s="4" t="inlineStr">
        <is>
          <t xml:space="preserve"> </t>
        </is>
      </c>
      <c r="L35" s="4" t="inlineStr">
        <is>
          <t xml:space="preserve"> </t>
        </is>
      </c>
      <c r="M35" s="4" t="inlineStr">
        <is>
          <t xml:space="preserve"> </t>
        </is>
      </c>
    </row>
    <row r="36">
      <c r="A36" s="4" t="inlineStr">
        <is>
          <t>Percentage per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5</v>
      </c>
      <c r="J36" s="10" t="n">
        <v>0.5</v>
      </c>
      <c r="K36" s="4" t="inlineStr">
        <is>
          <t xml:space="preserve"> </t>
        </is>
      </c>
      <c r="L36" s="4" t="inlineStr">
        <is>
          <t xml:space="preserve"> </t>
        </is>
      </c>
      <c r="M36" s="4" t="inlineStr">
        <is>
          <t xml:space="preserve"> </t>
        </is>
      </c>
    </row>
    <row r="37">
      <c r="A37" s="4" t="inlineStr">
        <is>
          <t>Retention | Government Of Malta Gra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Malta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overnment assistance amount awarded</t>
        </is>
      </c>
      <c r="B39" s="4" t="inlineStr">
        <is>
          <t xml:space="preserve"> </t>
        </is>
      </c>
      <c r="C39" s="4" t="inlineStr">
        <is>
          <t xml:space="preserve"> </t>
        </is>
      </c>
      <c r="D39" s="4" t="inlineStr">
        <is>
          <t xml:space="preserve"> </t>
        </is>
      </c>
      <c r="E39" s="4" t="inlineStr">
        <is>
          <t xml:space="preserve"> </t>
        </is>
      </c>
      <c r="F39" s="4" t="inlineStr">
        <is>
          <t xml:space="preserve"> </t>
        </is>
      </c>
      <c r="G39" s="5" t="n">
        <v>31000</v>
      </c>
      <c r="H39" s="12" t="n">
        <v>3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per tranche</t>
        </is>
      </c>
      <c r="B40" s="4" t="inlineStr">
        <is>
          <t xml:space="preserve"> </t>
        </is>
      </c>
      <c r="C40" s="4" t="inlineStr">
        <is>
          <t xml:space="preserve"> </t>
        </is>
      </c>
      <c r="D40" s="4" t="inlineStr">
        <is>
          <t xml:space="preserve"> </t>
        </is>
      </c>
      <c r="E40" s="4" t="inlineStr">
        <is>
          <t xml:space="preserve"> </t>
        </is>
      </c>
      <c r="F40" s="4" t="inlineStr">
        <is>
          <t xml:space="preserve"> </t>
        </is>
      </c>
      <c r="G40" s="10" t="n">
        <v>0.2</v>
      </c>
      <c r="H40" s="10" t="n">
        <v>0.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tention | Government Of Malta And The University Of Malta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Malta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overnment assistance amount awar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1000</v>
      </c>
      <c r="J43" s="12" t="n">
        <v>30000</v>
      </c>
      <c r="K43" s="4" t="inlineStr">
        <is>
          <t xml:space="preserve"> </t>
        </is>
      </c>
      <c r="L43" s="4" t="inlineStr">
        <is>
          <t xml:space="preserve"> </t>
        </is>
      </c>
      <c r="M43" s="4" t="inlineStr">
        <is>
          <t xml:space="preserve"> </t>
        </is>
      </c>
    </row>
    <row r="44">
      <c r="A44" s="4" t="inlineStr">
        <is>
          <t>Percentage per tranch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2</v>
      </c>
      <c r="J44" s="10" t="n">
        <v>0.2</v>
      </c>
      <c r="K44" s="4" t="inlineStr">
        <is>
          <t xml:space="preserve"> </t>
        </is>
      </c>
      <c r="L44" s="4" t="inlineStr">
        <is>
          <t xml:space="preserve"> </t>
        </is>
      </c>
      <c r="M44" s="4" t="inlineStr">
        <is>
          <t xml:space="preserve"> </t>
        </is>
      </c>
    </row>
    <row r="45">
      <c r="A45" s="4" t="inlineStr">
        <is>
          <t>Interim Financing | Government Of Malta And The University Of Malta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Malta G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vernment assistance amount awa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000</v>
      </c>
      <c r="J47" s="12" t="n">
        <v>23000</v>
      </c>
      <c r="K47" s="4" t="inlineStr">
        <is>
          <t xml:space="preserve"> </t>
        </is>
      </c>
      <c r="L47" s="4" t="inlineStr">
        <is>
          <t xml:space="preserve"> </t>
        </is>
      </c>
      <c r="M47" s="4" t="inlineStr">
        <is>
          <t xml:space="preserve"> </t>
        </is>
      </c>
    </row>
    <row r="48">
      <c r="A48" s="4" t="inlineStr">
        <is>
          <t>Percentage per tranch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3</v>
      </c>
      <c r="J48" s="10" t="n">
        <v>0.3</v>
      </c>
      <c r="K48" s="4" t="inlineStr">
        <is>
          <t xml:space="preserve"> </t>
        </is>
      </c>
      <c r="L48" s="4" t="inlineStr">
        <is>
          <t xml:space="preserve"> </t>
        </is>
      </c>
      <c r="M48" s="4" t="inlineStr">
        <is>
          <t xml:space="preserve"> </t>
        </is>
      </c>
    </row>
  </sheetData>
  <mergeCells count="5">
    <mergeCell ref="C1:E1"/>
    <mergeCell ref="G1:H1"/>
    <mergeCell ref="L1:M1"/>
    <mergeCell ref="I1:J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4" customWidth="1" min="2" max="2"/>
    <col width="28" customWidth="1" min="3" max="3"/>
    <col width="22" customWidth="1" min="4" max="4"/>
  </cols>
  <sheetData>
    <row r="1">
      <c r="A1" s="1" t="inlineStr">
        <is>
          <t>Leases and Commitments - Narrative (Details)</t>
        </is>
      </c>
      <c r="C1" s="2" t="inlineStr">
        <is>
          <t>12 Months Ended</t>
        </is>
      </c>
    </row>
    <row r="2">
      <c r="B2" s="2" t="inlineStr">
        <is>
          <t>Mar. 03, 2023</t>
        </is>
      </c>
      <c r="C2" s="2" t="inlineStr">
        <is>
          <t>Dec. 31, 2024 USD ($) lease</t>
        </is>
      </c>
      <c r="D2" s="2" t="inlineStr">
        <is>
          <t>Dec. 31, 2023 USD ($)</t>
        </is>
      </c>
    </row>
    <row r="3">
      <c r="A3" s="3" t="inlineStr">
        <is>
          <t>Leases and Commitments</t>
        </is>
      </c>
      <c r="B3" s="4" t="inlineStr">
        <is>
          <t xml:space="preserve"> </t>
        </is>
      </c>
      <c r="C3" s="4" t="inlineStr">
        <is>
          <t xml:space="preserve"> </t>
        </is>
      </c>
      <c r="D3" s="4" t="inlineStr">
        <is>
          <t xml:space="preserve"> </t>
        </is>
      </c>
    </row>
    <row r="4">
      <c r="A4" s="4" t="inlineStr">
        <is>
          <t>Minimum lease commitments related to month-to-month lease arrangements</t>
        </is>
      </c>
      <c r="B4" s="4" t="inlineStr">
        <is>
          <t xml:space="preserve"> </t>
        </is>
      </c>
      <c r="C4" s="5" t="n">
        <v>0</v>
      </c>
      <c r="D4" s="4" t="inlineStr">
        <is>
          <t xml:space="preserve"> </t>
        </is>
      </c>
    </row>
    <row r="5">
      <c r="A5" s="4" t="inlineStr">
        <is>
          <t>Number of leases terminated | lease</t>
        </is>
      </c>
      <c r="B5" s="4" t="inlineStr">
        <is>
          <t xml:space="preserve"> </t>
        </is>
      </c>
      <c r="C5" s="6" t="n">
        <v>1</v>
      </c>
      <c r="D5" s="4" t="inlineStr">
        <is>
          <t xml:space="preserve"> </t>
        </is>
      </c>
    </row>
    <row r="6">
      <c r="A6" s="4" t="inlineStr">
        <is>
          <t>Short-term financial liabilities</t>
        </is>
      </c>
      <c r="B6" s="4" t="inlineStr">
        <is>
          <t xml:space="preserve"> </t>
        </is>
      </c>
      <c r="C6" s="5" t="n">
        <v>0</v>
      </c>
      <c r="D6" s="5" t="n">
        <v>162130</v>
      </c>
    </row>
    <row r="7">
      <c r="A7" s="4" t="inlineStr">
        <is>
          <t>Termination notice term</t>
        </is>
      </c>
      <c r="B7" s="4" t="inlineStr">
        <is>
          <t>30 day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ases and Commitments</t>
        </is>
      </c>
      <c r="B9" s="4" t="inlineStr">
        <is>
          <t xml:space="preserve"> </t>
        </is>
      </c>
      <c r="C9" s="4" t="inlineStr">
        <is>
          <t xml:space="preserve"> </t>
        </is>
      </c>
      <c r="D9" s="4" t="inlineStr">
        <is>
          <t xml:space="preserve"> </t>
        </is>
      </c>
    </row>
    <row r="10">
      <c r="A10" s="4" t="inlineStr">
        <is>
          <t>Remaining lease term</t>
        </is>
      </c>
      <c r="B10" s="4" t="inlineStr">
        <is>
          <t xml:space="preserve"> </t>
        </is>
      </c>
      <c r="C10" s="4" t="inlineStr">
        <is>
          <t>1 year</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ases and Commitments</t>
        </is>
      </c>
      <c r="B12" s="4" t="inlineStr">
        <is>
          <t xml:space="preserve"> </t>
        </is>
      </c>
      <c r="C12" s="4" t="inlineStr">
        <is>
          <t xml:space="preserve"> </t>
        </is>
      </c>
      <c r="D12" s="4" t="inlineStr">
        <is>
          <t xml:space="preserve"> </t>
        </is>
      </c>
    </row>
    <row r="13">
      <c r="A13" s="4" t="inlineStr">
        <is>
          <t>Remaining lease term</t>
        </is>
      </c>
      <c r="B13" s="4" t="inlineStr">
        <is>
          <t xml:space="preserve"> </t>
        </is>
      </c>
      <c r="C13" s="4" t="inlineStr">
        <is>
          <t>4 years</t>
        </is>
      </c>
      <c r="D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Leases and Commitments - Summary of Lease Term and Discount Rate (Details)</t>
        </is>
      </c>
      <c r="B1" s="2" t="inlineStr">
        <is>
          <t>Dec. 31, 2024</t>
        </is>
      </c>
    </row>
    <row r="2">
      <c r="A2" s="3" t="inlineStr">
        <is>
          <t>Leases and Commitments</t>
        </is>
      </c>
      <c r="B2" s="4" t="inlineStr">
        <is>
          <t xml:space="preserve"> </t>
        </is>
      </c>
    </row>
    <row r="3">
      <c r="A3" s="4" t="inlineStr">
        <is>
          <t>Weighted average remaining lease term</t>
        </is>
      </c>
      <c r="B3" s="4" t="inlineStr">
        <is>
          <t>1 year 9 months 18 days</t>
        </is>
      </c>
    </row>
    <row r="4">
      <c r="A4" s="4" t="inlineStr">
        <is>
          <t>Weighted average discount rate</t>
        </is>
      </c>
      <c r="B4" s="10"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Balance Sheet Information Related to Leases (Details) - USD ($)</t>
        </is>
      </c>
      <c r="B1" s="2" t="inlineStr">
        <is>
          <t>Dec. 31, 2024</t>
        </is>
      </c>
      <c r="C1" s="2" t="inlineStr">
        <is>
          <t>Dec. 31, 2023</t>
        </is>
      </c>
    </row>
    <row r="2">
      <c r="A2" s="3" t="inlineStr">
        <is>
          <t>Balance sheet information related to leases</t>
        </is>
      </c>
      <c r="B2" s="4" t="inlineStr">
        <is>
          <t xml:space="preserve"> </t>
        </is>
      </c>
      <c r="C2" s="4" t="inlineStr">
        <is>
          <t xml:space="preserve"> </t>
        </is>
      </c>
    </row>
    <row r="3">
      <c r="A3" s="4" t="inlineStr">
        <is>
          <t>Operating lease right-of-use assets</t>
        </is>
      </c>
      <c r="B3" s="5" t="n">
        <v>152569</v>
      </c>
      <c r="C3" s="5" t="n">
        <v>164740</v>
      </c>
    </row>
    <row r="4">
      <c r="A4" s="3" t="inlineStr">
        <is>
          <t>Operating lease liabilities</t>
        </is>
      </c>
      <c r="B4" s="4" t="inlineStr">
        <is>
          <t xml:space="preserve"> </t>
        </is>
      </c>
      <c r="C4" s="4" t="inlineStr">
        <is>
          <t xml:space="preserve"> </t>
        </is>
      </c>
    </row>
    <row r="5">
      <c r="A5" s="4" t="inlineStr">
        <is>
          <t>Short-term operating lease liabilities</t>
        </is>
      </c>
      <c r="B5" s="6" t="n">
        <v>84549</v>
      </c>
      <c r="C5" s="6" t="n">
        <v>81236</v>
      </c>
    </row>
    <row r="6">
      <c r="A6" s="4" t="inlineStr">
        <is>
          <t>Long-term operating lease liabilities</t>
        </is>
      </c>
      <c r="B6" s="6" t="n">
        <v>38369</v>
      </c>
      <c r="C6" s="6" t="n">
        <v>53771</v>
      </c>
    </row>
    <row r="7">
      <c r="A7" s="4" t="inlineStr">
        <is>
          <t>Total future maturities</t>
        </is>
      </c>
      <c r="B7" s="5" t="n">
        <v>122918</v>
      </c>
      <c r="C7" s="5" t="n">
        <v>1350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ummary of Future Maturities of ASC 842 Lease Liabilities (Details) - USD ($)</t>
        </is>
      </c>
      <c r="B1" s="2" t="inlineStr">
        <is>
          <t>Dec. 31, 2024</t>
        </is>
      </c>
      <c r="C1" s="2" t="inlineStr">
        <is>
          <t>Dec. 31, 2023</t>
        </is>
      </c>
    </row>
    <row r="2">
      <c r="A2" s="3" t="inlineStr">
        <is>
          <t>Principal Payments</t>
        </is>
      </c>
      <c r="B2" s="4" t="inlineStr">
        <is>
          <t xml:space="preserve"> </t>
        </is>
      </c>
      <c r="C2" s="4" t="inlineStr">
        <is>
          <t xml:space="preserve"> </t>
        </is>
      </c>
    </row>
    <row r="3">
      <c r="A3" s="4" t="inlineStr">
        <is>
          <t>2025</t>
        </is>
      </c>
      <c r="B3" s="5" t="n">
        <v>84746</v>
      </c>
      <c r="C3" s="4" t="inlineStr">
        <is>
          <t xml:space="preserve"> </t>
        </is>
      </c>
    </row>
    <row r="4">
      <c r="A4" s="4" t="inlineStr">
        <is>
          <t>2026</t>
        </is>
      </c>
      <c r="B4" s="6" t="n">
        <v>22090</v>
      </c>
      <c r="C4" s="4" t="inlineStr">
        <is>
          <t xml:space="preserve"> </t>
        </is>
      </c>
    </row>
    <row r="5">
      <c r="A5" s="4" t="inlineStr">
        <is>
          <t>2027</t>
        </is>
      </c>
      <c r="B5" s="6" t="n">
        <v>8199</v>
      </c>
      <c r="C5" s="4" t="inlineStr">
        <is>
          <t xml:space="preserve"> </t>
        </is>
      </c>
    </row>
    <row r="6">
      <c r="A6" s="4" t="inlineStr">
        <is>
          <t>2028</t>
        </is>
      </c>
      <c r="B6" s="6" t="n">
        <v>7883</v>
      </c>
      <c r="C6" s="4" t="inlineStr">
        <is>
          <t xml:space="preserve"> </t>
        </is>
      </c>
    </row>
    <row r="7">
      <c r="A7" s="4" t="inlineStr">
        <is>
          <t>Total future maturities</t>
        </is>
      </c>
      <c r="B7" s="6" t="n">
        <v>122918</v>
      </c>
      <c r="C7" s="5" t="n">
        <v>135007</v>
      </c>
    </row>
    <row r="8">
      <c r="A8" s="3" t="inlineStr">
        <is>
          <t>Imputed Interest Payments</t>
        </is>
      </c>
      <c r="B8" s="4" t="inlineStr">
        <is>
          <t xml:space="preserve"> </t>
        </is>
      </c>
      <c r="C8" s="4" t="inlineStr">
        <is>
          <t xml:space="preserve"> </t>
        </is>
      </c>
    </row>
    <row r="9">
      <c r="A9" s="4" t="inlineStr">
        <is>
          <t>2025</t>
        </is>
      </c>
      <c r="B9" s="6" t="n">
        <v>3532</v>
      </c>
      <c r="C9" s="4" t="inlineStr">
        <is>
          <t xml:space="preserve"> </t>
        </is>
      </c>
    </row>
    <row r="10">
      <c r="A10" s="4" t="inlineStr">
        <is>
          <t>2026</t>
        </is>
      </c>
      <c r="B10" s="6" t="n">
        <v>1095</v>
      </c>
      <c r="C10" s="4" t="inlineStr">
        <is>
          <t xml:space="preserve"> </t>
        </is>
      </c>
    </row>
    <row r="11">
      <c r="A11" s="4" t="inlineStr">
        <is>
          <t>2027</t>
        </is>
      </c>
      <c r="B11" s="6" t="n">
        <v>581</v>
      </c>
      <c r="C11" s="4" t="inlineStr">
        <is>
          <t xml:space="preserve"> </t>
        </is>
      </c>
    </row>
    <row r="12">
      <c r="A12" s="4" t="inlineStr">
        <is>
          <t>2028</t>
        </is>
      </c>
      <c r="B12" s="6" t="n">
        <v>165</v>
      </c>
      <c r="C12" s="4" t="inlineStr">
        <is>
          <t xml:space="preserve"> </t>
        </is>
      </c>
    </row>
    <row r="13">
      <c r="A13" s="4" t="inlineStr">
        <is>
          <t>Total future maturities</t>
        </is>
      </c>
      <c r="B13" s="6" t="n">
        <v>5373</v>
      </c>
      <c r="C13" s="4" t="inlineStr">
        <is>
          <t xml:space="preserve"> </t>
        </is>
      </c>
    </row>
    <row r="14">
      <c r="A14" s="3" t="inlineStr">
        <is>
          <t>Total Payments</t>
        </is>
      </c>
      <c r="B14" s="4" t="inlineStr">
        <is>
          <t xml:space="preserve"> </t>
        </is>
      </c>
      <c r="C14" s="4" t="inlineStr">
        <is>
          <t xml:space="preserve"> </t>
        </is>
      </c>
    </row>
    <row r="15">
      <c r="A15" s="4" t="inlineStr">
        <is>
          <t>2025</t>
        </is>
      </c>
      <c r="B15" s="6" t="n">
        <v>88278</v>
      </c>
      <c r="C15" s="4" t="inlineStr">
        <is>
          <t xml:space="preserve"> </t>
        </is>
      </c>
    </row>
    <row r="16">
      <c r="A16" s="4" t="inlineStr">
        <is>
          <t>2026</t>
        </is>
      </c>
      <c r="B16" s="6" t="n">
        <v>23185</v>
      </c>
      <c r="C16" s="4" t="inlineStr">
        <is>
          <t xml:space="preserve"> </t>
        </is>
      </c>
    </row>
    <row r="17">
      <c r="A17" s="4" t="inlineStr">
        <is>
          <t>2027</t>
        </is>
      </c>
      <c r="B17" s="6" t="n">
        <v>8780</v>
      </c>
      <c r="C17" s="4" t="inlineStr">
        <is>
          <t xml:space="preserve"> </t>
        </is>
      </c>
    </row>
    <row r="18">
      <c r="A18" s="4" t="inlineStr">
        <is>
          <t>2028</t>
        </is>
      </c>
      <c r="B18" s="6" t="n">
        <v>8048</v>
      </c>
      <c r="C18" s="4" t="inlineStr">
        <is>
          <t xml:space="preserve"> </t>
        </is>
      </c>
    </row>
    <row r="19">
      <c r="A19" s="4" t="inlineStr">
        <is>
          <t>Total future maturities</t>
        </is>
      </c>
      <c r="B19" s="5" t="n">
        <v>128291</v>
      </c>
      <c r="C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605154</v>
      </c>
      <c r="C4" s="5" t="n">
        <v>-7637642</v>
      </c>
    </row>
    <row r="5">
      <c r="A5" s="4" t="inlineStr">
        <is>
          <t>Net loss attributable to non-controlling interest</t>
        </is>
      </c>
      <c r="B5" s="6" t="n">
        <v>0</v>
      </c>
      <c r="C5" s="6" t="n">
        <v>0</v>
      </c>
    </row>
    <row r="6">
      <c r="A6" s="3" t="inlineStr">
        <is>
          <t>Adjustments to reconcile net loss to cash flows used in operating activities:</t>
        </is>
      </c>
      <c r="B6" s="4" t="inlineStr">
        <is>
          <t xml:space="preserve"> </t>
        </is>
      </c>
      <c r="C6" s="4" t="inlineStr">
        <is>
          <t xml:space="preserve"> </t>
        </is>
      </c>
    </row>
    <row r="7">
      <c r="A7" s="4" t="inlineStr">
        <is>
          <t>Depreciation and amortization</t>
        </is>
      </c>
      <c r="B7" s="6" t="n">
        <v>729400</v>
      </c>
      <c r="C7" s="6" t="n">
        <v>789586</v>
      </c>
    </row>
    <row r="8">
      <c r="A8" s="4" t="inlineStr">
        <is>
          <t>Stock-based compensation</t>
        </is>
      </c>
      <c r="B8" s="6" t="n">
        <v>1315923</v>
      </c>
      <c r="C8" s="6" t="n">
        <v>763288</v>
      </c>
    </row>
    <row r="9">
      <c r="A9" s="4" t="inlineStr">
        <is>
          <t>Change in fair value of warrant liability</t>
        </is>
      </c>
      <c r="B9" s="6" t="n">
        <v>-1497</v>
      </c>
      <c r="C9" s="6" t="n">
        <v>-5033</v>
      </c>
    </row>
    <row r="10">
      <c r="A10" s="4" t="inlineStr">
        <is>
          <t>Repayment of shareholder loan through in-kind services</t>
        </is>
      </c>
      <c r="B10" s="6" t="n">
        <v>0</v>
      </c>
      <c r="C10" s="6" t="n">
        <v>18547</v>
      </c>
    </row>
    <row r="11">
      <c r="A11" s="4" t="inlineStr">
        <is>
          <t>Impairment of intangible assets</t>
        </is>
      </c>
      <c r="B11" s="6" t="n">
        <v>27590</v>
      </c>
      <c r="C11" s="6" t="n">
        <v>31474</v>
      </c>
    </row>
    <row r="12">
      <c r="A12" s="4" t="inlineStr">
        <is>
          <t>Gain on sale of property and equipment</t>
        </is>
      </c>
      <c r="B12" s="6" t="n">
        <v>0</v>
      </c>
      <c r="C12" s="6" t="n">
        <v>-216189</v>
      </c>
    </row>
    <row r="13">
      <c r="A13" s="4" t="inlineStr">
        <is>
          <t>Non-cash interest</t>
        </is>
      </c>
      <c r="B13" s="6" t="n">
        <v>486420</v>
      </c>
      <c r="C13" s="6" t="n">
        <v>90250</v>
      </c>
    </row>
    <row r="14">
      <c r="A14" s="4" t="inlineStr">
        <is>
          <t>Non-cash lease expense</t>
        </is>
      </c>
      <c r="B14" s="6" t="n">
        <v>155765</v>
      </c>
      <c r="C14" s="6" t="n">
        <v>183084</v>
      </c>
    </row>
    <row r="15">
      <c r="A15" s="4" t="inlineStr">
        <is>
          <t>Non-cash write off of mobile hardware</t>
        </is>
      </c>
      <c r="B15" s="6" t="n">
        <v>-162130</v>
      </c>
      <c r="C15" s="6" t="n">
        <v>-15775</v>
      </c>
    </row>
    <row r="16">
      <c r="A16" s="4" t="inlineStr">
        <is>
          <t>Loss on retirement of equipment</t>
        </is>
      </c>
      <c r="B16" s="6" t="n">
        <v>10941</v>
      </c>
      <c r="C16" s="6" t="n">
        <v>17930</v>
      </c>
    </row>
    <row r="17">
      <c r="A17" s="4" t="inlineStr">
        <is>
          <t>Loss on inducement agreements</t>
        </is>
      </c>
      <c r="B17" s="6" t="n">
        <v>360307</v>
      </c>
      <c r="C17" s="6" t="n">
        <v>0</v>
      </c>
    </row>
    <row r="18">
      <c r="A18" s="4" t="inlineStr">
        <is>
          <t>Loss on termination of warrant agreement</t>
        </is>
      </c>
      <c r="B18" s="6" t="n">
        <v>1166440</v>
      </c>
      <c r="C18" s="6" t="n">
        <v>0</v>
      </c>
    </row>
    <row r="19">
      <c r="A19" s="4" t="inlineStr">
        <is>
          <t>Non-cash investment gain</t>
        </is>
      </c>
      <c r="B19" s="6" t="n">
        <v>-619212</v>
      </c>
      <c r="C19" s="6" t="n">
        <v>0</v>
      </c>
    </row>
    <row r="20">
      <c r="A20" s="3" t="inlineStr">
        <is>
          <t>Changes in assets and liabilities:</t>
        </is>
      </c>
      <c r="B20" s="4" t="inlineStr">
        <is>
          <t xml:space="preserve"> </t>
        </is>
      </c>
      <c r="C20" s="4" t="inlineStr">
        <is>
          <t xml:space="preserve"> </t>
        </is>
      </c>
    </row>
    <row r="21">
      <c r="A21" s="4" t="inlineStr">
        <is>
          <t>Accounts receivable</t>
        </is>
      </c>
      <c r="B21" s="6" t="n">
        <v>353396</v>
      </c>
      <c r="C21" s="6" t="n">
        <v>322048</v>
      </c>
    </row>
    <row r="22">
      <c r="A22" s="4" t="inlineStr">
        <is>
          <t>Notes receivable</t>
        </is>
      </c>
      <c r="B22" s="6" t="n">
        <v>-1000000</v>
      </c>
      <c r="C22" s="6" t="n">
        <v>0</v>
      </c>
    </row>
    <row r="23">
      <c r="A23" s="4" t="inlineStr">
        <is>
          <t>Related party receivables</t>
        </is>
      </c>
      <c r="B23" s="6" t="n">
        <v>22155</v>
      </c>
      <c r="C23" s="6" t="n">
        <v>-12641</v>
      </c>
    </row>
    <row r="24">
      <c r="A24" s="4" t="inlineStr">
        <is>
          <t>Prepaid expenses and other current assets</t>
        </is>
      </c>
      <c r="B24" s="6" t="n">
        <v>428813</v>
      </c>
      <c r="C24" s="6" t="n">
        <v>-244483</v>
      </c>
    </row>
    <row r="25">
      <c r="A25" s="4" t="inlineStr">
        <is>
          <t>Other assets</t>
        </is>
      </c>
      <c r="B25" s="6" t="n">
        <v>11674</v>
      </c>
      <c r="C25" s="6" t="n">
        <v>-27402</v>
      </c>
    </row>
    <row r="26">
      <c r="A26" s="4" t="inlineStr">
        <is>
          <t>Accounts payable</t>
        </is>
      </c>
      <c r="B26" s="6" t="n">
        <v>-933911</v>
      </c>
      <c r="C26" s="6" t="n">
        <v>260523</v>
      </c>
    </row>
    <row r="27">
      <c r="A27" s="4" t="inlineStr">
        <is>
          <t>Accrued expense</t>
        </is>
      </c>
      <c r="B27" s="6" t="n">
        <v>-622753</v>
      </c>
      <c r="C27" s="6" t="n">
        <v>20566</v>
      </c>
    </row>
    <row r="28">
      <c r="A28" s="4" t="inlineStr">
        <is>
          <t>Related party payables</t>
        </is>
      </c>
      <c r="B28" s="6" t="n">
        <v>-25507</v>
      </c>
      <c r="C28" s="6" t="n">
        <v>-191075</v>
      </c>
    </row>
    <row r="29">
      <c r="A29" s="4" t="inlineStr">
        <is>
          <t>Income tax payable</t>
        </is>
      </c>
      <c r="B29" s="6" t="n">
        <v>5831</v>
      </c>
      <c r="C29" s="6" t="n">
        <v>-19101</v>
      </c>
    </row>
    <row r="30">
      <c r="A30" s="4" t="inlineStr">
        <is>
          <t>Deferred revenue</t>
        </is>
      </c>
      <c r="B30" s="6" t="n">
        <v>130368</v>
      </c>
      <c r="C30" s="6" t="n">
        <v>-1800880</v>
      </c>
    </row>
    <row r="31">
      <c r="A31" s="4" t="inlineStr">
        <is>
          <t>Operating lease liabilities</t>
        </is>
      </c>
      <c r="B31" s="6" t="n">
        <v>-154281</v>
      </c>
      <c r="C31" s="6" t="n">
        <v>-179621</v>
      </c>
    </row>
    <row r="32">
      <c r="A32" s="4" t="inlineStr">
        <is>
          <t>Net cash flows used in operating activities</t>
        </is>
      </c>
      <c r="B32" s="6" t="n">
        <v>-8919422</v>
      </c>
      <c r="C32" s="6" t="n">
        <v>-7852546</v>
      </c>
    </row>
    <row r="33">
      <c r="A33" s="3" t="inlineStr">
        <is>
          <t>Cash flows from investing activities:</t>
        </is>
      </c>
      <c r="B33" s="4" t="inlineStr">
        <is>
          <t xml:space="preserve"> </t>
        </is>
      </c>
      <c r="C33" s="4" t="inlineStr">
        <is>
          <t xml:space="preserve"> </t>
        </is>
      </c>
    </row>
    <row r="34">
      <c r="A34" s="4" t="inlineStr">
        <is>
          <t>Proceeds from sale of property, plant and equipment</t>
        </is>
      </c>
      <c r="B34" s="6" t="n">
        <v>0</v>
      </c>
      <c r="C34" s="6" t="n">
        <v>377360</v>
      </c>
    </row>
    <row r="35">
      <c r="A35" s="4" t="inlineStr">
        <is>
          <t>Investment</t>
        </is>
      </c>
      <c r="B35" s="6" t="n">
        <v>-100000</v>
      </c>
      <c r="C35" s="6" t="n">
        <v>0</v>
      </c>
    </row>
    <row r="36">
      <c r="A36" s="4" t="inlineStr">
        <is>
          <t>Capitalized internally developed software costs</t>
        </is>
      </c>
      <c r="B36" s="6" t="n">
        <v>-662265</v>
      </c>
      <c r="C36" s="6" t="n">
        <v>-630111</v>
      </c>
    </row>
    <row r="37">
      <c r="A37" s="4" t="inlineStr">
        <is>
          <t>Patent application costs</t>
        </is>
      </c>
      <c r="B37" s="6" t="n">
        <v>-129740</v>
      </c>
      <c r="C37" s="6" t="n">
        <v>-144219</v>
      </c>
    </row>
    <row r="38">
      <c r="A38" s="4" t="inlineStr">
        <is>
          <t>Purchases of property and equipment</t>
        </is>
      </c>
      <c r="B38" s="6" t="n">
        <v>-14666</v>
      </c>
      <c r="C38" s="6" t="n">
        <v>-4710</v>
      </c>
    </row>
    <row r="39">
      <c r="A39" s="4" t="inlineStr">
        <is>
          <t>Net cash flows used in investing activities</t>
        </is>
      </c>
      <c r="B39" s="6" t="n">
        <v>-906671</v>
      </c>
      <c r="C39" s="6" t="n">
        <v>-401680</v>
      </c>
    </row>
    <row r="40">
      <c r="A40" s="3" t="inlineStr">
        <is>
          <t>Cash flows from financing activities:</t>
        </is>
      </c>
      <c r="B40" s="4" t="inlineStr">
        <is>
          <t xml:space="preserve"> </t>
        </is>
      </c>
      <c r="C40" s="4" t="inlineStr">
        <is>
          <t xml:space="preserve"> </t>
        </is>
      </c>
    </row>
    <row r="41">
      <c r="A41" s="4" t="inlineStr">
        <is>
          <t>Proceeds from common stock, prefunded warrants, and common stock warrants, net of fees</t>
        </is>
      </c>
      <c r="B41" s="6" t="n">
        <v>7027564</v>
      </c>
      <c r="C41" s="6" t="n">
        <v>7464312</v>
      </c>
    </row>
    <row r="42">
      <c r="A42" s="4" t="inlineStr">
        <is>
          <t>Proceeds from exercise of warrants to common stock</t>
        </is>
      </c>
      <c r="B42" s="6" t="n">
        <v>1543251</v>
      </c>
      <c r="C42" s="6" t="n">
        <v>2855714</v>
      </c>
    </row>
    <row r="43">
      <c r="A43" s="4" t="inlineStr">
        <is>
          <t>Proceeds from exercise of options to common stock</t>
        </is>
      </c>
      <c r="B43" s="6" t="n">
        <v>0</v>
      </c>
      <c r="C43" s="6" t="n">
        <v>2000</v>
      </c>
    </row>
    <row r="44">
      <c r="A44" s="4" t="inlineStr">
        <is>
          <t>Payment to terminate common stock warrant agreement</t>
        </is>
      </c>
      <c r="B44" s="6" t="n">
        <v>-1650000</v>
      </c>
      <c r="C44" s="6" t="n">
        <v>0</v>
      </c>
    </row>
    <row r="45">
      <c r="A45" s="4" t="inlineStr">
        <is>
          <t>Forfeited common stock shares to satisfy taxes</t>
        </is>
      </c>
      <c r="B45" s="6" t="n">
        <v>-56993</v>
      </c>
      <c r="C45" s="6" t="n">
        <v>-78901</v>
      </c>
    </row>
    <row r="46">
      <c r="A46" s="4" t="inlineStr">
        <is>
          <t>Proceeds from loans</t>
        </is>
      </c>
      <c r="B46" s="6" t="n">
        <v>3845000</v>
      </c>
      <c r="C46" s="6" t="n">
        <v>0</v>
      </c>
    </row>
    <row r="47">
      <c r="A47" s="4" t="inlineStr">
        <is>
          <t>Principal payments on loans</t>
        </is>
      </c>
      <c r="B47" s="6" t="n">
        <v>-1216800</v>
      </c>
      <c r="C47" s="6" t="n">
        <v>0</v>
      </c>
    </row>
    <row r="48">
      <c r="A48" s="4" t="inlineStr">
        <is>
          <t>Principal payments on financial liabilities</t>
        </is>
      </c>
      <c r="B48" s="6" t="n">
        <v>0</v>
      </c>
      <c r="C48" s="6" t="n">
        <v>-29715</v>
      </c>
    </row>
    <row r="49">
      <c r="A49" s="4" t="inlineStr">
        <is>
          <t>Net cash flows from financing activities</t>
        </is>
      </c>
      <c r="B49" s="6" t="n">
        <v>9492022</v>
      </c>
      <c r="C49" s="6" t="n">
        <v>10213410</v>
      </c>
    </row>
    <row r="50">
      <c r="A50" s="4" t="inlineStr">
        <is>
          <t>Effect of foreign currency translation on cash</t>
        </is>
      </c>
      <c r="B50" s="6" t="n">
        <v>-23355</v>
      </c>
      <c r="C50" s="6" t="n">
        <v>-72931</v>
      </c>
    </row>
    <row r="51">
      <c r="A51" s="4" t="inlineStr">
        <is>
          <t>Net change in cash and cash equivalents</t>
        </is>
      </c>
      <c r="B51" s="6" t="n">
        <v>-357426</v>
      </c>
      <c r="C51" s="6" t="n">
        <v>1886253</v>
      </c>
    </row>
    <row r="52">
      <c r="A52" s="4" t="inlineStr">
        <is>
          <t>Cash and cash equivalents, beginning of period</t>
        </is>
      </c>
      <c r="B52" s="6" t="n">
        <v>3140747</v>
      </c>
      <c r="C52" s="6" t="n">
        <v>1254494</v>
      </c>
    </row>
    <row r="53">
      <c r="A53" s="4" t="inlineStr">
        <is>
          <t>Cash and cash equivalents, end of period</t>
        </is>
      </c>
      <c r="B53" s="6" t="n">
        <v>2783321</v>
      </c>
      <c r="C53" s="6" t="n">
        <v>3140747</v>
      </c>
    </row>
    <row r="54">
      <c r="A54" s="3" t="inlineStr">
        <is>
          <t>Supplemental disclosure of cash flow information:</t>
        </is>
      </c>
      <c r="B54" s="4" t="inlineStr">
        <is>
          <t xml:space="preserve"> </t>
        </is>
      </c>
      <c r="C54" s="4" t="inlineStr">
        <is>
          <t xml:space="preserve"> </t>
        </is>
      </c>
    </row>
    <row r="55">
      <c r="A55" s="4" t="inlineStr">
        <is>
          <t>Cash paid during the period for interest</t>
        </is>
      </c>
      <c r="B55" s="6" t="n">
        <v>180562</v>
      </c>
      <c r="C55" s="6" t="n">
        <v>580</v>
      </c>
    </row>
    <row r="56">
      <c r="A56" s="3" t="inlineStr">
        <is>
          <t>Supplemental disclosure of non-cash activities:</t>
        </is>
      </c>
      <c r="B56" s="4" t="inlineStr">
        <is>
          <t xml:space="preserve"> </t>
        </is>
      </c>
      <c r="C56" s="4" t="inlineStr">
        <is>
          <t xml:space="preserve"> </t>
        </is>
      </c>
    </row>
    <row r="57">
      <c r="A57" s="4" t="inlineStr">
        <is>
          <t>Adjustment to financing activities for deemed dividend related to inducement transactions</t>
        </is>
      </c>
      <c r="B57" s="6" t="n">
        <v>1939439</v>
      </c>
      <c r="C57" s="6" t="n">
        <v>0</v>
      </c>
    </row>
    <row r="58">
      <c r="A58" s="4" t="inlineStr">
        <is>
          <t>Equity issued for professional services</t>
        </is>
      </c>
      <c r="B58" s="6" t="n">
        <v>150000</v>
      </c>
      <c r="C58" s="6" t="n">
        <v>0</v>
      </c>
    </row>
    <row r="59">
      <c r="A59" s="4" t="inlineStr">
        <is>
          <t>Adjustment to operating lease right-of-use assets related to renewed leases</t>
        </is>
      </c>
      <c r="B59" s="6" t="n">
        <v>143594</v>
      </c>
      <c r="C59" s="6" t="n">
        <v>82185</v>
      </c>
    </row>
    <row r="60">
      <c r="A60" s="4" t="inlineStr">
        <is>
          <t>Adjustment to operating lease operating lease liabilities related to renewed leases</t>
        </is>
      </c>
      <c r="B60" s="6" t="n">
        <v>142192</v>
      </c>
      <c r="C60" s="6" t="n">
        <v>83298</v>
      </c>
    </row>
    <row r="61">
      <c r="A61" s="4" t="inlineStr">
        <is>
          <t>Adjustment to operating lease right-of-use assets related to terminated leases</t>
        </is>
      </c>
      <c r="B61" s="6" t="n">
        <v>0</v>
      </c>
      <c r="C61" s="6" t="n">
        <v>96639</v>
      </c>
    </row>
    <row r="62">
      <c r="A62" s="4" t="inlineStr">
        <is>
          <t>Adjustment to operating lease liabilities related to terminated leases</t>
        </is>
      </c>
      <c r="B62" s="6" t="n">
        <v>0</v>
      </c>
      <c r="C62" s="6" t="n">
        <v>89922</v>
      </c>
    </row>
    <row r="63">
      <c r="A63" s="4" t="inlineStr">
        <is>
          <t>Prepaid rent expense reclassified upon termination of leases</t>
        </is>
      </c>
      <c r="B63" s="6" t="n">
        <v>0</v>
      </c>
      <c r="C63" s="6" t="n">
        <v>7674</v>
      </c>
    </row>
    <row r="64">
      <c r="A64" s="4" t="inlineStr">
        <is>
          <t>Adjustment to operating lease liabilities related to new lease commencement</t>
        </is>
      </c>
      <c r="B64" s="6" t="n">
        <v>0</v>
      </c>
      <c r="C64" s="6" t="n">
        <v>41051</v>
      </c>
    </row>
    <row r="65">
      <c r="A65" s="4" t="inlineStr">
        <is>
          <t>Adjustment to operating lease right-of-use assets for new lease commencement</t>
        </is>
      </c>
      <c r="B65" s="6" t="n">
        <v>0</v>
      </c>
      <c r="C65" s="6" t="n">
        <v>46512</v>
      </c>
    </row>
    <row r="66">
      <c r="A66" s="4" t="inlineStr">
        <is>
          <t>Adjustment to prepaid rent upon commencement of new lease</t>
        </is>
      </c>
      <c r="B66" s="5" t="n">
        <v>0</v>
      </c>
      <c r="C66" s="5" t="n">
        <v>546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Summary of Total Lease Expense, Under ASC 842, was Included in Selling, General, and Administrative Expenses in Consolidated Statement of Operations (Details) - USD ($)</t>
        </is>
      </c>
      <c r="B1" s="2" t="inlineStr">
        <is>
          <t>12 Months Ended</t>
        </is>
      </c>
    </row>
    <row r="2">
      <c r="B2" s="2" t="inlineStr">
        <is>
          <t>Dec. 31, 2024</t>
        </is>
      </c>
      <c r="C2" s="2" t="inlineStr">
        <is>
          <t>Dec. 31, 2023</t>
        </is>
      </c>
    </row>
    <row r="3">
      <c r="A3" s="3" t="inlineStr">
        <is>
          <t>Total lease expense</t>
        </is>
      </c>
      <c r="B3" s="4" t="inlineStr">
        <is>
          <t xml:space="preserve"> </t>
        </is>
      </c>
      <c r="C3" s="4" t="inlineStr">
        <is>
          <t xml:space="preserve"> </t>
        </is>
      </c>
    </row>
    <row r="4">
      <c r="A4" s="4" t="inlineStr">
        <is>
          <t>Operating lease expense – fixed payments</t>
        </is>
      </c>
      <c r="B4" s="5" t="n">
        <v>155610</v>
      </c>
      <c r="C4" s="5" t="n">
        <v>209577</v>
      </c>
    </row>
    <row r="5">
      <c r="A5" s="4" t="inlineStr">
        <is>
          <t>Short term lease expense</t>
        </is>
      </c>
      <c r="B5" s="6" t="n">
        <v>46685</v>
      </c>
      <c r="C5" s="6" t="n">
        <v>59631</v>
      </c>
    </row>
    <row r="6">
      <c r="A6" s="4" t="inlineStr">
        <is>
          <t>Total lease expense</t>
        </is>
      </c>
      <c r="B6" s="6" t="n">
        <v>202295</v>
      </c>
      <c r="C6" s="6" t="n">
        <v>269208</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5" t="n">
        <v>-154281</v>
      </c>
      <c r="C8" s="5" t="n">
        <v>-17962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Reporting Information (Details) - USD ($)</t>
        </is>
      </c>
      <c r="B1" s="2" t="inlineStr">
        <is>
          <t>12 Months Ended</t>
        </is>
      </c>
    </row>
    <row r="2">
      <c r="B2" s="2" t="inlineStr">
        <is>
          <t>Dec. 31, 2024</t>
        </is>
      </c>
      <c r="C2" s="2" t="inlineStr">
        <is>
          <t>Dec. 31, 2023</t>
        </is>
      </c>
    </row>
    <row r="3">
      <c r="A3" s="3" t="inlineStr">
        <is>
          <t>Segment Reporting, Revenue Reconciling Item [Line Items]</t>
        </is>
      </c>
      <c r="B3" s="4" t="inlineStr">
        <is>
          <t xml:space="preserve"> </t>
        </is>
      </c>
      <c r="C3" s="4" t="inlineStr">
        <is>
          <t xml:space="preserve"> </t>
        </is>
      </c>
    </row>
    <row r="4">
      <c r="A4" s="4" t="inlineStr">
        <is>
          <t>Net loss</t>
        </is>
      </c>
      <c r="B4" s="5" t="n">
        <v>-10605154</v>
      </c>
      <c r="C4" s="5" t="n">
        <v>-7637642</v>
      </c>
    </row>
    <row r="5">
      <c r="A5" s="4" t="inlineStr">
        <is>
          <t>Stock-based compensation expense</t>
        </is>
      </c>
      <c r="B5" s="6" t="n">
        <v>1315923</v>
      </c>
      <c r="C5" s="6" t="n">
        <v>763288</v>
      </c>
    </row>
    <row r="6">
      <c r="A6" s="4" t="inlineStr">
        <is>
          <t>Loss from termination and release agreement</t>
        </is>
      </c>
      <c r="B6" s="6" t="n">
        <v>1170000</v>
      </c>
      <c r="C6" s="4" t="inlineStr">
        <is>
          <t xml:space="preserve"> </t>
        </is>
      </c>
    </row>
    <row r="7">
      <c r="A7" s="4" t="inlineStr">
        <is>
          <t>Depreciation and amortization</t>
        </is>
      </c>
      <c r="B7" s="6" t="n">
        <v>729400</v>
      </c>
      <c r="C7" s="6" t="n">
        <v>789586</v>
      </c>
    </row>
    <row r="8">
      <c r="A8" s="4" t="inlineStr">
        <is>
          <t>Inducement expense</t>
        </is>
      </c>
      <c r="B8" s="6" t="n">
        <v>360000</v>
      </c>
      <c r="C8" s="4" t="inlineStr">
        <is>
          <t xml:space="preserve"> </t>
        </is>
      </c>
    </row>
    <row r="9">
      <c r="A9" s="4" t="inlineStr">
        <is>
          <t>Deferred revenue</t>
        </is>
      </c>
      <c r="B9" s="6" t="n">
        <v>130368</v>
      </c>
      <c r="C9" s="6" t="n">
        <v>-1800880</v>
      </c>
    </row>
    <row r="10">
      <c r="A10" s="4" t="inlineStr">
        <is>
          <t>Other non-cash items</t>
        </is>
      </c>
      <c r="B10" s="6" t="n">
        <v>617000</v>
      </c>
      <c r="C10" s="6" t="n">
        <v>104000</v>
      </c>
    </row>
    <row r="11">
      <c r="A11" s="4" t="inlineStr">
        <is>
          <t>Notes receivable</t>
        </is>
      </c>
      <c r="B11" s="6" t="n">
        <v>1000000</v>
      </c>
      <c r="C11" s="6" t="n">
        <v>0</v>
      </c>
    </row>
    <row r="12">
      <c r="A12" s="4" t="inlineStr">
        <is>
          <t>Change in accounts payable</t>
        </is>
      </c>
      <c r="B12" s="6" t="n">
        <v>784000</v>
      </c>
      <c r="C12" s="4" t="inlineStr">
        <is>
          <t xml:space="preserve"> </t>
        </is>
      </c>
    </row>
    <row r="13">
      <c r="A13" s="4" t="inlineStr">
        <is>
          <t>Change in assets and liabilities</t>
        </is>
      </c>
      <c r="B13" s="4" t="inlineStr">
        <is>
          <t xml:space="preserve"> </t>
        </is>
      </c>
      <c r="C13" s="6" t="n">
        <v>71000</v>
      </c>
    </row>
    <row r="14">
      <c r="A14" s="4" t="inlineStr">
        <is>
          <t>Reportable Segment</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Cash from Revenue</t>
        </is>
      </c>
      <c r="B16" s="6" t="n">
        <v>2565744</v>
      </c>
      <c r="C16" s="6" t="n">
        <v>3081443</v>
      </c>
    </row>
    <row r="17">
      <c r="A17" s="4" t="inlineStr">
        <is>
          <t>Personnel:</t>
        </is>
      </c>
      <c r="B17" s="6" t="n">
        <v>5154123</v>
      </c>
      <c r="C17" s="6" t="n">
        <v>4692254</v>
      </c>
    </row>
    <row r="18">
      <c r="A18" s="4" t="inlineStr">
        <is>
          <t>Non-Personnel:</t>
        </is>
      </c>
      <c r="B18" s="6" t="n">
        <v>6331043</v>
      </c>
      <c r="C18" s="6" t="n">
        <v>6241735</v>
      </c>
    </row>
    <row r="19">
      <c r="A19" s="4" t="inlineStr">
        <is>
          <t>Total Cash for Expenses</t>
        </is>
      </c>
      <c r="B19" s="6" t="n">
        <v>11485166</v>
      </c>
      <c r="C19" s="6" t="n">
        <v>10933989</v>
      </c>
    </row>
    <row r="20">
      <c r="A20" s="4" t="inlineStr">
        <is>
          <t>Total cash from revenues, net of expenses</t>
        </is>
      </c>
      <c r="B20" s="6" t="n">
        <v>-8919422</v>
      </c>
      <c r="C20" s="6" t="n">
        <v>-7852546</v>
      </c>
    </row>
    <row r="21">
      <c r="A21" s="4" t="inlineStr">
        <is>
          <t>Non-cash items</t>
        </is>
      </c>
      <c r="B21" s="6" t="n">
        <v>-3470315</v>
      </c>
      <c r="C21" s="6" t="n">
        <v>-1657162</v>
      </c>
    </row>
    <row r="22">
      <c r="A22" s="4" t="inlineStr">
        <is>
          <t>Other reconciliation items</t>
        </is>
      </c>
      <c r="B22" s="6" t="n">
        <v>1784583</v>
      </c>
      <c r="C22" s="6" t="n">
        <v>1872066</v>
      </c>
    </row>
    <row r="23">
      <c r="A23" s="4" t="inlineStr">
        <is>
          <t>Net loss</t>
        </is>
      </c>
      <c r="B23" s="5" t="n">
        <v>-10605154</v>
      </c>
      <c r="C23" s="5" t="n">
        <v>-763764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 Narrative (Details) - USD ($)</t>
        </is>
      </c>
      <c r="B1" s="2" t="inlineStr">
        <is>
          <t>Mar. 10, 2025</t>
        </is>
      </c>
      <c r="C1" s="2" t="inlineStr">
        <is>
          <t>Mar. 07, 2025</t>
        </is>
      </c>
      <c r="D1" s="2" t="inlineStr">
        <is>
          <t>Feb. 25, 2025</t>
        </is>
      </c>
      <c r="E1" s="2" t="inlineStr">
        <is>
          <t>Feb. 19, 2025</t>
        </is>
      </c>
      <c r="F1" s="2" t="inlineStr">
        <is>
          <t>Jan. 30, 2025</t>
        </is>
      </c>
      <c r="G1" s="2" t="inlineStr">
        <is>
          <t>Jan. 08, 2025</t>
        </is>
      </c>
      <c r="H1" s="2" t="inlineStr">
        <is>
          <t>Dec. 06, 2024</t>
        </is>
      </c>
      <c r="I1" s="2" t="inlineStr">
        <is>
          <t>Sep. 03, 2024</t>
        </is>
      </c>
      <c r="J1" s="2" t="inlineStr">
        <is>
          <t>Jun. 05, 2023</t>
        </is>
      </c>
      <c r="K1" s="2" t="inlineStr">
        <is>
          <t>Apr. 18, 2023</t>
        </is>
      </c>
      <c r="L1" s="2" t="inlineStr">
        <is>
          <t>Dec. 31, 2024</t>
        </is>
      </c>
      <c r="M1" s="2" t="inlineStr">
        <is>
          <t>Apr. 03, 2024</t>
        </is>
      </c>
      <c r="N1" s="2" t="inlineStr">
        <is>
          <t>Dec. 31, 2023</t>
        </is>
      </c>
      <c r="O1" s="2" t="inlineStr">
        <is>
          <t>Dec. 21, 2023</t>
        </is>
      </c>
      <c r="P1" s="2" t="inlineStr">
        <is>
          <t>Jun. 01, 2023</t>
        </is>
      </c>
      <c r="Q1" s="2" t="inlineStr">
        <is>
          <t>Apr. 14, 2023</t>
        </is>
      </c>
      <c r="R1" s="2" t="inlineStr">
        <is>
          <t>Jun. 30, 2020</t>
        </is>
      </c>
      <c r="S1" s="2" t="inlineStr">
        <is>
          <t>Jan. 31, 2020</t>
        </is>
      </c>
      <c r="T1" s="2" t="inlineStr">
        <is>
          <t>Nov. 09, 2016</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Number of warrants exercised for issuance of shar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731811</v>
      </c>
      <c r="M3" s="4" t="inlineStr">
        <is>
          <t xml:space="preserve"> </t>
        </is>
      </c>
      <c r="N3" s="6" t="n">
        <v>429749</v>
      </c>
      <c r="O3" s="4" t="inlineStr">
        <is>
          <t xml:space="preserve"> </t>
        </is>
      </c>
      <c r="P3" s="4" t="inlineStr">
        <is>
          <t xml:space="preserve"> </t>
        </is>
      </c>
      <c r="Q3" s="4" t="inlineStr">
        <is>
          <t xml:space="preserve"> </t>
        </is>
      </c>
      <c r="R3" s="6" t="n">
        <v>428</v>
      </c>
      <c r="S3" s="4" t="inlineStr">
        <is>
          <t xml:space="preserve"> </t>
        </is>
      </c>
      <c r="T3" s="4" t="inlineStr">
        <is>
          <t xml:space="preserve"> </t>
        </is>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36</v>
      </c>
      <c r="M4" s="4" t="inlineStr">
        <is>
          <t xml:space="preserve"> </t>
        </is>
      </c>
      <c r="N4" s="7" t="n">
        <v>27.4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7062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1</v>
      </c>
      <c r="M6" s="4" t="inlineStr">
        <is>
          <t xml:space="preserve"> </t>
        </is>
      </c>
      <c r="N6" s="7" t="n">
        <v>0.0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ecurities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warrants exercised for issuance of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220</v>
      </c>
      <c r="K9" s="6" t="n">
        <v>6733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49047</v>
      </c>
      <c r="K10" s="5" t="n">
        <v>333283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4.5</v>
      </c>
      <c r="K11" s="7" t="n">
        <v>49.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gistered direct offering | 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ercise price of warran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4" t="n">
        <v>0.015</v>
      </c>
      <c r="Q14" s="14" t="n">
        <v>0.015</v>
      </c>
      <c r="R14" s="4" t="inlineStr">
        <is>
          <t xml:space="preserve"> </t>
        </is>
      </c>
      <c r="S14" s="4" t="inlineStr">
        <is>
          <t xml:space="preserve"> </t>
        </is>
      </c>
      <c r="T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0.01</v>
      </c>
      <c r="P15" s="7" t="n">
        <v>0.01</v>
      </c>
      <c r="Q15" s="7" t="n">
        <v>0.01</v>
      </c>
      <c r="R15" s="4" t="inlineStr">
        <is>
          <t xml:space="preserve"> </t>
        </is>
      </c>
      <c r="S15" s="4" t="inlineStr">
        <is>
          <t xml:space="preserve"> </t>
        </is>
      </c>
      <c r="T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mmon stock, par value (in dollars per share)</t>
        </is>
      </c>
      <c r="B18" s="4" t="inlineStr">
        <is>
          <t xml:space="preserve"> </t>
        </is>
      </c>
      <c r="C18" s="4" t="inlineStr">
        <is>
          <t xml:space="preserve"> </t>
        </is>
      </c>
      <c r="D18" s="7"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ubsequent Event | Maxim Group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ission percentage</t>
        </is>
      </c>
      <c r="B21" s="4" t="inlineStr">
        <is>
          <t xml:space="preserve"> </t>
        </is>
      </c>
      <c r="C21" s="4" t="inlineStr">
        <is>
          <t xml:space="preserve"> </t>
        </is>
      </c>
      <c r="D21" s="10"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aximum expenses agreed to reimburse</t>
        </is>
      </c>
      <c r="B22" s="4" t="inlineStr">
        <is>
          <t xml:space="preserve"> </t>
        </is>
      </c>
      <c r="C22" s="4" t="inlineStr">
        <is>
          <t xml:space="preserve"> </t>
        </is>
      </c>
      <c r="D22" s="5" t="n">
        <v>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aximum quarterly fee payments</t>
        </is>
      </c>
      <c r="B23" s="4" t="inlineStr">
        <is>
          <t xml:space="preserve"> </t>
        </is>
      </c>
      <c r="C23" s="4" t="inlineStr">
        <is>
          <t xml:space="preserve"> </t>
        </is>
      </c>
      <c r="D23" s="6" t="n">
        <v>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ggregate offering price required for termination</t>
        </is>
      </c>
      <c r="B24" s="4" t="inlineStr">
        <is>
          <t xml:space="preserve"> </t>
        </is>
      </c>
      <c r="C24" s="4" t="inlineStr">
        <is>
          <t xml:space="preserve"> </t>
        </is>
      </c>
      <c r="D24" s="5" t="n">
        <v>619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Termination written notice period</t>
        </is>
      </c>
      <c r="B25" s="4" t="inlineStr">
        <is>
          <t xml:space="preserve"> </t>
        </is>
      </c>
      <c r="C25" s="4" t="inlineStr">
        <is>
          <t xml:space="preserve"> </t>
        </is>
      </c>
      <c r="D25" s="4" t="inlineStr">
        <is>
          <t>15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ubsequent Event | January 2025 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ercise price of warrants (in dollars per share)</t>
        </is>
      </c>
      <c r="B28" s="4" t="inlineStr">
        <is>
          <t xml:space="preserve"> </t>
        </is>
      </c>
      <c r="C28" s="4" t="inlineStr">
        <is>
          <t xml:space="preserve"> </t>
        </is>
      </c>
      <c r="D28" s="4" t="inlineStr">
        <is>
          <t xml:space="preserve"> </t>
        </is>
      </c>
      <c r="E28" s="14" t="n">
        <v>0.001</v>
      </c>
      <c r="F28" s="14" t="n">
        <v>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s exercised (in shares)</t>
        </is>
      </c>
      <c r="B29" s="4" t="inlineStr">
        <is>
          <t xml:space="preserve"> </t>
        </is>
      </c>
      <c r="C29" s="4" t="inlineStr">
        <is>
          <t xml:space="preserve"> </t>
        </is>
      </c>
      <c r="D29" s="4" t="inlineStr">
        <is>
          <t xml:space="preserve"> </t>
        </is>
      </c>
      <c r="E29" s="6" t="n">
        <v>51000</v>
      </c>
      <c r="F29" s="6" t="n">
        <v>1882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oceeds from warrant exercises</t>
        </is>
      </c>
      <c r="B30" s="4" t="inlineStr">
        <is>
          <t xml:space="preserve"> </t>
        </is>
      </c>
      <c r="C30" s="4" t="inlineStr">
        <is>
          <t xml:space="preserve"> </t>
        </is>
      </c>
      <c r="D30" s="4" t="inlineStr">
        <is>
          <t xml:space="preserve"> </t>
        </is>
      </c>
      <c r="E30" s="5" t="n">
        <v>51</v>
      </c>
      <c r="F30" s="7" t="n">
        <v>188.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ubsequent Event | Registered direct offering | Securiti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otal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5" t="n">
        <v>3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dditional gross proceeds potentially receivable</t>
        </is>
      </c>
      <c r="B34" s="4" t="inlineStr">
        <is>
          <t xml:space="preserve"> </t>
        </is>
      </c>
      <c r="C34" s="4" t="inlineStr">
        <is>
          <t xml:space="preserve"> </t>
        </is>
      </c>
      <c r="D34" s="4" t="inlineStr">
        <is>
          <t xml:space="preserve"> </t>
        </is>
      </c>
      <c r="E34" s="4" t="inlineStr">
        <is>
          <t xml:space="preserve"> </t>
        </is>
      </c>
      <c r="F34" s="4" t="inlineStr">
        <is>
          <t xml:space="preserve"> </t>
        </is>
      </c>
      <c r="G34" s="5" t="n">
        <v>52502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warrants exercised for issuance of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62141</v>
      </c>
      <c r="T37" s="6" t="n">
        <v>5342</v>
      </c>
    </row>
    <row r="38">
      <c r="A38" s="4" t="inlineStr">
        <is>
          <t>Exercise price of warran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20</v>
      </c>
      <c r="T38" s="7" t="n">
        <v>46.8</v>
      </c>
    </row>
    <row r="39">
      <c r="A39" s="4" t="inlineStr">
        <is>
          <t>Common Class A | Registered direct offering | Securities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urcha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4.819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otal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6023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1</v>
      </c>
      <c r="J43" s="4" t="inlineStr">
        <is>
          <t xml:space="preserve"> </t>
        </is>
      </c>
      <c r="K43" s="4" t="inlineStr">
        <is>
          <t xml:space="preserve"> </t>
        </is>
      </c>
      <c r="L43" s="4" t="inlineStr">
        <is>
          <t xml:space="preserve"> </t>
        </is>
      </c>
      <c r="M43" s="7" t="n">
        <v>0.0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Class A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awards issued (in shares)</t>
        </is>
      </c>
      <c r="B46" s="6" t="n">
        <v>6070</v>
      </c>
      <c r="C46" s="6" t="n">
        <v>417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Class A | Subsequent Event | Registered direct offering | 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s agreed to be purchas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7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Class A | Subsequent Event | Registered direct offering | Securities purchase agreement | January 2025 Pre-Funded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umber of warrants exercised for issuance of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3920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ercise price of warran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14" t="n">
        <v>0.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urcha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14" t="n">
        <v>8.44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Class A | Subsequent Event | Registered direct offering | Securities purchase agreement | January 2025 Series A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warrants exercised for issuance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41420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ercise price of warrants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7" t="n">
        <v>8.44999999999999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mmon Class A | Subsequent Event | Registered direct offering | Securities purchase agreement | January 2025 Series B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ubsequent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warrants exercised for issuance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2071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ercise price of warrants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7" t="n">
        <v>8.44999999999999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 and Going Concern</t>
        </is>
      </c>
      <c r="B4" s="4" t="inlineStr">
        <is>
          <t>Description of Business and Summary of Significant Accounting Policies and Going Concern Description of Business — T Stamp Inc. was incorporated in the State of Delaware on April 11, 2016. T Stamp Inc. and its subsidiaries (“Trust Stamp,” “we,” “us,” “our,” or the “Company”) develop and market artificial intelligence-powered or enabled software solutions for enterprise and government partners and peer-to-peer markets. Trust Stamp primarily develops proprietary artificial intelligence-powered solutions, researching and leveraging machine learning artificial intelligence, including computer vision, cryptography, and data mining, to process and protect data and deliver insightful outputs that identify and defend against fraud, protect sensitive user information, facilitate automated processes, and extend the reach of digital services through global accessibility. We utilize the power and agility of technologies such as GPU processing, edge computing, neural networks, and large language models to process and protect data faster and more effectively than historically possible to deliver results at a disruptively low cost for usage across multiple industries. Our team has substantial expertise in the creation and development of AI-enabled software products. We license our technology and expertise in numerous fields, with an increasing emphasis on addressing diverse markets through established partners who will integrate our technology into field-specific applications. Reverse Split — On February 15, 2023 our Board of Directors approved and, as of February 20, 2023, the holders of a majority of our voting capital stock approved an amendment (the “Certificate of Amendment”) to the Company’s Amended and Restated Certificate of Incorporation and approved to effect a reverse split of our issued and outstanding shares of Class A Common Stock at a ratio of one share for every five shares currently held, rounded up to the nearest whole share – whereby every five (5) outstanding shares of Class A Common Stock was combined and became one (1) share of Class A Common Stock, rounding up to the nearest whole number of shares (the “Reverse Split”). All share and per share amounts have been updated to reflect the Reverse Split in these consolidated financial statements. The Reverse Split was effective for trading on the market opening of Nasdaq on March 23, 2023. The Reverse Stock Split effective March 23, 2023, was ratified by the Company’s stockholders by written consent pursuant to a definitive proxy statement filed with the Securities and Exchange Commission on April 13, 2023. Written consent from the majority of stockholders was received as of May 13, 2023. Reverse Split — On December 30, 2024, the Company filed a Certificate of Amendment to the Company’s Third Amended and Restated Certificate of Incorporation, which was previously approved by the Company’s stockholders at the special meeting held on November 18, 2024 and described in the Company’s definitive proxy statement filed with the SEC on September 30, 2024, to effectuate a reverse stock split at a ratio of one (1) share of Common Stock for every fifteen (15) shares of Common Stock (the “Reverse Stock Split”) which became effective as of the opening of business on January 6, 2025 (the “Effective Time”). Accordingly, all share and per share amounts for all periods presented in the accompanying consolidated financial statements and notes thereto have been adjusted retroactively, where applicable, to reflect the reverse stock split. Amended and Restated Certificate of Incorporation — On July 6, 2023, the Company received confirmation of the acceptance of its Third Amended and Restated Certificate of Incorporation (the "Third Restated Certificate") from the Secretary of State of Delaware. The Third Restated Certificate was approved by the Company’s stockholders by written consent pursuant to a definitive proxy statement filed with the Securities and Exchange Commission on April 13, 2023. Written consent from the majority of stockholders was received as of May 13, 2023. The Third Restated Certificate maintained the 50,000,000 authorized shares of Common Stock and eliminated the authorized Preferred Stock. The Third Restated Certificate also created a classified Board of Directors of the Company with three classes of directors who will stand for election in staggered years. Going Concern — The accompanying consolidated financial statements have been prepared on a going concern basis, which contemplates the realization of assets and the satisfaction of liabilities in the normal course of business. The Company is a business that has not yet generated profits, with a Net loss in the year ended December 31, 2024 of $10.61 million, negative Net operating cash outflows of $8.92 million for the same period, negative working capital of $501 thousand and an Accumulated deficit of $61.46 million as of December 31, 2024. The Company’s ability to continue as a going concern in the next twelve months following the date the consolida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the Company’s capital needs. While the negotiation of significant additional revenue is well advanced, it has not reached a stage that allows it to be factored into a going concern evaluation. In addition, although the Company has previously been successful in raising capital as needed and has already made plans to do so as well as restructuring expenses to meet the Company’s cash needs, no assurance can be given that the Company will be successful in its capital raising efforts. These factors, among others, raise substantial doubt about the ability of the Company to continue as a going concern for twelve months since issuance date. Basis of Presentation — The accompanying consolidated financial statements have been prepared in conformity with US Generally Accepted Accounting Principles (“US GAAP”) and pursuant to the rules and regulations of the U.S. Securities and Exchange Commission (the “SEC”). The accompanying consolidated financial statements have been prepared on a basis which assumes that the Company will continue as a going concern, which contemplates the realization of assets and the satisfaction of liabilities and commitments in the normal course of business. Basis of Consolidation — The accompanying consolidated financial statements reflect the activity of the Company and its subsidiaries, Trust Stamp Malta Limited (“Trust Stamp Malta”), Biometric Innovations Limited (“Biometrics”), Trust Stamp Rwanda Limited, Trust Stamp Denmark ApS, Trust Stamp Nigeria Limited, Quantum Foundation, Trusted Mail Inc. (“Trusted Mail”), and Finnovation LLC (“Finnovation”). All significant intercompany transactions and accounts have been eliminated. Further, we continue to consolidate Tstamp Incentive Holdings (“TSIH”) which we consider to be a variable interest entity. Variable Interest Entity — On April 9, 2019, management created a new entity, Tstamp Incentive Holdings (“TSIH”) to which the Company issued 21,368 shares of Class A Common Stock that the Board of Directors of TSIH could use for employee stock awards in the future. The purpose of the entity was to provide an analogous structure to a traditional stock incentive plan. As of December 31, 2024 and the date of this report, no shares of Class A Common Stock are held by TSIH as all shares have been issued pursuant to employee Restricted Stock Units. The Company has completed the process of administratively dissolving TSIH with the dissolution effective as of February 13, 2025. The Company does not own any of the shares of Class A Common Stock of the Company held by TSIH. The Company considers this entity to be a variable interest entity (“VIE”) because it is thinly capitalized and holds no cash. Because the Company does not own shares in TSIH, management believes that this gives the Company a variable interest. Further, management of the Company also acts as management of TSIH and is the decision-maker as management grants shares held by TSIH to employees of the Company. As this VIE owns only shares in the Company and no other liabilities or assets, the Company is the primary beneficiary of TSIH and will consolidate the VIE. Use of Estimates — The preparation of the consolidated financial statements in conformity with U.S. GAAP requires management to make estimates and assumptions that affect the amounts reported in the consolidated financial statements and accompanying notes. Actual results could differ materially from these estimates. On an ongoing basis, the Company evaluates their estimates that include, but are not limited to, measuring satisfaction of a performance obligation over time, related to revenue contracts that are not fully complete at the end of a fiscal year, capitalization and estimated useful life of internal-use software, the allowance for doubtful accounts, the fair value of financial assets and liabilities, the recoverability of Goodwill, stock-based compensation, impairment of long-lived assets, the valuation of deferred tax assets and uncertain tax positions, and warrant liabilities. We base our estimates on assumptions, both historical and forward-looking trends, and various other assumptions that are believed to be reasonable, the results of which form the basis for making judgments about the carrying values of assets and liabilities. Segment Information —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Risks and Uncertainties — The Company is dependent upon additional capital resources for its planned full-scale operations, and is subject to significant risks and uncertainties, including failing to secure funding to continue to operationalize the Company’s plans or failing to profitably operate the business. Major Customers and Concentration of Risks — Financial instruments that potentially subject the Company to significant concentrations of credit risk consist primarily of Cash and cash equivalents, and Accounts receivable. We maintain our Cash and cash equivalents with high-quality financial institutions, mainly in the United States; the composition of which are regularly monitored by us. The Federal Deposit Insurance Corporation covers $250 thousand for substantially all depository accounts. The Company from time to time may have amounts on deposit in excess of the insured limits. As of December 31, 2024 and 2023, the Company had $2.16 million and $2.62 million in U.S. bank accounts, respectively, which exceeded these insured amounts. Management believes minimal credit risk exists with respect to these financial institutions and the Company has not experienced any losses on such amounts. For Accounts receivable, we are exposed to credit risk in the event of nonpayment by customers to the extent the amounts are recorded in the consolidated balance sheets. We extend different levels of credit and maintain reserves for potential credit losses based upon the expected collectability of Accounts receivable. We manage credit risk related to our customers by performing periodic evaluations of credit worthiness and applying other credit risk monitoring procedures. One customer represented 78.50%, of the balance of total Accounts receivable as of December 31, 2024 and three customers represented 91.11% or 53.55%, 30.43%, and 7.13%, of the balance of total Accounts receivable as of December 31, 2023. The Company seeks to mitigate its credit risk with respect to Accounts receivable by contracting with large commercial customers and government agencies, and regularly monitoring the aging of Accounts receivable balances. As of December 31, 2024 and 2023, the Company had not experienced any significant losses on its Accounts receivable. During the year ended December 31, 2024, the Company sold to primarily three customers which made up approximately 90.14% o f total Net revenue, and consisted of 43.94% , 32.44% , and 13.76% from an S&amp;P 500 Bank, QID, and Mastercard respectively. Additionally, during the year ended December 31, 2023 , the Company sold to primarily three customers which made up approximately 89.75% of total Net revenue, and consisted of 55.04%, 17.77% , and 16.94% from IGS, an S&amp;P 500 Bank, and Mastercard, respectively. Foreign Currencies — The functional currencies of the Company’s foreign subsidiaries are the local currencies. For those subsidiaries, the assets and liabilities are translated into U.S. dollars at the exchange rate method at the consolidated balance sheet date. The Company’s other comprehensive (loss) is comprised of foreign currency translation adjustments related to the Company’s foreign subsidiaries. Income and expenses are translated at the average exchange rates for the period. Foreign currency transaction gains and losses are included in Other income or Other expense in the consolidated statements of operations. Cash and Cash Equivalents — Cash and cash equivalents consist of cash in banks and bank deposits. The Company considers all highly liquid instruments purchased with an original maturity of three months or less when purchased as cash equivalents. Accounts Receivable and Allowance for Credit Losses — Accounts receivable are recorded at the invoiced amount, net of an allowance for credit losses, if any. The Company’s trade receivables primarily arise from the sale of our products to customers through contracts for software licenses and subscriptions, software usage, web hosting fees, and software development with payment terms of 60 days. The Company evaluates the credit risk of a customer when extending credit based on a combination of various financial and qualitative factors that may affect the customers’ ability to pay. These factors include the customers’ financial condition and past payment experience. The Company maintains an allowance for credit losses, which represents an estimate of expected losses over the remaining contractual life of its receivables considering current market conditions and estimates for supportable forecasts when appropriate. The Company measures expected credit losses on its trade receivables on a customer basis. The estimate of expected credit losses considers any historical losses, delinquency trends, collection experience, and/or economic risk where appropriate. Additionally, management develops a specific allowance for trade receivables known to have a high risk of expected future credit loss. The Company has historically experienced immaterial write-offs given the nature of the customers and contracts. As of December 31, 2024, the Company had gross receivables (including unbilled receivables) of $344 thousand and an allowance for credit losses of $11 thousand. As of December 31, 2023, the Company had gross receivables of $694 thousand and $8 thousand allowance for credit losses. As of December 31, 2024, Accounts receivable includes no unbilled receivables and as of December 31, 2023, Accounts receivable includes unbilled receivables of $143 thousand. Property and Equipment, Net — Property and equipment, net is stated at cost less accumulated depreciation. Depreciation is recognized using the straight-line method over the estimated useful lives of the respective assets. Maintenance and repairs that do not improve or extend the useful lives of the assets are expensed when incurred, whereas additions and major improvements are capitalized. Upon sale or retirement of assets, the cost and related accumulated depreciation are derecognized from the consolidated balance sheet and any resulting gain or loss is recorded in the consolidated statements of operations in the period realized. Capitalized Internal-Use Software, Net — Capitalized Internal-Use Software, Net is a combination of costs related to software developed, modified, or acquired solely to meet Trust Stamp's internal requirements, with no substantive plans to market such software at the time of development or acquisition are capitalized, and costs related to the development of software-as-a-service ("SaaS") based solutions. The Company capitalizes eligible costs to develop Capitalized Internal-Use Software and SaaS solutions that are incurred subsequent to the preliminary project stage throughout the development stage. These costs consist of personnel costs (including salaries, related benefits, and stock-based compensation) and certain third-party costs that are incurred during the application development stage. We also capitalize the costs incurred to upgrade and enhance that result in additional functionality. Costs incurred during the preliminary project stage, the post-implementation operational stage, and for maintenance are expensed as incurred. Maintenance costs are expensed as incurred. The estimated useful life of costs capitalized is evaluated for each specific project that is generally five years. Actual economic lives may differ from estimated useful lives. Periodic reviews could result in a change in estimated useful lives and therefore changes in amortization expense in future periods. Accounting for Impairment of Long-Lived Assets — Long-lived assets with finite lives include Property and equipment, net, Capitalized internal-use software, Operating lease right-of-use assets, and Intangible assets, net subject to amortization. The Company reviews long-lived assets for impairment whenever events or changes in circumstances indicate that the carrying amount of an asset or asset group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Assets to be disposed of are reported at the lower of the carrying amount or fair value less costs to sell. As of December 31, 2024 , the Company determined that $25 thousand of Capitalized internal-use software and $2 thousand of Intangible assets were impaired. The impaired Capitalized internal-use software was expensed to Research and development Research and development Investment — Cost method investments are accounted for in accordance with ASC 321, Investments – Equity Securities (“ASC 321”). Under this guidance, investments in equity securities in privately-held companies without readily determinable fair values are generally recorded at cost, plus or minus subsequent observable price changes in identical or similar investments, less impairments. The Company elected the practical expedient permitted by ASC 321 and recorded the above investment on a cost basis. As a part of the assessment for impairment indicators, the Company considers significant deterioration in the earnings performance and overall business prospects of the investee as well as significant adverse changes in the external environment the investment operate. If qualitative assessment indicates the investment is impaired, the fair value of the investments would be estimated, which would involve a significant degree of judgement and subjectivity. The Company evaluates the investment on a quarterly basis for indicators of impairment or observable price changes in orderly transactions for the same or similar investments. Goodwill — Goodwill is accounted for in accordance with Financial Accounting Standards Board ("FASB") Accounting Standards Codification ("ASC") 350, Intangibles—Goodwill and Other . The Company allocates the cost of an acquired business to the assets acquired and liabilities assumed based on their estimated fair values at the date of acquisition. The excess of the purchase consideration transferred over the fair value of the net assets acquired, including other Intangible assets, net, is recorded as Goodwill. Goodwill is tested for impairment at the reporting unit level at least quarterly or more frequently when events or circumstances occur that indicate that it is more likely than not that an impairment has occurred. In assessing Goodwill for impairment, the Company first assesses qualitative factors to determine whether it is necessary to perform the quantitative goodwill impairment test. In the qualitative assessment, the Company considers factors including economic conditions, industry and market conditions and developments, overall financial performance and other relevant entity-specific events in determining whether it is more likely than not that the fair value of the reporting unit is less than the carrying amount. Should the Company conclude that it is more likely than not that the recorded Goodwill amounts have been impaired, the Company would perform the impairment test. Goodwill impairment exists when a reporting unit’s carrying value exceeds its fair value. Significant judgment is applied when Goodwill is assessed for impairment. There were no impairment charges to Goodwill during the year ended December 31, 2024. Fair Value of Assets and Liabilities — The Company follows the relevant U.S.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Level 1 – Quoted prices available in active markets for identical investments as of the reporting date; Level 2 – Inputs other than quoted prices in active markets, which are either directly or indirectly observable as of the reporting date; and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The estimated fair values of Cash and cash equivalents, Accounts receivable, Related party receivables, Prepaid expenses and other current assets, Other assets, Accounts payable, Related party payables, Accrued expenses, Deferred revenue, Customer deposit liabilities, and Notes payable approximate their carrying values. The fair values of warrant liabilities issued in connection with equity or debt issuance are determined using the Black-Scholes valuation model, a “Level 3” fair value measurement, based on the estimated fair value of the underlying common stock, volatility based on the historical volatility data of similar companies, considering the industry, products and market capitalization of such other entities, the expected life based on the remaining contractual term of the conversion option and warrant liabilities and the risk free interest rate based on the implied yield available on U.S. Treasury Securities with a maturity equivalent to the warrant liability’s contractual life. The Company accounts for its financial assets and liabilities at fair value regularly. The Company evaluates the fair value of its non-financial assets and liabilities on a nonrecurring basis. Revenue Recognition — The Company derives its revenue primarily from professional services. The components of these revenues include but are not limited to: • Software License and Subscription • Software Usage (Orchestration Layer) • Web Hosting Fees • Software Development. Revenue is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or the total transaction price if it is probable that a significant reversal of cumulative revenue recognized will not occur. The Company allocates the transaction price to each performance obligation in an amount that depicts the amount of consideration to which the Company expects to be entitled for transferring the promised goods or services to the customer. The best evidence of a standalone selling price is the observable price of a good or service when the Company sells that good or service separately in similar circumstances and to similar customers. If a standalone selling price is not directly observable, the Company the Company estimates the standalone selling price at an amount that results in the allocation of the transaction price meeting the allocation objectives by considering all information (including market conditions, entity-specific factors, and information about the customer or class of customer) reasonably available. The Company determines the amount of revenue to be recognized through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At contract inception, the Company will assess the services agreed upon within each contract and assess whether each service is distinct and determine those that are performance obligations. The Company then recognizes as revenue the amount of the transaction price that is allocated to the respective performance obligation when (or as) the performance obligation is satisfied. In general, each contract with a customer consists of a single performance obligation to perform services in which revenue is recognized when the service has been delivered. For performance obligations that the Company satisfies over time, The Company recognizes revenue over time using an output method based on the passage of time, as our customers simultaneously receive and consume the benefits of our services throughout the contract term. This method provides a faithful depiction of the transfer of services because our customers have continuous access to the platform and its features during the contract period, and the benefits of the service are consumed over time. Remaining Performance Obligations — The Company’s arrangements with its customers often have terms that span over multiple years. Revenue allocated to remaining performance obligations represents non-cancelable contracted revenue that has not yet been recognized, which includes deferred revenue and, in certain instances, amounts that will be invoiced. The Company has elected the practical expedient allowing the Company to not disclose remaining performance obligations for contracts with original terms of twelve months or less. Cancellable contracted revenue, which includes customer deposit liabilities, is not considered a remaining performance obligation. As of December 31, 2024 and 2023, the Company did not have any related performance obligations for contracts with terms exceeding twelve months. Disaggregation of Revenue For the years ended December 31, 2024 2023 Professional services (over time) $ 1,509,348 $ 4,260,275 License fees (over time) 573,000 300,000 License fees (one time) 1,000,000 — Total Revenue $ 3,082,348 $ 4,560,275 Contract Balances — The timing of customer billing and payment relative to the start of the service period varies from contract to contract; however, the Company bills many of its customers in advance of the provision of services under its contracts, resulting in liabilities consisting of either deferred revenue (a “contract liability”) or customer deposit liabilities. Deferred revenue represents billings under non-cancelable contracts before the related product or service is transferred to the customer. Such amounts are recognized by the Company over the life of the contract upon meeting the revenue recognition criteria, but generally within one year. Customer deposit liabilities consist of billings or payments received in advance of the start of the contractual term or for anticipated revenue-generating activities for the portion of a contract term that is subject to cancellation for convenience. Certain of the Company’s arrangements generally include terms that allow the customer to terminate the contract for convenience and receive a refund of the amount of the customer deposit for the percentage of the work not performed prior to the notice of termination. In these arrangements, the Company concluded there are no enforceable rights and obligations after such notice period and therefore, the consideration received or due from the customer that is subject to termination for convenience is recorded as customer deposit liabilities . The payment terms and conditions vary by contract; however, the Company’s terms generally require payment within 30 to 6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as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Costs to Obtain and Fulfill Contracts — Incremental costs of obtaining a contract include only those costs that are directly related to the acquisition of contracts, including sales commissions, and that would not have been incurred if the contract had not been obtained. In alignment with ASC 340, Other Assets and Deferred Costs ("ASC 340"), the Company recognizes an asset for the incremental costs of obtaining a contract with a customer if we expect to recover the costs. The Company elected to apply the practical expedient in accordance with ASC 340 which allows the Company to expense commissions as incurred when the contract term is twelve months or less in total. Costs to obtain contracts and costs to fulfill contracts were not material in the periods presented. Warrants —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Cost of Services Provided — Cost of services generally consists of the cost of hosting fees, materials, and cost of labor associated with professional services rendered. Depreciation and amortization expense is not included in Cost of services. Research and Development — Research and development costs are expensed as incurred and consist primarily of personnel costs such as salaries and benefits and relate primarily to time spent during the preliminary project stage, post implementation maintenance, bug fixes associated with Capitalized internal-use software activities, and front-end application development in which technological feasibility has not been established. Depreciation and amortization expense is not included in Research and development. Advertising — Advertising costs are expensed as incurred. Advertising and marketing expense totaled $60 thousand and $224 thousand for the years ended December 31, 2024 and 2023, respectively. Stock-Based Compensation — The Company accounts for its stock-based compensation arrangements at fair value. Fair value of each stock-based award is estimated on the date of grant using either the Black-Scholes-Merton Model for stock op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5:56Z</dcterms:created>
  <dcterms:modified xmlns:dcterms="http://purl.org/dc/terms/" xmlns:xsi="http://www.w3.org/2001/XMLSchema-instance" xsi:type="dcterms:W3CDTF">2025-03-31T21:26:01Z</dcterms:modified>
</cp:coreProperties>
</file>